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DESCRIPTION OF BUSINESS AND BAS" sheetId="7" state="visible" r:id="rId7"/>
    <sheet xmlns:r="http://schemas.openxmlformats.org/officeDocument/2006/relationships" name="SUMMARY OF ACCOUNTING POLICIE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DEFERRED COSTS AND REVENUES_CON" sheetId="13" state="visible" r:id="rId13"/>
    <sheet xmlns:r="http://schemas.openxmlformats.org/officeDocument/2006/relationships" name="OTHER LIABILITIES" sheetId="14" state="visible" r:id="rId14"/>
    <sheet xmlns:r="http://schemas.openxmlformats.org/officeDocument/2006/relationships" name="COMMITMENTS AND CONTINGENCIES" sheetId="15" state="visible" r:id="rId15"/>
    <sheet xmlns:r="http://schemas.openxmlformats.org/officeDocument/2006/relationships" name="TREASURY STOCK" sheetId="16" state="visible" r:id="rId16"/>
    <sheet xmlns:r="http://schemas.openxmlformats.org/officeDocument/2006/relationships" name="REVENUE"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NET INCOME (LOSS) ATTRIBUTABLE " sheetId="20" state="visible" r:id="rId20"/>
    <sheet xmlns:r="http://schemas.openxmlformats.org/officeDocument/2006/relationships" name="BROADSMART ACQUISITION" sheetId="21" state="visible" r:id="rId21"/>
    <sheet xmlns:r="http://schemas.openxmlformats.org/officeDocument/2006/relationships" name="SEGMENT REPORTING" sheetId="22" state="visible" r:id="rId22"/>
    <sheet xmlns:r="http://schemas.openxmlformats.org/officeDocument/2006/relationships" name="SUMMARY OF ACCOUNTING POLICIES " sheetId="23" state="visible" r:id="rId23"/>
    <sheet xmlns:r="http://schemas.openxmlformats.org/officeDocument/2006/relationships" name="SUMMARY OF ACCOUNTING POLICIE24"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GOODWILL (Tables)" sheetId="28" state="visible" r:id="rId28"/>
    <sheet xmlns:r="http://schemas.openxmlformats.org/officeDocument/2006/relationships" name="DEFERRED COSTS AND REVENUES_C29" sheetId="29" state="visible" r:id="rId29"/>
    <sheet xmlns:r="http://schemas.openxmlformats.org/officeDocument/2006/relationships" name="REVENUE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NET INCOME (LOSS) ATTRIBUTABL33" sheetId="33" state="visible" r:id="rId33"/>
    <sheet xmlns:r="http://schemas.openxmlformats.org/officeDocument/2006/relationships" name="SEGMENT REPORTING (Tables)" sheetId="34" state="visible" r:id="rId34"/>
    <sheet xmlns:r="http://schemas.openxmlformats.org/officeDocument/2006/relationships" name="DESCRIPTION OF BUSINESS AND B35" sheetId="35" state="visible" r:id="rId35"/>
    <sheet xmlns:r="http://schemas.openxmlformats.org/officeDocument/2006/relationships" name="SUMMARY OF ACCOUNTING POLICIE36" sheetId="36" state="visible" r:id="rId36"/>
    <sheet xmlns:r="http://schemas.openxmlformats.org/officeDocument/2006/relationships" name="SUMMARY OF ACCOUNTING POLICIE37" sheetId="37" state="visible" r:id="rId37"/>
    <sheet xmlns:r="http://schemas.openxmlformats.org/officeDocument/2006/relationships" name="INVENTORIES (Schedule of Invent" sheetId="38" state="visible" r:id="rId38"/>
    <sheet xmlns:r="http://schemas.openxmlformats.org/officeDocument/2006/relationships" name="INVENTORIES (Narrative) (Detail" sheetId="39" state="visible" r:id="rId39"/>
    <sheet xmlns:r="http://schemas.openxmlformats.org/officeDocument/2006/relationships" name="PROPERTY AND EQUIPMENT (Schedul" sheetId="40" state="visible" r:id="rId40"/>
    <sheet xmlns:r="http://schemas.openxmlformats.org/officeDocument/2006/relationships" name="PROPERTY AND EQUIPMENT (Sched41" sheetId="41" state="visible" r:id="rId41"/>
    <sheet xmlns:r="http://schemas.openxmlformats.org/officeDocument/2006/relationships" name="INTANGIBLE ASSETS (Narrative) (" sheetId="42" state="visible" r:id="rId42"/>
    <sheet xmlns:r="http://schemas.openxmlformats.org/officeDocument/2006/relationships" name="INTANGIBLE ASSETS (Schedule of " sheetId="43" state="visible" r:id="rId43"/>
    <sheet xmlns:r="http://schemas.openxmlformats.org/officeDocument/2006/relationships" name="INTANGIBLE ASSETS (Schedule o44" sheetId="44" state="visible" r:id="rId44"/>
    <sheet xmlns:r="http://schemas.openxmlformats.org/officeDocument/2006/relationships" name="INTANGIBLE ASSETS (Schedule o45" sheetId="45" state="visible" r:id="rId45"/>
    <sheet xmlns:r="http://schemas.openxmlformats.org/officeDocument/2006/relationships" name="GOODWILL (Narrative) (Details)" sheetId="46" state="visible" r:id="rId46"/>
    <sheet xmlns:r="http://schemas.openxmlformats.org/officeDocument/2006/relationships" name="GOODWILL (Schedule of Goodwill)" sheetId="47" state="visible" r:id="rId47"/>
    <sheet xmlns:r="http://schemas.openxmlformats.org/officeDocument/2006/relationships" name="DEFERRED COSTS AND REVENUES (Na" sheetId="48" state="visible" r:id="rId48"/>
    <sheet xmlns:r="http://schemas.openxmlformats.org/officeDocument/2006/relationships" name="DEFERRED COSTS AND REVENUES_C49" sheetId="49" state="visible" r:id="rId49"/>
    <sheet xmlns:r="http://schemas.openxmlformats.org/officeDocument/2006/relationships" name="DEFERRED COSTS AND REVENUES_C50" sheetId="50" state="visible" r:id="rId50"/>
    <sheet xmlns:r="http://schemas.openxmlformats.org/officeDocument/2006/relationships" name="DEFERRED COSTS AND REVENUES_C51" sheetId="51" state="visible" r:id="rId51"/>
    <sheet xmlns:r="http://schemas.openxmlformats.org/officeDocument/2006/relationships" name="OTHER LIABILITIES (Details)" sheetId="52" state="visible" r:id="rId52"/>
    <sheet xmlns:r="http://schemas.openxmlformats.org/officeDocument/2006/relationships" name="COMMITMENTS AND CONTINGENCIES (" sheetId="53" state="visible" r:id="rId53"/>
    <sheet xmlns:r="http://schemas.openxmlformats.org/officeDocument/2006/relationships" name="TREASURY STOCK (Details)" sheetId="54" state="visible" r:id="rId54"/>
    <sheet xmlns:r="http://schemas.openxmlformats.org/officeDocument/2006/relationships" name="REVENUE (Schedule of Disaggrega" sheetId="55" state="visible" r:id="rId55"/>
    <sheet xmlns:r="http://schemas.openxmlformats.org/officeDocument/2006/relationships" name="REVENUE (Schedule of Impact of " sheetId="56" state="visible" r:id="rId56"/>
    <sheet xmlns:r="http://schemas.openxmlformats.org/officeDocument/2006/relationships" name="REVENUE (Schedule of Impact o57" sheetId="57" state="visible" r:id="rId57"/>
    <sheet xmlns:r="http://schemas.openxmlformats.org/officeDocument/2006/relationships" name="REVENUE (Schedule of Impact o58" sheetId="58" state="visible" r:id="rId58"/>
    <sheet xmlns:r="http://schemas.openxmlformats.org/officeDocument/2006/relationships" name="SHARE-BASED COMPENSATION (Narra" sheetId="59" state="visible" r:id="rId59"/>
    <sheet xmlns:r="http://schemas.openxmlformats.org/officeDocument/2006/relationships" name="SHARE-BASED COMPENSATION (Sched" sheetId="60" state="visible" r:id="rId60"/>
    <sheet xmlns:r="http://schemas.openxmlformats.org/officeDocument/2006/relationships" name="SHARE-BASED COMPENSATION (Sch61" sheetId="61" state="visible" r:id="rId61"/>
    <sheet xmlns:r="http://schemas.openxmlformats.org/officeDocument/2006/relationships" name="SHARE-BASED COMPENSATION (Sch62" sheetId="62" state="visible" r:id="rId62"/>
    <sheet xmlns:r="http://schemas.openxmlformats.org/officeDocument/2006/relationships" name="SHARE-BASED COMPENSATION (Sch63" sheetId="63" state="visible" r:id="rId63"/>
    <sheet xmlns:r="http://schemas.openxmlformats.org/officeDocument/2006/relationships" name="INCOME TAXES (Narrative) (Detai" sheetId="64" state="visible" r:id="rId64"/>
    <sheet xmlns:r="http://schemas.openxmlformats.org/officeDocument/2006/relationships" name="INCOME TAXES (Schedule of Effec" sheetId="65" state="visible" r:id="rId65"/>
    <sheet xmlns:r="http://schemas.openxmlformats.org/officeDocument/2006/relationships" name="NET INCOME (LOSS) ATTRIBUTABL66" sheetId="66" state="visible" r:id="rId66"/>
    <sheet xmlns:r="http://schemas.openxmlformats.org/officeDocument/2006/relationships" name="BROADSMART ACQUISITION (Narrati" sheetId="67" state="visible" r:id="rId67"/>
    <sheet xmlns:r="http://schemas.openxmlformats.org/officeDocument/2006/relationships" name="SEGMENT REPORTING (Narrative) (" sheetId="68" state="visible" r:id="rId68"/>
    <sheet xmlns:r="http://schemas.openxmlformats.org/officeDocument/2006/relationships" name="SEGMENT REPORTING (Details)" sheetId="69" state="visible" r:id="rId69"/>
  </sheets>
  <definedNames/>
  <calcPr calcId="124519" fullCalcOnLoad="1"/>
</workbook>
</file>

<file path=xl/sharedStrings.xml><?xml version="1.0" encoding="utf-8"?>
<sst xmlns="http://schemas.openxmlformats.org/spreadsheetml/2006/main" uniqueCount="641">
  <si>
    <t>Document and Entity Information - shares</t>
  </si>
  <si>
    <t>3 Months Ended</t>
  </si>
  <si>
    <t>Mar. 31, 2018</t>
  </si>
  <si>
    <t>Apr. 30, 2018</t>
  </si>
  <si>
    <t>Document And Entity Information</t>
  </si>
  <si>
    <t>Entity Registrant Name</t>
  </si>
  <si>
    <t>MAGICJACK VOCALTEC LTD</t>
  </si>
  <si>
    <t>Entity Central Index Key</t>
  </si>
  <si>
    <t>Document Type</t>
  </si>
  <si>
    <t>10-Q</t>
  </si>
  <si>
    <t>Document Period End Date</t>
  </si>
  <si>
    <t>Mar. 31,
		2018</t>
  </si>
  <si>
    <t>Amendment Flag</t>
  </si>
  <si>
    <t>false</t>
  </si>
  <si>
    <t>Current Fiscal Year End Date</t>
  </si>
  <si>
    <t>--12-31</t>
  </si>
  <si>
    <t>Entity Filer Category</t>
  </si>
  <si>
    <t>Accelerated Filer</t>
  </si>
  <si>
    <t>Entity Common Stock, Shares Outstanding</t>
  </si>
  <si>
    <t>Document Fiscal Period Focus</t>
  </si>
  <si>
    <t>Q1</t>
  </si>
  <si>
    <t>Document Fiscal Year Focus</t>
  </si>
  <si>
    <t>CONDENSED CONSOLIDATED BALANCE SHEETS - USD ($) $ in Thousands</t>
  </si>
  <si>
    <t>Dec. 31, 2017</t>
  </si>
  <si>
    <t>Current assets:</t>
  </si>
  <si>
    <t>Cash and cash equivalents</t>
  </si>
  <si>
    <t>Investments, at fair value</t>
  </si>
  <si>
    <t>Accounts receivable, net of allowance for doubtful accounts and billing adjustments of $213 and $234, respectively</t>
  </si>
  <si>
    <t>Inventories</t>
  </si>
  <si>
    <t>Deferred costs</t>
  </si>
  <si>
    <t xml:space="preserve"> </t>
  </si>
  <si>
    <t>Contract costs, current portion</t>
  </si>
  <si>
    <t>Prepaid income taxes</t>
  </si>
  <si>
    <t>Deposits and other current assets</t>
  </si>
  <si>
    <t>Total current assets</t>
  </si>
  <si>
    <t>Property and equipment, net</t>
  </si>
  <si>
    <t>Intangible assets, net</t>
  </si>
  <si>
    <t>Goodwill</t>
  </si>
  <si>
    <t>Deferred tax assets</t>
  </si>
  <si>
    <t>Contract costs, net of current portion</t>
  </si>
  <si>
    <t>Deposits and other non-current assets</t>
  </si>
  <si>
    <t>Total assets</t>
  </si>
  <si>
    <t>Current liabilities:</t>
  </si>
  <si>
    <t>Accounts payable</t>
  </si>
  <si>
    <t>Accrued expenses and other current liabilities</t>
  </si>
  <si>
    <t>Deferred revenue, current portion</t>
  </si>
  <si>
    <t>Contract liabilities, current portion</t>
  </si>
  <si>
    <t>Total current liabilities</t>
  </si>
  <si>
    <t>Deferred revenue, net of current portion</t>
  </si>
  <si>
    <t>[1]</t>
  </si>
  <si>
    <t>Contract liabilities, net of current portion</t>
  </si>
  <si>
    <t>Other non-current liabilities</t>
  </si>
  <si>
    <t>Total liabilities</t>
  </si>
  <si>
    <t>Commitments and contingencies (Note 9)</t>
  </si>
  <si>
    <t>Capital equity</t>
  </si>
  <si>
    <t>Ordinary shares, No par value; 100,000 shares authorized; 25,072 shares issued at March 31, 2018 and December 31, 2017</t>
  </si>
  <si>
    <t>Additional paid-in capital</t>
  </si>
  <si>
    <t>Treasury stock (8,866 and 8,882 shares at March 31, 2018 and December 31, 2017, respectively)</t>
  </si>
  <si>
    <t>Retained earnings</t>
  </si>
  <si>
    <t>Total capital equity</t>
  </si>
  <si>
    <t>Total liabilities and capital equity</t>
  </si>
  <si>
    <t>Deferred revenue, non-current, is comprised entirely of deferred revenues originating from the sale of access right renewals.</t>
  </si>
  <si>
    <t>CONDENSED CONSOLIDATED BALANCE SHEETS (Parenthetical) - USD ($) shares in Thousands, $ in Thousands</t>
  </si>
  <si>
    <t>Statement of Financial Position [Abstract]</t>
  </si>
  <si>
    <t>Allowance for doubtful accounts and billing adjustments</t>
  </si>
  <si>
    <t>Ordinary shares, shares authorized</t>
  </si>
  <si>
    <t>Ordinary shares, no par value</t>
  </si>
  <si>
    <t>Ordinary shares, shares issued</t>
  </si>
  <si>
    <t>Treasury stock, shares</t>
  </si>
  <si>
    <t>UNAUDITED CONDENSED CONSOLIDATED STATEMENTS OF OPERATIONS - USD ($) shares in Thousands, $ in Thousands</t>
  </si>
  <si>
    <t>Mar. 31, 2017</t>
  </si>
  <si>
    <t>Income Statement [Abstract]</t>
  </si>
  <si>
    <t>Revenues</t>
  </si>
  <si>
    <t>Cost of revenues</t>
  </si>
  <si>
    <t>Gross profit</t>
  </si>
  <si>
    <t>Operating expenses:</t>
  </si>
  <si>
    <t>Marketing</t>
  </si>
  <si>
    <t>General and administrative</t>
  </si>
  <si>
    <t>Impairment of intangible assets and goodwill</t>
  </si>
  <si>
    <t>Research and development</t>
  </si>
  <si>
    <t>Total operating expenses</t>
  </si>
  <si>
    <t>Operating income (loss)</t>
  </si>
  <si>
    <t>Other income (expense):</t>
  </si>
  <si>
    <t>Interest and dividend income</t>
  </si>
  <si>
    <t>Other expense, net</t>
  </si>
  <si>
    <t>Total other income (expense)</t>
  </si>
  <si>
    <t>Income (loss) before income taxes</t>
  </si>
  <si>
    <t>Income tax expense (benefit)</t>
  </si>
  <si>
    <t>Net income (loss)</t>
  </si>
  <si>
    <t>Net loss attributable to noncontrolling interest</t>
  </si>
  <si>
    <t>Net income (loss) attributable to magicJack VocalTec Ltd. common shareholders</t>
  </si>
  <si>
    <t>Income (loss) per share attributable to magicJack VocalTec Ltd. common shareholders:</t>
  </si>
  <si>
    <t>Basic</t>
  </si>
  <si>
    <t>Diluted</t>
  </si>
  <si>
    <t>Weighted average common shares outstanding:</t>
  </si>
  <si>
    <t>UNAUDITED CONDENSED CONSOLIDATED STATEMENT OF CAPITAL EQUITY - 3 months ended Mar. 31, 2018 - USD ($) shares in Thousands, $ in Thousands</t>
  </si>
  <si>
    <t>Common Stock</t>
  </si>
  <si>
    <t>Additional Paid-in Capital</t>
  </si>
  <si>
    <t>Treasury Stock</t>
  </si>
  <si>
    <t>Retained Earnings</t>
  </si>
  <si>
    <t>Total</t>
  </si>
  <si>
    <t>Balance at Dec. 31, 2017</t>
  </si>
  <si>
    <t>Balance, shares at Dec. 31, 2017</t>
  </si>
  <si>
    <t>Impact of change in accounting policy</t>
  </si>
  <si>
    <t>Adjusted balance at beginning of period</t>
  </si>
  <si>
    <t>Adjusted balance at beginning of period, shares</t>
  </si>
  <si>
    <t>Share-based compensation</t>
  </si>
  <si>
    <t>Issuance of ordinary shares</t>
  </si>
  <si>
    <t>Issuance of ordinary shares, shares</t>
  </si>
  <si>
    <t>Purchase of treasury stock</t>
  </si>
  <si>
    <t>Purchase of treasury stock, shares</t>
  </si>
  <si>
    <t>Balance at Mar. 31, 2018</t>
  </si>
  <si>
    <t>Balance, shares at Mar. 31, 2018</t>
  </si>
  <si>
    <t>The net impact of changes in accounting policy were comprised of (i) $1.300 million cumulative effect of initial application of Topic 606, "Revenue from Contracts with Customers," (ASC 606) to beginning balance of retained earnings, (ii) ($0.407 million) tax impact of initial application of ASC 606, and (iii) ($0.223 million) tax impact of adoption of ASU 2016-16, "Intra-Entity Transfers of Assets Other than Inventory" (ASU 2016-16).</t>
  </si>
  <si>
    <t>UNAUDITED CONDENSED CONSOLIDATED STATEMENTS OF CASH FLOWS - USD ($) $ in Thousands</t>
  </si>
  <si>
    <t>Cash flows from operating activities:</t>
  </si>
  <si>
    <t>Adjustments to reconcile net income (loss) to net cash provided by (used in) operating activities:</t>
  </si>
  <si>
    <t>Provision for doubtful accounts and billing adjustments</t>
  </si>
  <si>
    <t>Depreciation and amortization</t>
  </si>
  <si>
    <t>Impairment of goodwill and intangible assets</t>
  </si>
  <si>
    <t>Increase of uncertain tax positions</t>
  </si>
  <si>
    <t>Deferred income tax provision</t>
  </si>
  <si>
    <t>Change in operating assets and liabilities</t>
  </si>
  <si>
    <t>Accounts receivable</t>
  </si>
  <si>
    <t>Deferred costs/Contract costs</t>
  </si>
  <si>
    <t>Prepaid Income taxes</t>
  </si>
  <si>
    <t>Other non-current assets</t>
  </si>
  <si>
    <t>Income taxes payable</t>
  </si>
  <si>
    <t>Deferred revenue/Contract liabilities</t>
  </si>
  <si>
    <t>Net cash provided by (used in) operating activities</t>
  </si>
  <si>
    <t>Cash flows from investing activities:</t>
  </si>
  <si>
    <t>Purchases of property and equipment</t>
  </si>
  <si>
    <t>Acquisition of intangible assets</t>
  </si>
  <si>
    <t>Net cash used in investing activities</t>
  </si>
  <si>
    <t>Cash flows from financing activities:</t>
  </si>
  <si>
    <t>Repurchase of shares to settle withholding liability</t>
  </si>
  <si>
    <t>Net cash used in financing activities</t>
  </si>
  <si>
    <t>Net increase (decrease) in cash and cash equivalents</t>
  </si>
  <si>
    <t>Cash and cash equivalents, beginning of period</t>
  </si>
  <si>
    <t>Cash and cash equivalents, end of period</t>
  </si>
  <si>
    <t>Supplemental disclosures:</t>
  </si>
  <si>
    <t>Income taxes paid</t>
  </si>
  <si>
    <t>DESCRIPTION OF BUSINESS AND BASIS OF PRESENTATION</t>
  </si>
  <si>
    <t>Organization, Consolidation and Presentation of Financial Statements [Abstract]</t>
  </si>
  <si>
    <t>NOTE 1 – DESCRIPTION OF BUSINESS AND BASIS OF PRESENTATION Description of Business magicJack VocalTec Ltd. and its subsidiaries (the “Company”) is the cloud communications leader that invented the magicJack device as well as other telecommunication products and services. The Company is a vertically integrated group of companies, with capabilities including Voice-over-Internet-Protocol (“VoIP”) services and related equipment sales, micro-processor chip design and development of the magicJack provides hosted Unified Communication as a Service (“UCaaS”) and primarily to medium-to-large, multi-location enterprise customers. magicJack devices weigh about one ounce and plug into the USB port on a computer or into a power adapter and high speed Internet source, providing users with complete phone service for home, business and travel. magicJack devices come with the right to access the Company’s servers ("access right"), which provides customers the ability to obtain free telephone services. Access rights are renewable. The Company currently offers the magicJack GO version of the device, which has its own CPU and can connect a regular phone directly to the user’s broadband modem/router and function as a standalone phone without using a computer. The sale of devices is done through distribution channels that include retailers, wholesalers and direct to customer sales via the Company’s web-site. The Company also offers magicJack mobile apps, which are applications that allow users to make and receive telephone calls through their smart phones or devices. The Company currently offers the magicApp, magicJack Connect and magicJack Spark. The magicApp and magicJack Connect are mobile apps available for both iOS and Android. In 2017, the Company launched magicJack Spark on iOS and Android devices. The mobile apps allow customers to place and receive telephone calls in the U.S. or Canada on their mobile devices through either an existing or new magicJack account. The mobile apps also give users the ability to add a second phone number to their smart phone for a monthly or annual fee. Customers may purchase international minutes to place telephone calls through the magicJack device or mobile apps to locations outside of the U.S. and Canada.
On November 9, 2017, the Company entered into a Merger Agreement with B. Riley Financial, Inc. (“B. Riley”), in which B. Riley has agreed to acquire all of the outstanding shares of the Company for $8.71 per share (“The Transaction”). The purchase price represents a premium of approximately (i) 18.5% over the closing price of the Company’s ordinary shares on the NASDAQ
On May 8, 2018, the Company and B. Riley executed an amendment to the Merger Agreement documenting B. Riley’s intent to reorganize the Company’s structure as soon as practicable after the closing date of the Transaction to transfer ownership of YMax Corporation and subsidiaries to a US subsidiary of B. Riley.
The Company was incorporated in the State of Israel in 1989 and is domiciled in Netanya, Israel, with executive and administrative offices, and a customer care call center in West Palm Beach, Florida. In addition the Company has offices for technology management in Franklin, Tennessee, research and development in Plano, Texas, Sunnyvale, California, Alpharetta, Georgia and Warsaw, Poland and the UCaaS provider in West Palm Beach and Fort Lauderdale, Florida. Basis of Presentation The Company’s unaudited condensed consolidated financial statements are prepared in conformity with United States generally accepted accounting principles (“GAAP”) for interim financial information and with the instructions to Form 10-Q and Article 10 of Regulation S-X. Accordingly, the Company’s unaudited condensed consolidated financial statements do not include all of the information and footnotes required by GAAP for complete financial statements that are included in the Company’s Annual Report on Form 10-K for the year ended December 31, 2017. Management believes, however, that all adjustments of a normal, recurring nature considered necessary for a fair presentation have been included. The balance sheet at December 31, 2017 has been derived from the audited consolidated financial statements at that date but does not include all of the information and footnotes required by GAAP for complete financial statements. The Company’s unaudited condensed consolidated financial statements are the basis for the discussion and analysis of the Company’s results of operations, liquidity and capital resources. References to authoritative accounting literature in this report, where applicable, are based on the Accounting Standards Codification (“ASC”). The Company’s functional and reporting currency is the United States Dollar (“U.S. Dollar”), which is the currency of the primary economic environment in which its consolidated operations are conducted. Transactions and balances originally denominated in U.S. Dollars are presented at their original amounts. Transactions and balances in currencies other than U.S. Dollars, including New Israeli Shekels (“NIS”) and Polish Zlotny (“PLN”), are re-measured in dollars and any gains or losses are recognized in the Company's unaudited condensed consolidated statement of operations in the period they occur. Approximately 85% and 86% of the Company’s consolidated revenues in the three months ended March 31, 2018 and 2017, respectively, were from sales to customers located in the United States. Adoption of ASC 606 “Contracts with Customers” On January 1, 2018, the Company adopted Topic 606, “Revenue from Contracts with Customers,” (“ASC 606”) for revenue recognition. The new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Company adopted the requirements of ASC 606 using the modified retrospective transition method under which the standard was applied only to the most current period presented and the cumulative effect of applying the new standard was recognized at the date of initial application as a cumulative adjustment to retained earnings. The Company applied the guidance to contracts that were not completed at the date of initial application. Therefore, the comparative information has not been adjusted and continues to be reported under ASC Topic 605. The cumulative effect of initially applying ASC 606 on January 1, 2018 increased retained earnings by approximately $1.3 million, with offsetting adjustments to deferred revenue and deferred costs, not including the tax impact of $0.4 million as an adjustment to the opening balance of equity at January 1, 2018 as follows:
Adjustments for the initial application of ASC 606
Deferred costs/Contract costs
$
(1,246
)
Deferred revenue/Contract liabilities
2,634
Other
(88
)
Total adjustment
$
1,300 A summary of the significant changes and quantitative impact of the changes are set out below:
Products and services
Changes to accounting policies
magicJack device revenue
Under ASC 605, the device and initial access right were accounted for as a combined unit of accounting and recognized ratably over the service term. Under ASC 606, the transaction price for magicJack device sales is now allocated between equipment and service based on stand-alone selling prices. Revenues allocated to equipment are recognized when control transfers to the customer, and service revenue is recognized ratably over the service term.
Direct sales of devices include shipping charges and a 30-day free trial, during which customers can return the device and cancel the service, before payment. Prior to 2018, the Company did not recognize revenue until the 30-day trial period had expired and a customer’s credit card had been charged, at which point revenues for hardware, service and shipping were recognized ratably over the remaining service term. As of January 1, 2018, the Company no longer delays revenue recognition for devices sold with a right of return and instead estimates the returns as part of the transaction price using a six month rolling average of historical returns. Revenues for hardware and shipping are recognized at the time of delivery and revenues for service are recognized ratably over the service term.
For retail sales of devices, there is a delay between shipment to the retailer and the ultimate sale to a customer (end-user). Prior to 2018, the Company deferred revenue recognition on retail sales for the delay period, after which revenue for both hardware and service were recognized ratably over the remaining initial access right period. As of January 1, 2018, the Company recognizes revenue for hardware based on delivery terms to the retailer and revenue for service is deferred for the delay period and recognized ratably over the remaining initial access right period.
magicJack device cost
Prior to 2018, direct costs of producing magicJack devices were deferred on shipment and charged to cost of sales ratably over the initial access right period. As of January 1, 2018, direct costs of producing magicJack devices are charged to cost of sales when control transfers, consistent with the recognition
Access right renewal costs
Prior to 2018, sales commissions associated with our multi-year service renewal plans were expensed as incurred at the time of sale. Under ASC 606, these are considered incremental costs to obtain a customer contract, which are deferred and amortized to cost of sales over the respective periods of expected benefit. The Company utilizes the practical expedient permitting expensing of these costs when the expected amortization period is one year or less.
UCaaS costs
Under ASC 606, certain incentive commissions to partners are considered incremental costs to obtain a customer contract, which are deferred and amortized to cost of sales ratably over the contract term.
Refer to Note 2, “Summary of Accounting Policies”, 7 and Note 11, “Revenue” Adoption of ASU 2016-16 “Intra-Entity Transfers of Assets Other than Inventory” On January 1, 2018, the Company adopted ASU 2016-16, “Intra-Entity Transfers of Assets Other than Inventory” requires an entity to recognize the income tax consequences of intra-entity transfers of assets other than inventory when the transfer occurs. The ASU was applied retrospectively as an adjustment to retained earnings, for a Segments In the three months ended March 31, 2017, the Company reported results of its operations in three separate reportable segments – “Core Consumer”, “Enterprise” and “SMB”. During the first quarter of 2017, management restructured the Company to absorb within the Core Consumer segment, all of operations and functions of the SMB Segment which was based on the activities of magicJack SMB, Inc. (“SMB”). Accordingly, this segment does not show activity for periods after March 31, 2017. The majority of the Company’s Core Consumer segment revenues recognized were generated from sales of the magicJack product line and from the software access right that accompanies these products, which were $15.5 million and $18.1 million for the three months ended March 31, 2018 and 2017, respectively. The Company’s Core Consumer segment also provides its customers with the ability to make prepaid calls using the magicJack devices and mobile apps by purchasing prepaid minutes. Revenues generated from the usage of prepaid minutes were $1.0 million and $1.2 million for the three months ended March 31, 2018 and 2017, respectively. The Company’s Enterprise segment was launched with the acquisition of North American Telecommunications Corporation d/b/a Broadsmart (“Broadsmart”) on March 16, 2016. The majority of the Company’s Enterprise segment revenues recognized were generated from Broadsmart hosted UCaaS services and sales of hardware and equipment which were $2.6 million and $2.7 million for the three months ended March 31, 2018 and 2017, respectively.
The Company’s SMB segment did not generate significant revenue for the three months ended March 31, 2017. Refer to Note 16 Basis of Consolidation The Company’s unaudited condensed consolidated financial statements include the accounts of magicJack VocalTec and its wholly owned subsidiaries. All intercompany balances and transactions have been eliminated in consolidation. Certain reclassifications may have been made to prior period financial statement amounts to conform to the current presentation. The results for the three months ended March 31, 2018 may not be indicative of the results for the entire year ending December 31, 2018. The interim unaudited condensed consolidated financial statements should be read in conjunction with the Company's financial statements and Management’s Discussion and Analysis of Financial Condition and Results of Operations included in this report and in the Company’s Annual Report on Form 10-K for the year ended December 31, 2017 filed on March 16, 2018. Noncontrolling Interest During the year ended December 31, 2016, the Company formed a new subsidiary and entered into a joint venture with an unrelated third party which resulted in the Company having a 60% controlling interest in the joint venture which sold high-technology residential consumer products. On March 31, 2017, this interest was reduced to 36% and on June 30, 2017 the Company sold its remaining interest to the unrelated third party. Based on the difference between the sales price from the agreement and the carrying value of the asset, the Company recognized an impairment loss of $0.4 million in general and administrative expense in the Core Consumer segment of the consolidated statement of operations for the year ended December 31, 2017.
The operations of the joint venture for the three months ended March 31, 2017 were not significant to the Company’s financial statements. The Company’s consolidated financial statements for the three months ended March 31, 2017, include an adjustment to income attributable to magicJack VocalTec Ltd. common shareholders of $67 thousand, to recognize the impact of the noncontrolling interest. The Company has determined that the joint venture does not meet either the aggregation criteria to be combined with the existing Core Consumer segment or the quantitative thresholds to be treated as a separate reportable segment. As such, it is included in the “Other” category of the Company’s segment reconciliation. Refer to Note 16</t>
  </si>
  <si>
    <t>SUMMARY OF ACCOUNTING POLICIES</t>
  </si>
  <si>
    <t>Accounting Policies [Abstract]</t>
  </si>
  <si>
    <t>NOTE 2 – SUMMARY OF ACCOUNTING POLICIES A summary of significant accounting policies used in preparing the Company’s financial statements, including a summary of recent accounting pronouncements that may affect its financial statements in the future, follow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and judgments are revised periodically as required. Actual results could differ from those estimates. Significant estimates include allowances for billing adjustments and doubtful accounts, the recoverability of long-lived assets and goodwill, income taxes, income tax valuation allowance, uncertain tax liabilities, the value of ordinary shares issued in asset acquisitions, business combinations or underlying the Company’s ordinary share options, and estimates of likely outcomes related to certain contingent liabilities. The Company evaluates its estimates on an ongoing basis. The Company's estimates and assumptions are based on factors such as historical experience, trends within the Company and the telecommunications industry, general economic conditions and on various other assumptions that it believes to be reasonable under the circumstances. The results of such assumptions form the basis for making judgments about the carrying values of assets and liabilities that are not readily available. Actual results may differ from the Company's estimates and assumptions as a result of varying market and economic conditions, and may result in lower revenues and net income. Fair Value The Company accounts for financial instruments in accordance with ASC 820, "Fair Value Measurements and Disclosures", which provides a framework for measuring fair value and expands required disclosure about fair value measurements of assets and liabil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Observable inputs are inputs that market participants would use in pricing the asset or liability developed based on market data obtained from sources independent of the Company. Unobservable inputs are inputs that reflect the Company’s judgement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unadjusted quoted prices in active markets for identical assets or liabilities. Level 2 – Valuations based on inputs other than quoted prices included within Level 1 that are observable for the asset or liability, either directly or indirectly. Level 3 – Valuation based on inputs that are unobservable and significant to the overall fair value measurement. When available, the Company uses quoted market prices to determine fair value, and it classifies such measurements within Level 1. Fair value measurements are classified according to the lowest level input or value-driver that is significant to the valuation. Fair value includes the consideration of nonperformance risk. Nonperformance risk refers to the risk that an obligation (either by a counterparty or the Company) will not be fulfilled. For the Company's financial assets traded in an active market (Level 1), the nonperformance risk is included in the market price. The Company’s assets and liabilities measured on a recurring basis at fair value may include marketable securities and time deposits. As of March 31, 2018 and December 31, 2017, all of them were Level 1 instruments.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arrying amounts of the Company’s financial instruments, including cash and cash equivalents, accounts payable and accrued expenses are expected to approximate fair value because of their immediate availability, near term maturities or potential interest payments at settlement. Cash and Cash Equivalents The Company considers all highly liquid investments with a maturity at acquisition of three months or less to be cash equivalents. Certain Risks and Concentrations Financial instruments that potentially subject the Company to concentrations of credit risk consist principally of cash and cash equivalents, investments and accounts receivable. Cash equivalents generally consist of money market instruments. The Company places its cash and cash equivalents in high quality financial institutions and management believes that the Company is not exposed to any significant risk on its cash accounts. The Company maintains accounts with various banks and brokerage organizations and constantly monitors the creditworthiness of these institutions. Cash accounts at each U.S. bank are insured by the Federal Deposit Insurance Corporation or FDIC up to $250 thousand in the aggregate and may exceed federally insured limits. Cash accounts at Israeli or Polish banks are not insured. The Company has never experienced any losses related to these balances. At March 31, 2018, the Company had cash and cash equivalents totaling $53.9 million, which included (i) $52.9 million in U.S. financial institutions, and (ii) $0.9 million in foreign financial institutions.
The Company’s non-interest bearing cash balances in U.S. banks, which included $1.7 million in one individual financial institution, were fully insured, except for $77 thousand that exceeded insurance limits at March 31, 2018. The Company had money market accounts with financial institutions with balances totaling approximately $51.2 million at March 31, 2018. For the Core Consumer segment, no telecommunication carrier accounted for more than 10% of gross accounts receivable at March 31, 2018 and December 31, 2017. For the three months ended March 31, 2018 and 2017, no telecommunications carrier accounted for more than 10% of the segment’s total operating revenues.
For the Core Consumer segment, one U.S. retail customer accounted for approximately 17% of gross accounts receivable at March 31, 2018. One retail customer accounted for approximately 11% of the segment’s gross accounts receivable at December 31, 2017. For the three months ended March 31, 2018 and 2017, no retailer accounted for more than 10% of the segment’s total operating revenues.
For the Enterprise segment, one U.S. retail customer accounted for approximately 31% of gross accounts receivable at March 31, 2018. Two customers accounted for approximately 55% of gross accounts receivable at December 31, 2017. For the three months ended March 31, 2018 and 2017, one customer accounted for approximately 20% and two customers accounted for approximately 30% of the segment’s total operating revenues, respectively. Investments Investments consist of interest bearing time deposits with maturity dates of greater than 90 days totaling $369 thousand at March 31, 2018 and December 31, 2017. The fair value of time deposits at March 31, 2018 and December 31, 2017 was determined based on face value, which approximates fair value and is a Level 1 input. There was no realized gain or loss on investments for the three months ended March 31, 2018 and 2017. Allowance for Doubtful Accounts and Billing Adjustments The Company maintains an allowance for doubtful accounts and billing adjustments based on the expected collectability of its accounts receivables. That estimate is based on historical collection experience, current economic and market conditions and a review of the current status of each customer’s trade accounts receivable. The allowance includes estimates of billing adjustments, which are negotiated with other telecommunications carriers and are common in the telecommunications industry. There was no impairment of receivables for the three months ended March 31, 2018 and 2017. Inventories Inventories are stated at the lower of cost or market, with cost primarily determined using the first-in first-out cost method. Inventory is written off at the point it is determined to be obsolete. Deferred Costs/Contract Costs Prior to 2018, deferred costs for the Core Consumer segment primarily consisted of costs of producing magicJack devices which were amortized to cost of sales ratably over the initial access right period. With the adoption of ASC 606 on January 1, 2018, these costs are no longer amortized but are expensed upon sale. ASC 606 requires that contract costs related to obtaining contracts be expensed over the life of the contract. A practical expedient is allowed for all contracts with lives that are less than one year. Upon adoption, as of January 1, 2018, contract costs for the Core Consumer segment consist primarily of sales commissions associated with our multi-year service renewal plans which are amortized to cost of sales over the respective periods of expected benefit. The Company is using the practical expedient to recognize the cost of sales commissions associated with one year or less service renewal plans immediately. For the Enterprise segment, deferred costs/contract costs consist of hardware or equipment purchased but not yet delivered and put into service and third party service charges not yet billed to customers. These costs are recognized in the period they are billed to the customer. As of January 1, 2018, certain incentive commissions are considered incremental costs to obtain a customer contract, which are deferred and amortized to cost of sales ratably over the contract term. There were no deferred costs/contract costs for the SMB segment as of March 31, 2017. Deferred costs/contract costs to be recognized over the next twelve months are classified as current and included in deferred costs/contract costs, current portion in the Company’s consolidated balance sheets. The remaining amounts are classified as non-current in the consolidated balance sheets and included in deferred costs/contract costs, net of current portion. There was no impairment of contract costs for the three months ended March 31, 2018. Property, Equipment and Depreciation Expense
Property and equipment are accounted for under ASC 360, “Property, Plant and Equipment” and consist primarily of servers, computer hardware, furniture, and leasehold improvements. Property and equipment are stated at cost and depreciated using the straight-line method over their estimated useful lives, which range from three to fifteen years. Leasehold improvements are depreciated over the shorter of the term of the lease or useful life of the assets. The cost of substantial improvements is capitalized while the cost of maintenance and repairs are charged to operating expenses as incurred. Refer to Note 4 The Company reviews property and equipment for possible impairment whenever events or changes in circumstances indicate that the carrying amount of such assets may not be fully recoverable. Determination of recoverability is based on an estimate of undiscounted future cash flows resulting from the use of the asset and its eventual disposition. Measurement of an impairment loss is based on the fair value of the asset compared to its carrying value. P to be disposed of are reported at the lower of carrying amount or fair value less costs to sell. The Company’s hardware consists of routers, gateways and servers that enable the Company’s telephony services. Some of these assets may be subject to technological risks and rapid market changes due to the introduction of new technology, products and services and changing customer demand. These changes may result in future adjustments to the estimated useful lives and the carrying value of these assets. Changes in estimated useful lives are accounted for on a prospective basis starting with the period in which the change in estimate is made in accordance with ASC 250-10, “Accounting Changes and Error.” Intangible Assets Identifiable intangible assets are stated at cost and accounted based on whether the useful life of the asset is definite or indefinite. Identified intangible assets with definite useful lives are amortized using the accelerated and straight-line methods over their estimated useful lives, which range from one to seventeen years. Intangible assets with indefinite lives are not amortized to operations, but instead are reviewed for impairment at least annually, or more frequently if there is an indicator of impairment. The Company reviews definite lived intangible assets subject to amortization for possible impairment using a three-step approach. Under the first step, management determines whether an indicator of impairment is present (a “Triggering Event”). If a Triggering Event has occurred, the second step is to test for recoverability based on a comparison of the asset’s carrying amount with the sum of the undiscounted cash flows expected to result from the use of the asset and its eventual disposition Intangible assets subject to amortization to be disposed of are reported at the lower of carrying amount or fair value less costs to sell.
The Company recognized impairment charges of $0.1 million on intangible assets during the three months ended March 31, 2018 on an intangible that the Company has determined will no longer be used in the future. The Company recognized impairment charges of $16.6 million on intangible assets during the three months ended March 31, 2017. Refer to Note 5 The costs of developing the Company’s intellectual property rights, intellectual property right applications and technology are charged to research and development expense as incurred. Goodwill Goodwill represents the excess of the purchase price over the fair value of the identifiable net assets acquired in a business combination. Goodwill is not amortized to operations, but instead is reviewed for impairment at least annually, or more frequently if there is an indicator of impairment. Indicators include, but are not limited to: sustained operating losses or a trend of poor operating performance and a decrease in the Company’s market capitalization below its book value. The Company’s valuation methodology for assessing impairment requires management to make judgments and assumptions based on historical experience and projections of future operating performance. If these assumptions differ materially from future results, the Company may record impairment charges in the future. The Company may utilize a qualitative assessment to determine if it is "more-likely-than-not" that the fair value of the reporting unit is less than its carrying value. If so, an impairment test must be performed. If not, no further testing is required and the Company documents the relevant qualitative factors that support its fair value. Qualitative factors may include, but are not limited to: macroeconomic conditions, industry and market considerations, cost factors that may have a negative effect on earnings, overall financial performance, and other relevant entity-specific events. In the first quarter of 2017, the Company adopted ASU 2017-04, “Intangibles – Goodwill and Other” which eliminated step two of the goodwill impairment test.
In 2017, goodwill was allocated between two reporting units, “Core Consumer” and “Enterprise” which were consistent with the reportable segments and evaluated separately. The Company recognized impairment charges of $14.9 million on goodwill for the Enterprise reporting unit, the full value of its goodwill, during the three months ended March 31, 2017. There was no change in goodwill during the three months ended March 31, 2018. Refer to Note 6 16 Deferred Revenues/Contract Liabilities Deferred revenues/contract liabilities for the Core Consumer segment consist primarily of billings and payments for magicJack devices access rights renewals and prepaid international minutes billed and collected in advance of revenue recognition. Prior to adoption of ASC 606, the revenue related to the sale of magicJack devices, including a period of service, was recognized as revenue over the period of service. After the adoption, the revenue from the sale of magicJack devices is allocated between the revenue from the sale of the device and the sale of service included based on stand-alone selling prices. The revenue allocated to the sale of the device is recognized immediately and the revenue from the sale of the service included with the device is recognized over the period of service. For the Enterprise segment, deferred revenues/contract liabilities consist of hardware or equipment purchased but not yet delivered. There were no deferred revenues/contract liabilities for the Enterprise segment as of March 31, 2018. Deferred revenues/contract liabilities for the Enterprise segment were not significant as of March 31, 2017 There were no deferred revenues/contract liabilities for the SMB segment as of March 31, 2017. Deferred revenues/contract liabilities to be recognized as revenue over the next twelve months are classified as current and included in deferred revenue/contract liabilities, current portion in the Company’s consolidated balance sheets. The remaining amounts are classified as non-current in the consolidated balance sheets and included in deferred revenue/contract liabilities, net of current portion. Revenues
Revenues consist of revenue from sales of magicJack devices Revenue Recognition Prior to 2018, the Company recognized revenue in accordance with ASC 605, "Revenue Recognition", which provided authoritative guidance on revenue recognition. For arrangements that included more than one product or service (deliverables), the Company applied Section 25 of ASC 605, “Multiple-Element Arrangements”. ASC 605-25 established criteria for separating deliverables into different units of accounting and allocating consideration to those units of accounting. On January 1, 2018, the Company adopted ASC 606, “Revenue from Contracts with Customers,” for revenue recognition. Core Consumer Segment magicJack Devices
Prior to 2018, magicJack devices, which include an initial access right service period, were multiple deliverables per ASC 605-25. Since the device and initial access right were not previously sold separately, they were accounted for as a combined unit of accounting. Under ASC 605, the device and initial access right were accounted for as a combined unit of accounting and recognized ratably over the service term. Under ASC 606, the sale of the device and the initial access right service are considered as two distinct performance obligations. The transaction price for magicJack device sales is now allocated between equipment and service based on the relative stand-alone selling prices of separate sales which occur at consistent prices. Revenues allocated to the device are recognized when control transfers to the customer, and service revenue is recognized ratably over the service term. Direct sales of devices include shipping charges and a 30-day free trial period, during which customers can return the device and cancel the service, before payment. Prior to 2018, the Company did not recognize revenue until the 30-day trial period had expired and a customer’s credit card had been charged, at which point revenues for hardware, service and shipping were recognized ratably over the remaining service term. Under ASC 606, control is considered to transfer to the customer for direct sales when the item has been delivered to the customer. As a result, the Company no longer delays revenue recognition for devices sold with a right of return and instead estimates the returns as part of the return allowance. Revenues for hardware and shipping are recognized at the time of delivery and revenues for service are recognized ratably over the service term. For retail sales of devices, there is a delay between shipment to the retailer and the ultimate sale to a customer (end-user). Based on sales and inventory data provided by retail partners, the Company’s estimate of the delay for the three months ended March 31, 2018 and 2017 was 30 days. Prior to 2018, the Company deferred revenue recognition on retail sales for the delay period, after which revenue for both hardware and service were recognized ratably over the remaining initial access right period. As of January 1, 2018, the Company recognizes revenue for hardware based on delivery terms to the retailer and revenue for service is deferred for the delay period and recognized ratably over the remaining initial access right period.
Returns from retailers are accepted on an authorized basis for devices deemed defective. The Company estimates all potential returns of devices using a six month rolling average of historical returns and reviews the actual returns against the allowance on a quarterly basis. For the three months ended March 31, 2018 and 2017, the Company’s estimates of returns and actual returns have not been materially different. Access Right Renewals and Mobile Apps Customers may renew access rights for periods ranging from one month to five years. All payments are due upon purchase of a renewal term and are not considered to include a financing component since the payment terms are primarily not for financing purposes. Under both ASC 605 and ASC 606, the revenue associated with access right renewals is deferred and recognized ratably as time elapses over the extended access right period purchased. Revenues from the sales of magicApp, magicJack Connect and magicJack Spark mobile app access rights are recognized ratably over the access right period. Other magicJack-Related Products
The Company offers customers other optional products related to their magicJack devices and services, such as custom or vanity phone numbers, Canadian phone numbers, and the ability to either change their existing phone numbers or port them to a magicJack device. These revenues are recognized when the performance obligation has been satisfied. In 2017, the Company also offered battery powerbanks for mobile devices for which revenue was recognized when shipped. Prepaid Minutes and Access and Wholesale Charges The Company generates revenues from the sales of prepaid international minutes to customers, fees for origination of calls to 800-numbers, and access fees charged to other telecommunication carriers on a per-minute basis for Interexchange Carriers (“IXC”) calls terminated on the Company’s servers. Revenues from access fee charges to other telecommunication carriers are recorded based on rates set forth in the respective state and federal tariffs or negotiated contract rates, less a provision for billing adjustments. The Company is using the as-invoiced method for access and wholesale fees. Revenues from prepaid minutes and access and wholesale charges are recognized as minutes are used. Enterprise Segment UCaaS services and equipment sales related to the Broadsmart subsidiary can be sold separately and used with other products and services. As such, they qualified as multiple deliverables accounted for as separate units of accounting under ASC 605-25 and qualify as two distinct performance obligations under ASC 606. The Company recognizes revenues from sales of its hosted services in the period the services are provided over the term of the respective customer agreements. Customers are billed monthly in advance for these recurring services and in arrears for one time service and equipment charges and usage charges. Revenues from sales of hardware and network equipment are recognized in the period that the equipment is delivered. Revenue from the sale of equipment purchased but not yet delivered is deferred and recognized in the period that the hardware or equipment is delivered and put into service. Revenues from one time service and usage are recognized in the period incurred. SMB Segment SMB provided phone equipment and services that are interdependent and not sold separately. As such they were accounted for as a combined unit of accounting under ASC 605-25. Some agreements included a refund period or a promotion for free introductory service. Revenue recognition was deferred for either period, after which the Company recognized the revenue for the combined unit ratably over the remaining service period. Revenue from this segment was not significant for the three months ended March 31, 2017. During the first quarter of 2017, management restructured the Company to absorb all operations and functions of the SMB segment within the Core Consumer segment. Accordingly, this segment will not show activity for periods after March 31, 2017. Cost of Revenues Core Consumer Segment Cost of revenues for the Core Consumer segment include direct costs of operation of the Company’s servers, which are expensed as incurred. These costs include i) the Company’s internal operating costs, ii) depreciation and amortization expense, iii) access and interconnection charges to terminate domestic and international telephone calls on the public switched telephone network and related taxes, iv) regulatory costs, v) server maintenance, and vi) costs to co-locate the Company’s equipment in other telephone companies’ facilities. Prior to 2018, direct costs of producing magicJack devices were deferred on shipment and charged to cost of sales ratably over the initial access right period. As of January 1, 2018, direct costs of producing magicJack devices are charged to cost of sales at the time of sale, to match recognition of hardware revenue. Costs for the Core Consumer segment include sales commissions associated with our multi-year service renewal plans. Prior to 2018, these costs were expensed as incurred. Under ASC 606, these are considered incremental costs to obtain a customer contract, which are deferred and amortized to cost of sales over the respective periods of expected benefit. The Company utilizes the practical expedient permitting expensing of these costs when the expected amortization period is one year or less. Costs incurred for shipping and handling and credit card charges are included in cost of revenues and are expensed as incurred. Costs for shipping and handling and credit card charges were $0.6 million and $0.9 million for the three months ended March 31, 2018 and 2017, respectively. Enterprise Segment Cost of revenues related to the Company’s UCaaS services include direct costs of providing the services, which are expensed as incurred. These costs include charges for access to the public switched telephone network, internet service for its customers, maintenance costs for its software, commissions, credit card charges, contract labor for installation and depreciation and amortization. The Company also incurs costs for hardware and equipment sold to customers and third party service costs, which are deferred and recognized in the period they are billed to the customer. Under ASC 606, certain incentive commissions to partners are considered incremental costs to obtain a customer contract, which are deferred and amortized to cost of sales ratably over the contract term. SMB Segment Cost of revenues for the SMB segment included direct costs of providing the services, which were expensed as incurred, and costs for phone equipment, which were recognized ratably over the service period. Cost of revenues from this segment were not significant for the three months ended March 31, 2017. Marketing Expenses Marketing expenses of $1.2 million and $2.4 million for the three months ended March 31, 2018 and 2017, respectively, consisted primarily of advertising media buys for television commercials, internet and print advertising, marketing related personnel costs and other marketing projects including sponsorships. Marketing costs are expensed when incurred. A break-down of marketing expense by category is as follows (in thousands):
For the Three Months Ended
March 31,
2018
2017
Advertising media buys
$
187
$
1,255
Marketing personnel related
560
809
Other marketing projects
445
343
Total marketing expenses
$
1,192
$
2,407 Research and Development Expenses The Company’s research and development activities consist primarily of the design and development of its proprietary software used in the magicJack devices, mobile apps and servers, as well as the development of new products and applications for use in its broadband service offerings. The Company accounts for research and development costs in accordance with applicable accounting pronouncements. These pronouncements specify that costs incurred internally in researching and developing a product should be charged to expense until technological feasibility has been established for the product. Once technological feasibility is established, all costs should be capitalized until the product is available for general release to customers. The Company has determined that technological feasibility for its products is reached after all high-risk development issues have been resolved through internal and customer base testing. Generally, new products offered to customers and improvements to the Company’s servers are placed in service on attainment of technological feasibility. The Company has not capitalized any of its research and development activities and related costs. Research and development expenses were $1.5 million for the three months ended March 31, 2018 and 2017. Share-based Compensation Share-based compensation generally consists of option grants or ordinary share and restricted stock units awards to directors, officers, employees or consultants. We Income Taxes The Company recognizes deferred tax assets and liabilities for the expected tax consequences of temporary differences between the tax basis of assets and liabilities and their book basis using enacted tax rates. Any changes in enacted tax rates or tax laws are included in the provision for income taxes in the period of enactment. The Company’s net deferred tax assets consist primarily of foreign net operating loss carry-forwards, timing differences between recognition of income for book and tax purposes, and the tax benefit related to the impairment of intangible assets, including goodwill, in the Enterprise segment. The Company records a valuation allowance to reduce the net deferred tax assets to the amount that it estimates is more-likely-than-not to be realized. The Company periodically reviews the composition of its deferred tax assets and related valuation allowances and will make adjustments if available evidence indicates that it is more likely than not a change in the carrying amounts is required. The Company increased the valuation allowance by $11 thousand during the three months ended March 31, 2018. The Company increased the valuation allowance by $0.7 million during the three months ended March 31, 2017. The Company assesses its income tax positions and records tax benefits for all years subject to examination based upon its evaluation of the facts, circumstances and information available at the reporting date. For those tax positions where it is more likely than not that a tax benefit will be sustained, the Company has recorded the largest amount of tax benefit that may potentially be realized upon ultimate settlement with a taxing authority that has full knowledge of all relevant information. For those income tax positions that the Company estimates where it is not more likely than not that a tax benefit will be sustained, no tax benefit has been recognized in the financial statements. The Company revised its liability for uncertain tax positions by an increase of $0.1 million in the three months ended March 31, 2018, due primarily to increases in previously recorded uncertain positions. The Company revised its liability for uncertain tax positions by an increase of $1.3 million in the three months ended March 31, 2017, due primarily to an increase in uncertain tax posit</t>
  </si>
  <si>
    <t>INVENTORIES</t>
  </si>
  <si>
    <t>Inventory Disclosure [Abstract]</t>
  </si>
  <si>
    <t>NOTE 3 – INVENTORIES Raw materials represent components used in the manufacturing of the magicJack devices, held by the Company or by a Chinese manufacturer on consignment. Finished goods are comprised primarily of magicJack devices on hand or in transit to the Company’s distribution center in the United States and customer equipment, as well as hardware and equipment pending delivery or sale to Enterprise segment customers. Inventories were comprised of the following (in thousands):
March 31
December 31,
2018
2017
Raw materials
$
717
$
746
Finished goods
983
1,134
Total
$
1,700
$
1,880 The Company did not write off any inventory as obsolete during the three months ended March 31, 2018. The Company wrote-off approximately $401 thousand of obsolete inventory during the three months ended March 31, 2017. Inventory write-offs are reflected in cost of revenues in the unaudited condensed consolidated statements of operations.</t>
  </si>
  <si>
    <t>PROPERTY AND EQUIPMENT</t>
  </si>
  <si>
    <t>Property, Plant and Equipment [Abstract]</t>
  </si>
  <si>
    <t>NOTE 4 – PROPERTY AND EQUIPMENT Property and equipment were summarized as follows (in thousands):
Estimated
Useful Lives
March 31
December 31,
(in years)
2018
2017
Switches
3 - 15
$
6,853
$
6,851
Computers
3
2,472
2,457
Furniture
5 - 7
100
100
Leasehold-improvements
*
615
615
Accumulated depreciation
(7,519
)
(7,251
)
Total
$
2,521
$
2,772 * The estimated useful life for leasehold improvements is the shorter of the term of the lease or life of the asset. Depreciation expense for the three months ended March 31, 2018 and 2017 was $0.3 million. Refer to Note 16, “Segment Reporting” for further details.</t>
  </si>
  <si>
    <t>INTANGIBLE ASSETS</t>
  </si>
  <si>
    <t>Intangible Assets, Net (Excluding Goodwill) [Abstract]</t>
  </si>
  <si>
    <t xml:space="preserve">NOTE 5 – INTANGIBLE ASSETS Identified intangible assets consisted of the following (in thousands):
Estimated
March 31, 2018
December 31, 2017
Useful Lives
Gross Carrying
Accumulated
Weighted- Average
Gross Carrying
Accumulated
Weighted- Average
(in years)
Amount
Amortization
Net
Life
Amount
Amortization
Net
Life
Technology
3 - 17
$
2,630
$
(2,601
)
$
29
0.75
$
3,110
$
(2,973
)
$
137
5.29
Intellectual property rights
3 - 17
7,333
(5,397
)
1,936
4.92
14,162
(11,996
)
2,166
4.87
Covenants not-to-compete
and not-to-sue
2 - 5
100
(61
)
39
1.17
2,185
(2,137
)
48
1.42
Customer relationships
5 - 10
4,400
(539
)
3,861
7.96
4,900
(900
)
4,000
8.21
Software license
2-10
2,072
(640
)
1,432
5.25
2,297
(554
)
1,743
1.46
Process know how
5
400
(71
)
329
4.75
400
(49
)
351
5.00
Intangible assets subject to amortization
$
16,935
$
(9,309
)
$
7,626
$
27, 054
$
(18,609
)
$
8,445
Tradename
$
1,700
$
-
$
1,700
N/A
$
1,700
$
-
$
1,700
N/A
Domain names
45
-
45
N/A
45
-
45
N/A
Intangible assets not subject to amortization
$
1,745
$
-
$
1,745
$
1,745
$
-
$
1,745
Total intangible assets
$
18, 680
$
(9,309
)
$
9,371
$
28, 799
$
(18,609
)
$
10,190
Amortization expense for the three months ended March 31, 2018 and 2017 was $0.7 million and $1.2 million, respectively. Refer to Note 16
During the three months ended March 31, 2018, impairment losses of $0.1 million were recognized in Operating Expenses under the Consumer segment in the statement of operations. The impairment was comprised of a software license of $131 thousand (net of accumulated amortization) related to magicJack Connect app, which will no longer be offered.
As part of the Company’s quarterly impairment review for intangible assets with indefinite lives, including goodwill, performed as of March 31, 2017, management determined that there were impairment indicators at the Enterprise segment. Based on the Company’s Annual Report on Form 10-K for the year ended December 31, 2017, Based on the results of the valuation, impairment losses of $16.6 million were recognized on the following intangible assets in operating expenses under the Enterprise segment in the unaudited condensed consolidated statements of operations for the three months ended March 31, 2017.
March 31, 2017
Carrying
Valuation
Amount
Amount
Impairment
Customer Relationships
$
19,572
$
4,400
$
15,172
Process Know How
974
400
574
Tradename
1,700
800
900
$
22,246
$
5,600
$
16,646 Based on the carrying value of identified intangible assets recorded at March 31, 2018, the amortization expense for the future fiscal years is expected to be as follows (in thousands):
Fiscal Year
Amortization
Nine months ending December 31, 2018
$
1,566
2019
1,525
2020
1,068
2021
760
2022
695
Thereafter
2,012
$
7,626 </t>
  </si>
  <si>
    <t>GOODWILL</t>
  </si>
  <si>
    <t>Goodwill Abstract</t>
  </si>
  <si>
    <t>NOTE 6 – GOODWILL There were no changes in the carrying amount of goodwill for the three months ended March 31, 2018. As part of the Company’s quarterly impairment
review for intangible assets with indefinite lives, including goodwill, performed as of March 31, 2017, management determined
that there were impairment indicators at the Enterprise segment. Based on the
Company’s Annual Report on Form 10-K for the year ended December 31, 2017, Based on a discounted future cash-flows approach, the third party valuation estimated the fair value of the Enterprise reporting unit to be $17.9 million. Recognition of the goodwill impairment resulted in a tax benefit which was recorded as a deferred tax asset. Since the deferred tax asset increases the carrying value of the reporting unit, it would result in an additional impairment. The accounting guidance requires an entity to calculate the impairment charge and the deferred tax effect using a simultaneous equations method, which effectively grosses up the goodwill impairment charge to account for the related deferred tax benefit so that the resulting carrying value does not exceed the calculated fair value. The resulting impairment is limited to the carrying value of goodwill. In the valuation performed for the Company the impairment calculated using the simultaneous equation method resulted in an impairment charge that exceeded the carrying value of the goodwill. Accordingly, an impairment loss of $14.9 million on goodwill was recognized in operating expenses under the Enterprise segment in the unaudited condensed consolidated statements of operations for the three months ended March 31, 2017. The changes in the carrying amount of goodwill for the three months ended March 31, 2017 were as follows (in thousands):
Three Months Ended March 31, 2017
Core Consumer
Enterprise
SMB
Other
Consolidated
Balance, beginning of period
$
32,304
$
14,881
$
-
$
-
$
47,185
2017 impairment
-
(14,881
)
(14,881
)
Balance, end of period
$
32,304
$
-
$
-
$
-
$
32,304 The application of the goodwill impairment test The discounted cash flow analyses factor in assumptions on revenue and expense growth rates. These estimates are based upon the Company’s historical experience, best estimates of future activity, and a cost structure necessary to achieve the related revenues. Additionally, these discounted cash flow analyses factor in expected amounts of working capital and weighted average cost of capital. The Company believes the assumptions are reasonable. However, there can be no assurance that its estimates and assumptions made for purposes of the goodwill impairment testing, at the annual Measurement Date, will prove to be accurate predictions of the future. Changes in these estimates and assumptions as previously noted, could result in the need to conduct additional goodwill impairment tests in the future and could ultimately result in an impairment charge. In addition, a change in the Company’s reporting units could materially affect the determination of the fair value for each reporting unit, which could trigger impairment in the future. The Company will continue to review its results against forecasts and assess its assumptions to ensure they continue to be appropriate.</t>
  </si>
  <si>
    <t>DEFERRED COSTS AND REVENUES/CONTRACT COSTS AND LIABILITIES</t>
  </si>
  <si>
    <t>DEFERRED COSTS AND REVENUES [Abstract]</t>
  </si>
  <si>
    <t>NOTE 7 – DEFERRED COSTS AND REVENUES/CONTRACT COSTS AND LIABILITIES Deferred costs and revenues/contract costs and liabilities to be recognized over the next twelve months are classified as current and included in the Company’s unaudited condensed consolidated balance sheets. The remaining deferred cost and revenue/contract cost and liability amounts are classified as non-current in the unaudited condensed consolidated balance sheets. Deferred costs/contract costs were comprised of the following in the periods shown (in thousands):
Core Consumer
Enterprise
Consolidated
Incremental costs to obtain contracts
Costs to fulfill contracts
Total
Incremental costs to obtain contracts
Costs to fulfill contracts
Total
Incremental costs to obtain contracts
Costs to fulfill contracts
Total
Balance at December 31, 2017
$
-
$
1,893
$
1,893
$
-
$
43
$
43
$
-
$
1,936
$
1,936
Adoption of ASC 606
647
(1,893
)
(1,246
)
-
-
-
647
(1,893
)
(1,246
)
Balance at January 1, 2018,
647
-
647
-
43
43
647
43
690
Costs recognized from
previous contracts
(49
)
-
(49
)
-
(43
)
(43
)
(49
)
(43
)
(92
)
Additions for contracts
acquired in the period
55
-
55
58
84
142
113
84
197
Costs recognized from
new contracts
(2
)
-
(2
)
(3
)
(9
)
(12
)
(5
)
(9
)
(14
)
Balance at March 31, 2018
$
651
$
-
$
651
$
55
$
75
$
130
$
706
$
75
$
781
Current
217
-
217
19
22
41
236
22
258
Non-current
434
-
434
36
53
89
470
53
523 Deferred revenues/contract liabilities were related to the Core Consumer segment and were comprised of the following in the periods shown (in thousands):
magicJack devices
magicJack devices
Access right renewals
Prepaid minutes
Other
Total Current
Access right renewals
Total
Balance at December 31, 2017
$
3,056
$
2,221
$
34,607
$
2,254
$
105
$
42,243
$
38,797
$
81,040
Adoption of ASC 606
(1,656
)
(978
)
-
-
-
(2,634
)
-
(2,634
)
Balance at January 1, 2018,
1,400
1,243
34,607
2,254
105
39,609
38,797
78,406
Revenue recognized from
previous contracts
(556
)
(476
)
(11, 864
)
( 796
)
(105
)
(13, 797
)
-
(13, 797
)
Additions for contracts
acquired in the period
957
864
7,934
835
145
10,735
4,116
14, 851
Revenue recognized from
new contracts
(450
)
(359
)
( 494
)
( 166
)
( 119
)
( 1,588
)
-
( 1,588
)
Transfer of current portion
-
-
4, 998
-
-
4, 998
(4, 998
)
-
Balance at March 31, 2018
$
1,351
$
1,272
$
35,181
$
2, 127
$
26
$
39,957
$
37,915
$
77,872 (1) Deferred revenues/ contracts liabilities from device sales include only the service portion. Contract liabilities as of March 31, 2018 were related to the Core Consumer segment and are expected to be recognized as revenue in future years as follows (in thousands):
Recognition Period
Estimated Recognition of Contract Liabilities
Next 12 months
$
39,957
13-24 Months
16,460
25-36 Months
11,055
37-48 months
5,544
49-60 Months
2,347
61+ Months
2,509
$
77,872 Certain costs necessary to fulfill the Company’s obligations to provide broadband telephone service to new and existing customers who have purchased magicJack devices or access rights to access the Company’s servers are expensed as incurred. For the Core Consumer segment, such costs were approximately $2.1 million and $2.7 million for the three months ended March 31, 2018 and 2017, respectively. For the Enterprise segment, such costs were approximately $0.6 million and $0.5 million for the three months ended March 31, 2018 and 2017, respectively. Costs related to providing broadband telephone service to SMB segment customers were not significant for the three months ended March 31, 2017.</t>
  </si>
  <si>
    <t>OTHER LIABILITIES</t>
  </si>
  <si>
    <t>Other Liabilities Disclosure [Abstract]</t>
  </si>
  <si>
    <t>NOTE 8 – OTHER LIABILITIES As of March 31, 2018 and December 31, 2017, other non-current liabilities primarily consisted of provisions for uncertain tax positions of $13.4 million and $13.1 million, respectively.</t>
  </si>
  <si>
    <t>COMMITMENTS AND CONTINGENCIES</t>
  </si>
  <si>
    <t>Commitments and Contingencies Disclosure [Abstract]</t>
  </si>
  <si>
    <t xml:space="preserve">NOTE 9 – COMMITMENTS AND CONTINGENCIES Legal Proceedings The Company is subject to various legal proceedings and claims, including intellectual property claims, contractual and commercial disputes, employment claims, state and local tax matters and other matters which arise in the ordinary course of business. The Company’s policy is to vigorously defend any legal proceedings. Management regularly evaluates the status of legal proceedings in which the Company is involved in order to assess whether a loss is probable or there is a reasonable possibility that a loss or additional loss may have been incurred and to determine if accruals are appropriate. While the outcome of these claims cannot be predicted with certainty, management does not believe that the outcome of any of these legal matters will have a material adverse effect on the Company’s business, operating results, financial condition or cash flows. However, an unexpected adverse resolution of one or more of these matters could have a material adverse effect on the Company’s results of operations in a particular fiscal year or quarter.
On August 11, 2017, a putative class action lawsuit titled Freedman v. magicJack VocalTec Ltd. et al., Case 9-17-cv-80940, was filed against the Company and its Board of Directors in the United States District Court for the Southern District of Florida. The complaint alleged claims against the Company and the current members of its Board of Directors as well as two former members for violations of Sections 14(a) and 20(a) of the Securities Exchange Act of 1934, arising from proxy statements issued in connection with the April 19, 2017 shareholders meeting and the July 31, 2017 shareholders meeting that allegedly misrepresented material facts concerning the “true value” of Broadsmart Global, Inc. and its future prospects in order that the individual defendants (the Board members) could entrench themselves on the Board and extract unwarranted compensation from the Company in connection with their attempt to sell the Company. In January 2018, the plaintiff filed an Amended Complaint. On February 16, 2018, the Company and all of the individual defendants filed a motion to dismiss the Amended Complaint. The plaintiff filed his opposition to the motion to dismiss on April 2, 2018, and defendants’ reply was filed on April 19, 2018. No decision has yet been reached on the motion. The Company cannot estimate the likelihood of liability or the amount of potential damages, if any, that could arise from this matter. On March 8, 2018, Hunter Raines, a purported shareholder of the Company, filed a complaint titled Raines v. magicJack VocalTec Ltd. et al., Case 9:18-cv-80927, in the U.S. District Court for the Southern District of Florida. It alleged that the definitive proxy statement on Schedule 14A filed by the Company with the SEC on February 8, 2018 relating to the extraordinary general meeting of shareholders to consider and vote upon, inter alia, approval of the Agreement and Plan of Merger (the “Merger Agreement”) by and among the Company, B. Riley Financial, Inc. and B. R. Acquisition Ltd. (the “Definitive Proxy Statement”) contained materially false and misleading statements in violation of Section 14(a) of the Securities Exchange Act of 1934, as amended (“Exchange Act”). The complaint named as defendants the Company and the individual members of the Board of Directors. It also asserted claims against the directors pursuant to Section 20(a) of the Exchange Act on the theory that they were “control persons” of the Company. The complaint, which had been filed as a purported class action on behalf of Company shareholders, sought, among other things, damages and an injunction barring the shareholder vote that was scheduled for March 19, 2018. On March 9, 2018, two additional similar complaints were filed in the U.S. District Court for the Southern District of Florida. Plaintiff Melvyn Klein, a purported shareholder of the Company, filed a complaint titled Klein v. magicJack VocalTec, Ltd et al., Case 9:18-cv-80307, and plaintiff Morris Akerman, also a purported shareholder of the Company, filed a complaint titled Akerman v. magicJack VocalTec Ltd. et al., Case 9:18-cv-80310. Both complaints asserted that the Definitive Proxy Statement contained materially false and misleading statements in violation of Section 14(a) of the Exchange Act, both named as defendants the Company and the individual members of the Board of Directors, and both also asserted “control person” claims against the directors pursuant to Section 20(a) of the Exchange Act. Both purported to assert class action claims, and sought, among other things, damages and an injunction barring the shareholder vote. On March 13, 2018, the Company issued a supplement to the Definitive Proxy Statement in order to moot plaintiffs’ claims. The Company denies the allegations in all three cases and denies that there are any material misrepresentations or omissions in the Definitive Proxy Statement. All three complaints have been dismissed pursuant to stipulations of dismissal filed with the Court. On March 1, 2018, Flexijet Technologies, Inc. (“Flexijet”) served a complaint for patent infringement against magicJack VocalTec Ltd. The complaint asserts that certain of the Company’s products infringe United States Patent Nos. 8,296,757; 8,533,352; 8,595,717; 9,043,482; and 9,116,723. While the Company is continuing to investigate the allegations made in Flexijet’s complaint, it has already identified a number of defences that may defeat Flexijet’s claims. The Company disputes all of the claims by Flexijet and intends to vigorously defend itself. The Company’s answer to the complaint is due on May 31, 2018. The Company cannot estimate the amount of potential liability, if any, that could arise from this matter. Tax Contingencies The Company believes that it files all required tax returns and pays all required federal, state and municipal taxes (such as sales, excise, utility, and ad valorem taxes), fees and surcharges. The Company is the subject of inquiries and examinations by various states and municipalities in the normal course of business. In accordance with generally accepted accounting principles, the Company makes a provision for a liability for taxes when it is both probable that a liability has been incurred and the amount of the liability can be reasonably estimated. These provisions are reviewed at least quarterly and adjusted to reflect the impact of negotiations, settlements, rulings, advice of legal counsel, and other information and events pertaining to a particular case. The Company strongly believes any possible claims are without merit and vigorously defends its rights. However, if a government entity were to prevail in any matter, it could have a material adverse effect on the Company’s financial condition, results of operation and cash flows. In addition, it is at least reasonably possible that a potential loss may exist for tax contingencies in addition to the provisions taken by the Company. For those potential additional tax contingencies which can be reasonably estimated, that additional potential liability ranges from $0 to $2.5 million dollars. The Company is currently under examination for potential state tax liabilities in some states and local jurisdictions. On June 8, 2017, the Company offered to settle a state examination for payment of $0.6 million and the agreement to remit certain taxes on a prospective basis. The taxing authority subsequently rejected the Company’s offer, and as of March 31, 2018, the Company has not reached agreements with any state or local taxing authorities and any examinations or administrative actions are in process. In a letter dated April 23, 2018, the Company received notice that the Internal Revenue Service (the “IRS”) has selected our 2015 United States income tax return for examination. The Company is in the process of scheduling an initial meeting with the IRS and believes that the positions taken in its 2015 return are reasonable and appropriate, however, the </t>
  </si>
  <si>
    <t>TREASURY STOCK</t>
  </si>
  <si>
    <t>Treasury Stock Abstract</t>
  </si>
  <si>
    <t>NOTE 10 – TREASURY STOCK In March 2018, the Company issued 21,897 of its ordinary shares held as treasury shares with a cost of $270 thousand, or $12.32 per share, to employees as a result of restricted stock vesting. In March 2018, the Company purchased 6,365 of its ordinary shares at $8.40 per share, for an aggregate purchase price of approximately $53 thousand, in settlement of the withholding tax liability on the vesting of the restricted stock. During the three months ended March 31, 2017, the Company did not issue any treasury shares; however, 16,666 shares previously issued out of treasury stock were reclassified as they had been issued as new ordinary shares.</t>
  </si>
  <si>
    <t>REVENUE</t>
  </si>
  <si>
    <t>Revenue Recognition and Deferred Revenue [Abstract]</t>
  </si>
  <si>
    <t>NOTE 11 – REVENUE The Company’s revenues for the three months ended March 31, 2018, disaggregated by segment and timing of revenue recognition is as follows (in thousands):
Three Months Ended March 31, 2018
Trigger for recognition
Core Consumer
Enterprise
Intercompany
Consolidated
Revenues recognized at a point in time
Sale of magicJack devices,
hardware portion
Transfer of control
$
711
$
-
$
-
$
711
Shipping and handling
Transfer of control
161
-
-
161
magicJack-related products
Transfer of control
1,096
-
-
1,096
UCaaS equipment
Transfer of control
-
127
-
127
Other
Various
140
-
-
140
Revenues recognized over time
Sale of magicJack devices,
service portion
Service period
1,201
-
-
1,201
Access right renewals
Service period
12,348
-
-
12,348
Prepaid minutes
Usage
958
-
-
958
Access and wholesale charges
Usage
780
-
-
780
UCaaS service
Service period
-
2,433
(13
)
2,420
UCaaS usage
Usage
-
73
-
73
$
17,395
$
2,633
$
(13
)
$
20,015 The following tables summarize the impacts of adopting Topic 606 on the Company’s consolidated financial statements for the three months ended March 31, 2018:
As reported
Adjustments
Balances without adoption of ASC 606
ASSETS
Current assets:
Deferred costs, current portion
$
-
$
1,988
$
1,988
Contract costs, current portion
258
(258
)
-
Prepaid income taxes
1,328
(77
)
1,251
Other current assets
59,796
-
59,796
Total current assets
61,382
1,653
63,035
Deferred tax assets
31,496
31,496
Deferred costs, net of current portion
-
89
89
Contract costs, net of current portion
523
(523
)
-
Other non-current assets
45,021
-
45,021
Total assets
$
138,422
$
1,219
$
139,641
LIABILITIES AND CAPITAL EQUITY
Current liabilities:
Deferred revenue, current portion
-
42,216
42,216
Contract liabilities, current portion
39,957
(39,957
)
-
Other current liabilities
6,148
-
6,148
Total current liabilities
46,105
2,259
48,364
Deferred revenue, net of current portion
-
37,915
37,915
Contract liabilities, net of current portion
37,915
(37,915
)
-
Other non-current liabilities
14,164
14,164
Total liabilities
98,184
2,259
100,443
Capital equity
Retained earnings
31,458
(1,040
)
30,418
Other capital equity
8,780
-
8,780
Total capital equity
40,238
(1,040
)
39,198
Total liabilities and capital equity
$
138,422
$
1,219
$
139,641
As reported
Adjustments
Balances without adoption of ASC 606
Net revenues
$
20,015
$
462
$
20,477
Cost of revenues
7,163
125
7,288
Gross profit
12,852
337
13,189
Operating expenses
10,282
-
10,282
Operating income
2,570
337
2,907
Total other income
91
-
91
Income before income taxes
2,661
337
2,998
Income tax expense
695
77
772
Net income
$
1,966
$
260
$
2,226
As reported
Adjustments
Balances without adoption of ASC 606
Cash flows from operating activities:
Net income
$
1,966
$
260
$
2,226
Adjustments to reconcile net income to net cash
provided by operating activities:
Non-cash adjustments
2,375
-
2,375
Change in operating assets and liabilities
Deferred costs/Contract costs
(95
)
(19
)
(114
)
Prepaid Income taxes
465
77
542
Deferred revenue/Contract liabilities
(618
)
(375
)
(993
)
Other changes
(2,814
)
57
(2,757
)
Net cash provided by operating activities
1,279
-
1,279
Net cash used in investing activities
(14
)
-
(14
)
Net cash used in financing activities
(53
)
-
(53
)
Net increase in cash and cash equivalents
1,212
-
1,212
Cash and cash equivalents, beginning of period
52,638
52,638
Cash and cash equivalents, end of period
$
53,850
$
53,850 The Company uses the practical expedient that allows them to recognize revenue for access and wholesale charges and certain usage charges billed in arears at the amount to which it has the right to invoice in the future. Therefore, we do not disclose the estimated revenues that were unsatisfied (or partially unsatisfied) at the end of the reporting period. Estimated revenues expected to be recognized in the future for other revenue streams related to performance obligations that were unsatisfied (or partially unsatisfied) at the end of the reporting period are discussed in Note 8, “Deferred Costs and Revenues/Contract Assets and Liabilities”.</t>
  </si>
  <si>
    <t>SHARE-BASED COMPENSATION</t>
  </si>
  <si>
    <t>Disclosure of Compensation Related Costs, Share-based Payments [Abstract]</t>
  </si>
  <si>
    <t>NOTE 12 – SHARE-BASED COMPENSATION The Company has granted ordinary share options and restricted stock as an alternative or supplement to the compensation of its executives, employees, directors and outside consultants. The Company’s share-based compensation program is a long-term retention program intended to attract and reward talented executives, employees and outside consultants, and align their interests with shareholders. The Company is currently granting share-based awards under the Amended and Restated magicJack VocalTec Ltd. 2013 Stock Incentive Plan and the Amended and Restated magicJack VocalTec Ltd. 2013 Israeli Stock Incentive Plan (together, the “2013 Plans”) which were approved by shareholders in July 2013 at the annual general meeting of shareholders to allow grants of ordinary share options, restricted stock and ordinary shares. In April 2014 and July 2017, the shareholders approved amendments to the 2013 Plans increasing the number of share based awards available for grant. As of March 31, 2018, the aggregate number of shares subject to awards under the 2013 Plans was 5,600,000. The Company’s policy is to recognize compensation expense for awards with only service conditions and a graded vesting The Company’s share-based compensation expense for ordinary share options and issued restricted stock units for the three months ended March 31, 2018 and 2017 was as follows (in thousands):
Three Months Ended
March 31,
2018
2017
Ordinary share options
$
686
$
383
Restricted stock units
407
353
$
1,093
$
736 The detail of total share-based compensation recognized by classification on the unaudited condensed consolidated statements of operations for the three months ended March 31, 2018 and 2017 is as follows (in thousands):
Three Months Ended
March 31,
2018
2017
Cost of revenues
$
33
$
6
Marketing
80
4
General and administrative
980
736
Research and development
-
(10
)
$
1,093
$
736 The decrease in share-based compensation is due primarily to the forfeitures related to reduced headcount and awards that were fully expensed in prior periods. Ordinary Share Options Ordinary share options granted under the 2013 Plans have a five-year life and typically vest over a period of 36 months beginning at the date of grant. The 2013 Plans, as amended, currently allow for a maximum term of five years for awards granted. The following table provides additional information regarding ordinary share options issued, outstanding and exercisable for the year ended December 31, 2017, and three months ended March 31, 2018 (aggregate intrinsic value in thousands):
Date of Grant
Number of Options
Weighted Average Exercise Price
Weighted Average Remaining Contractual Term
Aggregate Intrinsic Value (1)
January 1, 2017
3,488,059
$
11.13
3.11
$
-
Granted
2,896,304
$
9.42
Exercised
(181,666
)
$
7.15
Forfeited (2)
(2,501,614
)
$
11.12
Expired or cancelled
(276,436
)
$
11.01
December 31, 2017
3,424,647
$
9.92
3.77
$
1.47
Granted
-
N/A
Exercised
-
N/A
Forfeited
-
N/A
Expired or cancelled
-
N/A
Outstanding at March 31, 2018 (unaudited)
3,424,647
$
9.92
3.54
$
-
Vested at March 31, 2018 (unaudited)
595,011
$
12.00
0.87
$
-
(1)
The aggregate intrinsic value is the amount by which the market value for the Company's common stock exceeds the weighted average exercise price of the outstanding stock options on the date indicated.
(2)
In 2017, two former executive officers surrendered a total of 1,244,777 ordinary share options with a weighted average exercise price of $14.57. Additionally, 1,256,837 options with a weighted average strike price of $7.70 were forfeited by terminated executives in the SMB and Enterprise segments. The surrender of options resulted in a $2.4 million increase in tax expense during the second quarter. Share-based compensation expense recognized for ordinary share options was approximately $0.7 million and $0.4 million for the three months ended March 31, 2018 and 2017, respectively. No ordinary share options were exercised during the three months ended March 31, 2018 and 2017. As of March 31, 2018, there was approximately $3.9 million of unrecognized share-based compensation expense related to unvested ordinary share options, which is expected to be recognized over a weighted average remaining period of 1.92 years. The Company uses the Black-Scholes option pricing model to determine the fair value of stock options. The determination of the fair value of share-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ssumed employee exercise behaviors, risk-free interest rate and expected dividends. For purposes of valuing ordinary share options, the Company used historical volatility at the date of grant. The approximate risk-free interest rate was based on the U.S. Treasury yield for comparable periods. The Company has experienced forfeitures in the past and estimates a forfeiture rate for awards issued when deemed applicable. The expected term of the ordinary share options was calculated using the simplified method in accordance with section 10-S99 of ASC 718, "Compensation - Stock Compensation" (“ASC 718”). The Company does not expect to pay dividends on its ordinary shares in the foreseeable future. Accordingly, the Company used a dividend yield of zero in its option pricing model. The Company did not grant any ordinary share options during the three months ended March 31, 2018 and 2017. Restricted Stock The Company may also award restricted stock to its executives, employees, directors and outside consultants under the 2013 Plans, which may vest based on service or a combination or service and other conditions, such as market share price. The compensation expense for the award will be recognized assuming that the requisite service is rendered regardless of whether the market conditions are achieved. During the three months ended March 31, 2018 and 2017, the Company did not grant any restricted stock under the 2013 Plans, as amended. The following table summarizes the Company’s restricted stock activity for the three months ended March 31, 2018:
Average
Number of
Fair Value
Shares
at Grant Date
December 31, 2017
349,555
$
7.65
Granted
-
N/A
Vested
(21,897
)
$
7.02
Forfeited
-
N/A
Non-vested at March 31, 2018
327,658
$
7.24 Share-based compensation expense recognized for restricted stock was approximately $0.4 million for the three months ended March 31, 2018 and 2017. As of March 31, 2018, there was approximately $1.6 million in unrecognized share-based compensation costs related to restricted stock. The unrecognized share-based compensation expense is expected to be recognized over a weighted average remaining period of 0.86 years.</t>
  </si>
  <si>
    <t>INCOME TAXES</t>
  </si>
  <si>
    <t>Income Tax Disclosure [Abstract]</t>
  </si>
  <si>
    <t>NOTE 13 – INCOME TAXES Total income tax expense (benefit) was $0.7 million and ($11.4) million for the three months ended March 31, 2018 and 2017, respectively. The calculation of the Company’s effective income tax rate for the three months ended March 31, 2018 and 2017 was (in thousands):
Three Months Ended
March 31,
2018
2017
Net income (loss) before income taxes
$
2,661
$
(34,523
)
Income tax (benefit) expense
695
(11,355
)
Effective income tax rate
26.12
%
32.89
% The Company primarily operates in the U.S. and Israel, and the Company’s Israeli operations are subject to a statutory income tax rate of 24% in 2017 and 23% in 2018 which is higher than the Company’s U.S. federal income tax rate of 21% as of March 31, 2018. For the three months ended March 31, 2018, the Company recorded income tax expense of $0.7 million, which is higher than the expected tax expense of $0.6 million, using the statutory rate of 21%, due, in part, to increases in the Company’s uncertain tax positions of $0.1 million. Additionally, the effective tax rate was impacted by the higher jurisdictional tax rate charged on the operating income of the Company’s Israeli operations.</t>
  </si>
  <si>
    <t>NET INCOME (LOSS) ATTRIBUTABLE TO COMMON SHAREHOLDERS PER SHARE</t>
  </si>
  <si>
    <t xml:space="preserve">NOTE 14 – NET INCOME (LOSS) ATTRIBUTABLE TO COMMON SHAREHOLDERS PER SHARE Net income (loss) per share – basic, is calculated by dividing net (loss) income attributable to the Company’s common shareholders (the “Numerator”), by the weighted average number of common shares outstanding during the period, (the “Denominator”). Net (loss) income per share – diluted, is computed by increasing the basic denominator to include the number of ordinary shares that would have been issued if the Company’s dilutive potential common shares had been exercised or vested. The Company’s potential common shares are the share-based awards ( The Company calculates the diluted denominator using the treasury stock method, which assumes that all exercise proceeds are used to repurchase common shares, reducing the net number of shares to be added. Share-based awards only have a dilutive effect when the average stock price for the period exceeds their exercise price (“in the money”) and the entity has net income. The following table presents the computation of basic and diluted net (loss) income per common share attributable to shareholders (in thousands, except for per share information):
Three Months Ended March 31,
2018
2017
Numerator:
Net income (loss) attributable to common shareholders
$
1,966
$
(23,101
)
Denominator:
Denominator for basic net (loss) income per share -
weighted average common shares outstanding
16,192
16,034
Effect of dilutive optionsand/or restricted stock units
to purchase common shares
-
-
Effect of dilutive optionsand/or restricted stock units
exercised or expired during the period
19
-
Denominator for diluted net income per share -
weighted average common shares outstanding*
16,211
16,034
Net income (loss) per share attributable to common
shareholders
Basic
$
0.12
$
(1.44
)
Diluted
$
0.12
$
(1.44
)
*Anti-dilutive share-based awards not included above
3,752
2,901 </t>
  </si>
  <si>
    <t>BROADSMART ACQUISITION</t>
  </si>
  <si>
    <t>Business Combinations [Abstract]</t>
  </si>
  <si>
    <t>In March 2016, the Company acquired the assets of Broadsmart for approximately
(i)
$38.0 million in cash,
(ii)
233,402 shares of the Company's ordinary shares issued from treasury stock with a fair value of $1.7 million based on closing market price per share as of the date of the acquisition, and
(iii)
additional contingent cash payments of
(a)
up to $0.2 million, if two certain individuals ($0.1 million for each) previously employed by Broadsmart did not accept the Company's employment offer, and
(b)
$2.0 million, if the acquired assets generated 2016 revenues of at least $15.6 million. At the time of closing, $3.0 million of the cash consideration was paid into escrow to cover indemnification claims by the Company against the sellers. No asset or liability is included in the accompanying unaudited condensed consolidated balance sheets for this item. The $0.2 million contingent payment discussed in (iii)(a) above was made during the three months ended March 31, 2018. This payment had not been made as of December 31, 2017 and was included in accrued expenses and other current liabilities in the accompanying unaudited condensed consolidated balance sheet. The $2.0 million contingent payment discussed in (iii)(b) above was paid into escrow at the time of closing, but was not earned, as revenues for the year ended December 31, 2016 did not reach the target. The Company During the first quarter ended March 31, 2017, the Company recognized impairment charges of $31.5 million on Broadsmart intangible assets, including goodwill. The carrying value of the Broadsmart business after the impairment was $18.5 million at March 31, 2017. Refer to Note 5 6 On June 23, 2017, the founders of Broadsmart left the Company. On August 4, 2017, the Company reached a mutual agreement with the founders that included release to the Company of $1.0 million of the $3.0 million held in escrow to cover indemnification claims and the $2.0 million earnout amount. The remaining $2.0 million escrow to cover indemnification claims will remain in escrow until March 2019, pursuant to the provisions of the purchase agreement, to cover potential claims by the Company for telecommunications taxes. During the year ended December 31, 2017, the Company collected both escrow amounts. The $1.0 million was recorded as a consideration adjustment/gain on mark-to-market, less amounts due from the founders and the $2.0 million receivable from earnout escrow was removed.</t>
  </si>
  <si>
    <t>SEGMENT REPORTING</t>
  </si>
  <si>
    <t>Segment Reporting [Abstract]</t>
  </si>
  <si>
    <t xml:space="preserve">NOTE 16 – SEGMENT REPORTING Reportable segments are defined under U.S. GAAP as components of an enterprise for which separate financial information is available and evaluated regularly by a company's chief operating decision makers in deciding how to allocate resources and assess performance. In the three months ended March 31, 2017, the Company reported the results of its operations in three separate reportable segments – “Core Consumer”, “Enterprise” and “SMB”. During the first quarter of 2017, management restructured the Company to absorb within the Core Consumer segment, all of operations and functions of the SMB Segment which was based on the activities of magicJack SMB, Inc. (“SMB”). Accordingly, this segment does not show activity for periods after March 31, 2017. The Company measures and evaluates its reportable segments based on revenues and gross profit margins. The Company’s segments and their principal activities consist of the following: Core Consumer This segment represents a vertically integrated group of companies, a micro-processor chip design company, an Appserver and session border controller company, a wholesale provider of VoIP services, a softphone company, the developer and provider of the magicJack device, and a wholesaler of telephone service to VoIP providers and telecommunication carriers. This segment represents the historical magicJack Core Consumer business. magicJack is the cloud communications leader that invented the magicJack device and other magicJack products and services. magicJack devices and mobile apps provide customers the ability to make and receive telephone calls in the U.S. or Canada with no additional cost. Customers may also purchase international minutes to place telephone calls outside of the U.S. and Canada. Enterprise This segment includes Broadsmart, which is a provider of UCaaS hardware and connectivity for enterprise customers. SMB Through this segment, the Company provided VoIP services to small to medium sized businesses. During the first quarter of 2017, management restructured the Company to absorb all operations and functions of the SMB segment within the Core Consumer segment. The expenses of this restructuring included severance for the majority of the employees in the segment and future rent payments for the Alpharetta, Georgia office. Other This segment included the Company’s 60% controlling interest in a joint venture which sold residential consumer products. On March 31, 2017, this interest was reduced to 36% and on June 30, 2017, the Company sold its remaining interest to an unrelated third party. Selected information is presented by reportable segment below (in thousands):
For the Three Months Ended March 31, 2018
Core Consumer
Enterprise
Intercompany
Consolidated
Statement of Operations:
Net revenues
$
17,395
2,633
(13
)
$
20,015
Cost of revenues
5,386
1,777
-
7,163
Gross profit (loss)
12,009
856
(13
)
12,852
Marketing
814
378
-
1,192
General and administrative
6,715
800
(13
)
7,502
Impairment of intangible assets
131
-
-
131
Research and development
1,457
-
-
1,457
Operating expenses
9,117
1,178
(13
)
10,282
Operating income (loss)
2,892
(322
)
-
2,570
Interest and dividend income
92
1
-
93
Other expenses, net
(2
)
-
-
(2
)
Income (loss) before income taxes
$
2,982
$
(321
)
$
-
$
2,661
Other Data:
Depreciation expense
$
223
48
-
$
271
Amortization expense
$
491
197
-
$
688
As of March 31, 2018
Core Consumer
Enterprise
Intercompany
Consolidated
Balance Sheet Data:
Goodwill
$
32,304
-
-
$
32,304
Total assets
$
124,395
14,687
(660
)
$
138,422
For the Three Months Ended March 31, 2017
Previous Core Consumer
SMB
Restated Core Consumer
Enterprise
Other
Intercompany
Consolidated
Statement of Operations:
Net revenues
$
20,430
116
$
20,546
2,683
1
(33
)
$
23,197
Cost of revenues
7,157
131
7,288
2,144
19
-
9,451
Gross profit (loss)
13,273
(15
)
13,258
539
(18
)
(33
)
13,746
Marketing
1,078
1,089
2,167
229
11
-
2,407
General and administrative
10,308
1,056
11,364
1,357
137
(33
)
12,825
Impairment of goodwill and
intangible assets
-
-
-
31,527
-
-
31,527
Research and development
902
596
1,498
1
-
-
1,499
Operating expenses
12,288
2,741
15,029
33,114
148
(33
)
48,258
Operating income (loss)
985
(2,756
)
(1,771
)
(32,575
)
(166
)
-
(34,512
)
Interest and dividend income
6
-
6
-
-
-
6
Other expenses, net
(17
)
-
(17
)
-
-
-
(17
)
Income (loss) before income taxes
$
974
$
(2,756
)
$
(1,782
)
$
(32,575
)
$
(166
)
$
-
$
(34,523
)
Other Data:
Depreciation expense
$
264
21
$
285
47
2
-
$
334
Amortization expense
$
343
-
$
343
848
-
-
$
1,191
As of December 31, 2017
Core Consumer
Enterprise
Other
Intercompany
Consolidated
Balance Sheet Data:
Goodwill
$
32,304
-
-
-
$
32,304
Total assets
$
125,537
15,601
-
(96
)
$
141,042 </t>
  </si>
  <si>
    <t>SUMMARY OF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and judgments are revised periodically as required. Actual results could differ from those estimates. Significant estimates include allowances for billing adjustments and doubtful accounts, the recoverability of long-lived assets and goodwill, income taxes, income tax valuation allowance, uncertain tax liabilities, the value of ordinary shares issued in asset acquisitions, business combinations or underlying the Company’s ordinary share options, and estimates of likely outcomes related to certain contingent liabilities. The Company evaluates its estimates on an ongoing basis. The Company's estimates and assumptions are based on factors such as historical experience, trends within the Company and the telecommunications industry, general economic conditions and on various other assumptions that it believes to be reasonable under the circumstances. The results of such assumptions form the basis for making judgments about the carrying values of assets and liabilities that are not readily available. Actual results may differ from the Company's estimates and assumptions as a result of varying market and economic conditions, and may result in lower revenues and net income.</t>
  </si>
  <si>
    <t>Fair Value</t>
  </si>
  <si>
    <t>Fair Value The Company accounts for financial instruments in accordance with ASC 820, "Fair Value Measurements and Disclosures", which provides a framework for measuring fair value and expands required disclosure about fair value measurements of assets and liabil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Observable inputs are inputs that market participants would use in pricing the asset or liability developed based on market data obtained from sources independent of the Company. Unobservable inputs are inputs that reflect the Company’s judgement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unadjusted quoted prices in active markets for identical assets or liabilities. Level 2 – Valuations based on inputs other than quoted prices included within Level 1 that are observable for the asset or liability, either directly or indirectly. Level 3 – Valuation based on inputs that are unobservable and significant to the overall fair value measurement. When available, the Company uses quoted market prices to determine fair value, and it classifies such measurements within Level 1. Fair value measurements are classified according to the lowest level input or value-driver that is significant to the valuation. Fair value includes the consideration of nonperformance risk. Nonperformance risk refers to the risk that an obligation (either by a counterparty or the Company) will not be fulfilled. For the Company's financial assets traded in an active market (Level 1), the nonperformance risk is included in the market price. The Company’s assets and liabilities measured on a recurring basis at fair value may include marketable securities and time deposits. As of March 31, 2018 and December 31, 2017, all of them were Level 1 instruments.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arrying amounts of the Company’s financial instruments, including cash and cash equivalents, accounts payable and accrued expenses are expected to approximate fair value because of their immediate availability, near term maturities or potential interest payments at settlement.</t>
  </si>
  <si>
    <t>Cash and Cash Equivalents</t>
  </si>
  <si>
    <t>Cash and Cash Equivalents The Company considers all highly liquid investments with a maturity at acquisition of three months or less to be cash equivalents.</t>
  </si>
  <si>
    <t>Certain Risks and Concentrations</t>
  </si>
  <si>
    <t>Certain Risks and Concentrations Financial instruments that potentially subject the Company to concentrations of credit risk consist principally of cash and cash equivalents, investments and accounts receivable. Cash equivalents generally consist of money market instruments. The Company places its cash and cash equivalents in high quality financial institutions and management believes that the Company is not exposed to any significant risk on its cash accounts. The Company maintains accounts with various banks and brokerage organizations and constantly monitors the creditworthiness of these institutions. Cash accounts at each U.S. bank are insured by the Federal Deposit Insurance Corporation or FDIC up to $250 thousand in the aggregate and may exceed federally insured limits. Cash accounts at Israeli or Polish banks are not insured. The Company has never experienced any losses related to these balances. At March 31, 2018, the Company had cash and cash equivalents totaling $53.9 million, which included (i) $52.9 million in U.S. financial institutions, and (ii) $0.9 million in foreign financial institutions.
The Company’s non-interest bearing cash balances in U.S. banks, which included $1.7 million in one individual financial institution, were fully insured, except for $77 thousand that exceeded insurance limits at March 31, 2018. The Company had money market accounts with financial institutions with balances totaling approximately $51.2 million at March 31, 2018. For the Core Consumer segment, no telecommunication carrier accounted for more than 10% of gross accounts receivable at March 31, 2018 and December 31, 2017. For the three months ended March 31, 2018 and 2017, no telecommunications carrier accounted for more than 10% of the segment’s total operating revenues.
For the Core Consumer segment, one U.S. retail customer accounted for approximately 17% of gross accounts receivable at March 31, 2018. One retail customer accounted for approximately 11% of the segment’s gross accounts receivable at December 31, 2017. For the three months ended March 31, 2018 and 2017, no retailer accounted for more than 10% of the segment’s total operating revenues.
For the Enterprise segment, one U.S. retail customer accounted for approximately 31% of gross accounts receivable at March 31, 2018. Two customers accounted for approximately 55% of gross accounts receivable at December 31, 2017. For the three months ended March 31, 2018 and 2017, one customer accounted for approximately 20% and two customers accounted for approximately 30% of the segment’s total operating revenues, respectively.</t>
  </si>
  <si>
    <t>Investments</t>
  </si>
  <si>
    <t>Investments Investments consist of interest bearing time deposits with maturity dates of greater than 90 days totaling $369 thousand at March 31, 2018 and December 31, 2017. The fair value of time deposits at March 31, 2018 and December 31, 2017 was determined based on face value, which approximates fair value and is a Level 1 input. There was no realized gain or loss on investments for the three months ended March 31, 2018 and 2017.</t>
  </si>
  <si>
    <t>Allowance for Doubtful Accounts and Billing Adjustments</t>
  </si>
  <si>
    <t>Allowance for Doubtful Accounts and Billing Adjustments The Company maintains an allowance for doubtful accounts and billing adjustments based on the expected collectability of its accounts receivables. That estimate is based on historical collection experience, current economic and market conditions and a review of the current status of each customer’s trade accounts receivable. The allowance includes estimates of billing adjustments, which are negotiated with other telecommunications carriers and are common in the telecommunications industry. There was no impairment of receivables for the three months ended March 31, 2018 and 2017.</t>
  </si>
  <si>
    <t>Inventories Inventories are stated at the lower of cost or market, with cost primarily determined using the first-in first-out cost method. Inventory is written off at the point it is determined to be obsolete.</t>
  </si>
  <si>
    <t>Deferred Costs/Contract Costs</t>
  </si>
  <si>
    <t>Deferred Costs/Contract Costs Prior to 2018, deferred costs for the Core Consumer segment primarily consisted of costs of producing magicJack devices which were amortized to cost of sales ratably over the initial access right period. With the adoption of ASC 606 on January 1, 2018, these costs are no longer amortized but are expensed upon sale. ASC 606 requires that contract costs related to obtaining contracts be expensed over the life of the contract. A practical expedient is allowed for all contracts with lives that are less than one year. Upon adoption, as of January 1, 2018, contract costs for the Core Consumer segment consist primarily of sales commissions associated with our multi-year service renewal plans which are amortized to cost of sales over the respective periods of expected benefit. The Company is using the practical expedient to recognize the cost of sales commissions associated with one year or less service renewal plans immediately. For the Enterprise segment, deferred costs/contract costs consist of hardware or equipment purchased but not yet delivered and put into service and third party service charges not yet billed to customers. These costs are recognized in the period they are billed to the customer. As of January 1, 2018, certain incentive commissions are considered incremental costs to obtain a customer contract, which are deferred and amortized to cost of sales ratably over the contract term. There were no deferred costs/contract costs for the SMB segment as of March 31, 2017. Deferred costs/contract costs to be recognized over the next twelve months are classified as current and included in deferred costs/contract costs, current portion in the Company’s consolidated balance sheets. The remaining amounts are classified as non-current in the consolidated balance sheets and included in deferred costs/contract costs, net of current portion. There was no impairment of contract costs for the three months ended March 31, 2018.</t>
  </si>
  <si>
    <t>Property, Equipment and Depreciation Expense</t>
  </si>
  <si>
    <t>Property, Equipment and Depreciation Expense Property and equipment are accounted for under ASC 360, “Property, Plant and Equipment” and consist primarily of servers, computer hardware, furniture, and leasehold improvements. Property and equipment are stated at cost and depreciated using the straight-line method over their estimated useful lives, which range from three to fifteen years. Leasehold improvements are depreciated over the shorter of the term of the lease or useful life of the assets. The cost of substantial improvements is capitalized while the cost of maintenance and repairs are charged to operating expenses as incurred. Refer to Note 4, “Property and Equipment” for further details. The Company reviews property and equipment for possible impairment whenever events or changes in circumstances indicate that the carrying amount of such assets may not be fully recoverable. Determination of recoverability is based on an estimate of undiscounted future cash flows resulting from the use of the asset and its eventual disposition. Measurement of an impairment loss is based on the fair value of the asset compared to its carrying value. P to be disposed of are reported at the lower of carrying amount or fair value less costs to sell. The Company’s hardware consists of routers, gateways and servers that enable the Company’s telephony services. Some of these assets may be subject to technological risks and rapid market changes due to the introduction of new technology, products and services and changing customer demand. These changes may result in future adjustments to the estimated useful lives and the carrying value of these assets. Changes in estimated useful lives are accounted for on a prospective basis starting with the period in which the change in estimate is made in accordance with ASC 250-10, “Accounting Changes and Error.”</t>
  </si>
  <si>
    <t>Intangible Assets</t>
  </si>
  <si>
    <t>Intangible Assets Identifiable intangible assets are stated at cost and accounted based on whether the useful life of the asset is definite or indefinite. Identified intangible assets with definite useful lives are amortized using the accelerated and straight-line methods over their estimated useful lives, which range from one to seventeen years. Intangible assets with indefinite lives are not amortized to operations, but instead are reviewed for impairment at least annually, or more frequently if there is an indicator of impairment. The Company reviews definite lived intangible assets subject to amortization for possible impairment using a three-step approach. Under the first step, management determines whether an indicator of impairment is present (a “Triggering Event”). If a Triggering Event has occurred, the second step is to test for recoverability based on a comparison of the asset’s carrying amount with the sum of the undiscounted cash flows expected to result from the use of the asset and its eventual disposition Intangible assets subject to amortization to be disposed of are reported at the lower of carrying amount or fair value less costs to sell. The Company recognized impairment charges of $0.1 million on intangible assets during the three months ended March 31, 2018 on an intangible that the Company has determined will no longer be used in the future. The Company recognized impairment charges of $16.6 million on intangible assets during the three months ended March 31, 2017. Refer to Note 5, “Intangible Assets” for further details. The costs of developing the Company’s intellectual property rights, intellectual property right applications and technology are charged to research and development expense as incurred.</t>
  </si>
  <si>
    <t>Goodwill Goodwill represents the excess of the purchase price over the fair value of the identifiable net assets acquired in a business combination. Goodwill is not amortized to operations, but instead is reviewed for impairment at least annually, or more frequently if there is an indicator of impairment. Indicators include, but are not limited to: sustained operating losses or a trend of poor operating performance and a decrease in the Company’s market capitalization below its book value. The Company’s valuation methodology for assessing impairment requires management to make judgments and assumptions based on historical experience and projections of future operating performance. If these assumptions differ materially from future results, the Company may record impairment charges in the future. The Company may utilize a qualitative assessment to determine if it is "more-likely-than-not" that the fair value of the reporting unit is less than its carrying value. If so, an impairment test must be performed. If not, no further testing is required and the Company documents the relevant qualitative factors that support its fair value. Qualitative factors may include, but are not limited to: macroeconomic conditions, industry and market considerations, cost factors that may have a negative effect on earnings, overall financial performance, and other relevant entity-specific events. In the first quarter of 2017, the Company adopted ASU 2017-04, “Intangibles – Goodwill and Other” which eliminated step two of the goodwill impairment test. In 2017, goodwill was allocated between two reporting units, “Core Consumer” and “Enterprise” which were consistent with the reportable segments and evaluated separately. The Company recognized impairment charges of $14.9 million on goodwill for the Enterprise reporting unit, the full value of its goodwill, during the three months ended March 31, 2017. There was no change in goodwill during the three months ended March 31, 2018. Refer to Note 6, “Goodwill” and Note 16, “Segment Reporting” for further details.</t>
  </si>
  <si>
    <t>Deferred Revenues/Contract Liabilities</t>
  </si>
  <si>
    <t>Deferred Revenues/Contract Liabilities Deferred revenues/contract liabilities for the Core Consumer segment consist primarily of billings and payments for magicJack devices access rights renewals and prepaid international minutes billed and collected in advance of revenue recognition. Prior to adoption of ASC 606, the revenue related to the sale of magicJack devices, including a period of service, was recognized as revenue over the period of service. After the adoption, the revenue from the sale of magicJack devices is allocated between the revenue from the sale of the device and the sale of service included based on stand-alone selling prices. The revenue allocated to the sale of the device is recognized immediately and the revenue from the sale of the service included with the device is recognized over the period of service. For the Enterprise segment, deferred revenues/contract liabilities consist of hardware or equipment purchased but not yet delivered. There were no deferred revenues/contract liabilities for the Enterprise segment as of March 31, 2018. Deferred revenues/contract liabilities for the Enterprise segment were not significant as of March 31, 2017 There were no deferred revenues/contract liabilities for the SMB segment as of March 31, 2017. Deferred revenues/contract liabilities to be recognized as revenue over the next twelve months are classified as current and included in deferred revenue/contract liabilities, current portion in the Company’s consolidated balance sheets. The remaining amounts are classified as non-current in the consolidated balance sheets and included in deferred revenue/contract liabilities, net of current portion.</t>
  </si>
  <si>
    <t xml:space="preserve">Revenues
Revenues consist of revenue from sales of magicJack devices </t>
  </si>
  <si>
    <t>Revenue Recognition</t>
  </si>
  <si>
    <t>Revenue Recognition Prior to 2018, the Company recognized revenue in accordance with ASC 605, "Revenue Recognition", which provided authoritative guidance on revenue recognition. For arrangements that included more than one product or service (deliverables), the Company applied Section 25 of ASC 605, “Multiple-Element Arrangements”. ASC 605-25 established criteria for separating deliverables into different units of accounting and allocating consideration to those units of accounting. On January 1, 2018, the Company adopted ASC 606, “Revenue from Contracts with Customers,” for revenue recognition. Core Consumer Segment magicJack Devices
Prior to 2018, magicJack devices, which include an initial access right service period, were multiple deliverables per ASC 605-25. Since the device and initial access right were not previously sold separately, they were accounted for as a combined unit of accounting. Under ASC 605, the device and initial access right were accounted for as a combined unit of accounting and recognized ratably over the service term. Under ASC 606, the sale of the device and the initial access right service are considered as two distinct performance obligations. The transaction price for magicJack device sales is now allocated between equipment and service based on the relative stand-alone selling prices of separate sales which occur at consistent prices. Revenues allocated to the device are recognized when control transfers to the customer, and service revenue is recognized ratably over the service term. Direct sales of devices include shipping charges and a 30-day free trial period, during which customers can return the device and cancel the service, before payment. Prior to 2018, the Company did not recognize revenue until the 30-day trial period had expired and a customer’s credit card had been charged, at which point revenues for hardware, service and shipping were recognized ratably over the remaining service term. Under ASC 606, control is considered to transfer to the customer for direct sales when the item has been delivered to the customer. As a result, the Company no longer delays revenue recognition for devices sold with a right of return and instead estimates the returns as part of the return allowance. Revenues for hardware and shipping are recognized at the time of delivery and revenues for service are recognized ratably over the service term. For retail sales of devices, there is a delay between shipment to the retailer and the ultimate sale to a customer (end-user). Based on sales and inventory data provided by retail partners, the Company’s estimate of the delay for the three months ended March 31, 2018 and 2017 was 30 days. Prior to 2018, the Company deferred revenue recognition on retail sales for the delay period, after which revenue for both hardware and service were recognized ratably over the remaining initial access right period. As of January 1, 2018, the Company recognizes revenue for hardware based on delivery terms to the retailer and revenue for service is deferred for the delay period and recognized ratably over the remaining initial access right period.
Returns from retailers are accepted on an authorized basis for devices deemed defective. The Company estimates all potential returns of devices using a six month rolling average of historical returns and reviews the actual returns against the allowance on a quarterly basis. For the three months ended March 31, 2018 and 2017, the Company’s estimates of returns and actual returns have not been materially different. Access Right Renewals and Mobile Apps Customers may renew access rights for periods ranging from one month to five years. All payments are due upon purchase of a renewal term and are not considered to include a financing component since the payment terms are primarily not for financing purposes. Under both ASC 605 and ASC 606, the revenue associated with access right renewals is deferred and recognized ratably as time elapses over the extended access right period purchased. Revenues from the sales of magicApp, magicJack Connect and magicJack Spark mobile app access rights are recognized ratably over the access right period. Other magicJack-Related Products
The Company offers customers other optional products related to their magicJack devices and services, such as custom or vanity phone numbers, Canadian phone numbers, and the ability to either change their existing phone numbers or port them to a magicJack device. These revenues are recognized when the performance obligation has been satisfied. In 2017, the Company also offered battery powerbanks for mobile devices for which revenue was recognized when shipped. Prepaid Minutes and Access and Wholesale Charges The Company generates revenues from the sales of prepaid international minutes to customers, fees for origination of calls to 800-numbers, and access fees charged to other telecommunication carriers on a per-minute basis for Interexchange Carriers (“IXC”) calls terminated on the Company’s servers. Revenues from access fee charges to other telecommunication carriers are recorded based on rates set forth in the respective state and federal tariffs or negotiated contract rates, less a provision for billing adjustments. The Company is using the as-invoiced method for access and wholesale fees. Revenues from prepaid minutes and access and wholesale charges are recognized as minutes are used. Enterprise Segment UCaaS services and equipment sales related to the Broadsmart subsidiary can be sold separately and used with other products and services. As such, they qualified as multiple deliverables accounted for as separate units of accounting under ASC 605-25 and qualify as two distinct performance obligations under ASC 606. The Company recognizes revenues from sales of its hosted services in the period the services are provided over the term of the respective customer agreements. Customers are billed monthly in advance for these recurring services and in arrears for one time service and equipment charges and usage charges. Revenues from sales of hardware and network equipment are recognized in the period that the equipment is delivered. Revenue from the sale of equipment purchased but not yet delivered is deferred and recognized in the period that the hardware or equipment is delivered and put into service. Revenues from one time service and usage are recognized in the period incurred. SMB Segment SMB provided phone equipment and services that are interdependent and not sold separately. As such they were accounted for as a combined unit of accounting under ASC 605-25. Some agreements included a refund period or a promotion for free introductory service. Revenue recognition was deferred for either period, after which the Company recognized the revenue for the combined unit ratably over the remaining service period. Revenue from this segment was not significant for the three months ended March 31, 2017. During the first quarter of 2017, management restructured the Company to absorb all operations and functions of the SMB segment within the Core Consumer segment. Accordingly, this segment will not show activity for periods after March 31, 2017.</t>
  </si>
  <si>
    <t>Cost of Revenues</t>
  </si>
  <si>
    <t>Cost of Revenues Core Consumer Segment Cost of revenues for the Core Consumer segment include direct costs of operation of the Company’s servers, which are expensed as incurred. These costs include i) the Company’s internal operating costs, ii) depreciation and amortization expense, iii) access and interconnection charges to terminate domestic and international telephone calls on the public switched telephone network and related taxes, iv) regulatory costs, v) server maintenance, and vi) costs to co-locate the Company’s equipment in other telephone companies’ facilities. Prior to 2018, direct costs of producing magicJack devices were deferred on shipment and charged to cost of sales ratably over the initial access right period. As of January 1, 2018, direct costs of producing magicJack devices are charged to cost of sales at the time of sale, to match recognition of hardware revenue. Costs for the Core Consumer segment include sales commissions associated with our multi-year service renewal plans. Prior to 2018, these costs were expensed as incurred. Under ASC 606, these are considered incremental costs to obtain a customer contract, which are deferred and amortized to cost of sales over the respective periods of expected benefit. The Company utilizes the practical expedient permitting expensing of these costs when the expected amortization period is one year or less. Costs incurred for shipping and handling and credit card charges are included in cost of revenues and are expensed as incurred. Costs for shipping and handling and credit card charges were $0.6 million and $0.9 million for the three months ended March 31, 2018 and 2017, respectively. Enterprise Segment Cost of revenues related to the Company’s UCaaS services include direct costs of providing the services, which are expensed as incurred. These costs include charges for access to the public switched telephone network, internet service for its customers, maintenance costs for its software, commissions, credit card charges, contract labor for installation and depreciation and amortization. The Company also incurs costs for hardware and equipment sold to customers and third party service costs, which are deferred and recognized in the period they are billed to the customer. Under ASC 606, certain incentive commissions to partners are considered incremental costs to obtain a customer contract, which are deferred and amortized to cost of sales ratably over the contract term. SMB Segment Cost of revenues for the SMB segment included direct costs of providing the services, which were expensed as incurred, and costs for phone equipment, which were recognized ratably over the service period. Cost of revenues from this segment were not significant for the three months ended March 31, 2017.</t>
  </si>
  <si>
    <t>Marketing Expenses</t>
  </si>
  <si>
    <t xml:space="preserve">Marketing Expenses Marketing expenses of $1.2 million and $2.4 million for the three months ended March 31, 2018 and 2017, respectively, consisted primarily of advertising media buys for television commercials, internet and print advertising, marketing related personnel costs and other marketing projects including sponsorships. Marketing costs are expensed when incurred. A break-down of marketing expense by category is as follows (in thousands):
For the Three Months Ended
March 31,
2018
2017
Advertising media buys
$
187
$
1,255
Marketing personnel related
560
809
Other marketing projects
445
343
Total marketing expenses
$
1,192
$
2,407 </t>
  </si>
  <si>
    <t>Research and Development Expenses</t>
  </si>
  <si>
    <t>Research and Development Expenses The Company’s research and development activities consist primarily of the design and development of its proprietary software used in the magicJack devices, mobile apps and servers, as well as the development of new products and applications for use in its broadband service offerings. The Company accounts for research and development costs in accordance with applicable accounting pronouncements. These pronouncements specify that costs incurred internally in researching and developing a product should be charged to expense until technological feasibility has been established for the product. Once technological feasibility is established, all costs should be capitalized until the product is available for general release to customers. The Company has determined that technological feasibility for its products is reached after all high-risk development issues have been resolved through internal and customer base testing. Generally, new products offered to customers and improvements to the Company’s servers are placed in service on attainment of technological feasibility. The Company has not capitalized any of its research and development activities and related costs. Research and development expenses were $1.5 million for the three months ended March 31, 2018 and 2017.</t>
  </si>
  <si>
    <t>Share-based Compensation</t>
  </si>
  <si>
    <t>Share-based Compensation Share-based compensation generally consists of option grants or ordinary share and restricted stock units awards to directors, officers, employees or consultants. We</t>
  </si>
  <si>
    <t>Income Taxes</t>
  </si>
  <si>
    <t>Income Taxes The Company recognizes deferred tax assets and liabilities for the expected tax consequences of temporary differences between the tax basis of assets and liabilities and their book basis using enacted tax rates. Any changes in enacted tax rates or tax laws are included in the provision for income taxes in the period of enactment. The Company’s net deferred tax assets consist primarily of foreign net operating loss carry-forwards, timing differences between recognition of income for book and tax purposes, and the tax benefit related to the impairment of intangible assets, including goodwill, in the Enterprise segment. The Company records a valuation allowance to reduce the net deferred tax assets to the amount that it estimates is more-likely-than-not to be realized. The Company periodically reviews the composition of its deferred tax assets and related valuation allowances and will make adjustments if available evidence indicates that it is more likely than not a change in the carrying amounts is required. The Company increased the valuation allowance by $11 thousand during the three months ended March 31, 2018. The Company increased the valuation allowance by $0.7 million during the three months ended March 31, 2017. The Company assesses its income tax positions and records tax benefits for all years subject to examination based upon its evaluation of the facts, circumstances and information available at the reporting date. For those tax positions where it is more likely than not that a tax benefit will be sustained, the Company has recorded the largest amount of tax benefit that may potentially be realized upon ultimate settlement with a taxing authority that has full knowledge of all relevant information. For those income tax positions that the Company estimates where it is not more likely than not that a tax benefit will be sustained, no tax benefit has been recognized in the financial statements. The Company revised its liability for uncertain tax positions by an increase of $0.1 million in the three months ended March 31, 2018, due primarily to increases in previously recorded uncertain positions. The Company revised its liability for uncertain tax positions by an increase of $1.3 million in the three months ended March 31, 2017, due primarily to an increase in uncertain tax positions related to various state issues and the revaluation impact of certain Israeli uncertain tax positions. The Company records its income tax expense for interim financial statements by using an estimated annual effective income tax rate based on its expected annual results after consideration of permanent nontaxable items. The tax benefits of net operating loss carry-forwards expected to be realized through 2018 and changes in other deferred tax assets and liabilities are recognized during interim periods based on an annual forecast as of the interim reporting date. At March 31, 2018, the estimated annual effective income tax rate is expected to approximate 21.4%, excluding discrete tax items, which` includes federal, foreign, state and local taxes. This rate may fluctuate due to changes in jurisdictional income and to the timing of other discrete period transactions during the remainder of the year.</t>
  </si>
  <si>
    <t>Earnings (Loss) per Share Attributable to Common Shareholders</t>
  </si>
  <si>
    <t>Earnings (Loss) per Share Attributable to Common Shareholders Net income or loss per share attributable to the Company’s common shareholders – basic, is calculated by dividing net income (loss) attributable to common shareholders by the weighted average number of common shares outstanding during each period, including redeemable ordinary shares (if applicable). Net income or loss per share attributable to the Company’s common shareholders – diluted, is computed using the weighted average number of common and potentially dilutive common share equivalents outstanding during the period, including redeemable common shares (if applicable). Potentially dilutive common share equivalents consist of shares issuable upon the exercise or settlement of options to purchase common shares or restricted stock units.</t>
  </si>
  <si>
    <t>Recent Accounting Pronouncements</t>
  </si>
  <si>
    <t>Recent Accounting Pronouncements Pronouncements adopted in the current period In August 2016, the FASB issued ASU 2016-15, “Classification of Certain Cash Receipts and Cash Payments”. ASU 2016-15 reduces the diversity of how certain cash receipts and cash payments are presented and classified in the statement of cash flows under Topic 230, Statement of Cash Flows, and other Topics. The standard is effective for financial statements issued for annual periods beginning after December 15, 2017, and interim periods within those annual periods. Early adoption is permitted. The ASU should be applied retrospectively to all periods presented. There was no impact on the Company’s financial condition, results of operations and cash flows resulting from the adoption of ASU 2016-15. In October 2016, the FASB issued ASU 2016-16, “Intra-Entity Transfers of Assets Other than Inventory”. ASU 2016-16 requires an entity to recognize the income tax consequences of intra-entity transfers of assets other than inventory when the transfer occurs. The standard is effective for financial statements issued for annual periods beginning after December 15, 2017, and interim periods within those annual periods. Early adoption is permitted. The ASU should be applied retrospectively as an adjustment to retained earnings. In May 2017, the FASB issued ASU 2017-09, “Compensation - Stock Compensation: Scope of Modification Accounting”. ASU 2017-09 provides guidance on determining which changes to share-based awards require modification accounting under ASC 718. The standard is effective for annual and interim periods beginning after December 15, 2017, and early adoption is permitted. There was no impact on the Company’s financial condition, results of operations and cash flows for the three months ended March 31, 2018 resulting from the adoption of ASU 2017-09. In March 2018, the FASB issued ASU 2018-05, “Income Taxes (Topic 740): Amendments to SEC Paragraphs Pursuant to SEC Staff Accounting Bulletin No. 118”. ASU 2018-05 provides guidance on certain income tax effects of the Tax Cuts and Jobs Act. The standard is effective immediately. The Company’s financial condition, results of operations and cash flows was impacted by the new tax rates resulting in lower income tax expense. Pronouncements to be adopted in future periods In February 2016, the FASB issued ASU 2016-02, “Leases”. ASU 2016-02 requires that long-term lease arrangements be recognized on the balance sheet. The standard is effective for interim and annual periods beginning after December 15, 2018, and early adoption is permitted. The Company is currently evaluating the guidance to determine the potential impact on the Company’s financial condition, results of operations and cash flows, but the standard will result in the Company recording both assets and liabilities for leases currently classified as operating leases.</t>
  </si>
  <si>
    <t>SUMMARY OF ACCOUNTING POLICIES (Tables)</t>
  </si>
  <si>
    <t>Schedule of Marketing Expense</t>
  </si>
  <si>
    <t xml:space="preserve">A break-down of marketing expense by category is as follows (in thousands):
For the Three Months Ended
March 31,
2018
2017
Advertising media buys
$
186
$
1,255
Marketing personnel related
560
809
Other marketing projects
446
343
Total marketing expenses
$
1,192
$
2,407 </t>
  </si>
  <si>
    <t>INVENTORIES (Tables)</t>
  </si>
  <si>
    <t>Schedule of Inventories</t>
  </si>
  <si>
    <t xml:space="preserve">Raw materials represent components used in the manufacturing of the magicJack devices, held by the Company or by a Chinese manufacturer on consignment. Finished goods are comprised primarily of magicJack devices on hand or in transit to the Company’s distribution center in the United States and customer equipment, as well as hardware and equipment pending delivery or sale to Enterprise segment customers. Inventories were comprised of the following (in thousands):
March 31
December 31,
2018
2017
Raw materials
$
717
$
746
Finished goods
983
1,134
Total
$
1,700
$
1,880 </t>
  </si>
  <si>
    <t>PROPERTY AND EQUIPMENT (Tables)</t>
  </si>
  <si>
    <t>Schedule of Property and Equipment</t>
  </si>
  <si>
    <t>Property and equipment were summarized as follows (in thousands):
Estimated
Useful Lives
March 31
December 31,
(in years)
2018
2017
Switches
3 - 15
$
6,853
$
6,851
Computers
3
2,472
2,457
Furniture
5 - 7
100
100
Leasehold-improvements
*
615
615
Accumulated depreciation
(7,519
)
(7,251
)
Total
$
2,521
$
2,772 * The estimated useful life for leasehold improvements is the shorter of the term of the lease or life of the asset.</t>
  </si>
  <si>
    <t>INTANGIBLE ASSETS (Tables)</t>
  </si>
  <si>
    <t>Schedule of Finite-Lived Intangible Assets</t>
  </si>
  <si>
    <t xml:space="preserve">Identified intangible assets consisted of the following (in thousands):
Estimated
March 31, 2018
December 31, 2017
Useful Lives
Gross Carrying
Accumulated
Weighted- Average
Gross Carrying
Accumulated
Weighted- Average
(in years)
Amount
Amortization
Net
Life
Amount
Amortization
Net
Life
Technology
3 - 17
$
2,630
$
(2,601
)
$
29
0.75
$
3,110
$
(2,973
)
$
137
5.29
Intellectual property rights
3 - 17
7,333
(5,397
)
1,936
4.92
14,162
(11,996
)
2,166
4.87
Covenants not-to-compete
and not-to-sue
2 - 5
100
(61
)
39
1.17
2,185
(2,137
)
48
1.42
Customer relationships
5 - 10
4,400
(539
)
3,861
7.96
4,900
(900
)
4,000
8.21
Software license
2-10
2,072
(640
)
1,432
5.25
2,297
(554
)
1,743
1.46
Process know how
5
400
(71
)
329
4.75
400
(49
)
351
5.00
Intangible assets subject to amortization
$
16,935
$
(9,309
)
$
7,626
$
27, 054
$
(18,609
)
$
8,445
Tradename
$
1,700
$
-
$
1,700
N/A
$
1,700
$
-
$
1,700
N/A
Domain names
45
-
45
N/A
45
-
45
N/A
Intangible assets not subject to amortization
$
1,745
$
-
$
1,745
$
1,745
$
-
$
1,745
Total intangible assets
$
18, 680
$
(9,309
)
$
9,371
$
28, 799
$
(18,609
)
$
10,190 </t>
  </si>
  <si>
    <t>Schedule of Lived intangible assets Valuation</t>
  </si>
  <si>
    <t xml:space="preserve">Based on the results of the valuation, impairment losses of $16.6 million were recognized on the following intangible assets in operating expenses under the Enterprise segment in the unaudited condensed consolidated statements of operations for the three months ended March 31, 2017.
March 31, 2017
Carrying
Valuation
Amount
Amount
Impairment
Customer Relationships
$
19,572
$
4,400
$
15,172
Process Know How
974
400
574
Tradename
1,700
800
900
$
22,246
$
5,600
$
16,646 </t>
  </si>
  <si>
    <t>Schedule of Future Amortization Expense</t>
  </si>
  <si>
    <t xml:space="preserve">Based on the carrying value of identified intangible assets recorded at March 31, 2018, the amortization expense for the future fiscal years is expected to be as follows (in thousands):
Fiscal Year
Amortization
Nine months ending December 31, 2018
$
1,566
2019
1,525
2020
1,068
2021
760
2022
695
Thereafter
2,012
$
7,626 </t>
  </si>
  <si>
    <t>GOODWILL (Tables)</t>
  </si>
  <si>
    <t>Goodwill Tables</t>
  </si>
  <si>
    <t>Schedule of Goodwill</t>
  </si>
  <si>
    <t xml:space="preserve">The changes in the carrying amount of goodwill for the three months ended March 31, 2017 were as follows (in thousands):
Three Months Ended March 31, 2017
Core Consumer
Enterprise
SMB
Other
Consolidated
Balance, beginning of period
$
32,304
$
14,881
$
-
$
-
$
47,185
2017 impairment
-
(14,881
)
(14,881
)
Balance, end of period
$
32,304
$
-
$
-
$
-
$
32,304 </t>
  </si>
  <si>
    <t>DEFERRED COSTS AND REVENUES/CONTRACT COSTS AND LIABILITIES (Tables)</t>
  </si>
  <si>
    <t>Schedule of Deferred costs/Contract costs</t>
  </si>
  <si>
    <t xml:space="preserve">Deferred costs/contract costs were comprised of the following in the periods shown (in thousands):
Core Consumer
Enterprise
Consolidated
Incremental costs to obtain contracts
Costs to fulfill contracts
Total
Incremental costs to obtain contracts
Costs to fulfill contracts
Total
Incremental costs to obtain contracts
Costs to fulfill contracts
Total
Balance at December 31, 2017
$
-
$
1,893
$
1,893
$
-
$
43
$
43
$
-
$
1,936
$
1,936
Adoption of ASC 606
647
(1,893
)
(1,246
)
-
-
-
647
(1,893
)
(1,246
)
Balance at January 1, 2018,
647
-
647
-
43
43
647
43
690
Costs recognized from
previous contracts
(49
)
-
(49
)
-
(43
)
(43
)
(49
)
(43
)
(92
)
Additions for contracts
acquired in the period
55
-
55
58
84
142
113
84
197
Costs recognized from
new contracts
(2
)
-
(2
)
(3
)
(9
)
(12
)
(5
)
(9
)
(14
)
Balance at March 31, 2018
$
651
$
-
$
651
$
55
$
75
$
130
$
706
$
75
$
781
Current
217
-
217
19
22
41
236
22
258
Non-current
434
-
434
36
53
89
470
53
523 </t>
  </si>
  <si>
    <t>Schedule of Deferred Revenue</t>
  </si>
  <si>
    <t>Deferred revenues/contract liabilities were related to the Core Consumer segment and were comprised of the following in the periods shown (in thousands):
magicJack devices
magicJack devices
Access right renewals
Prepaid minutes
Other
Total Current
Access right renewals
Total
Balance at December 31, 2017
$
3,056
$
2,221
$
34,607
$
2,254
$
105
$
42,243
$
38,797
$
81,040
Adoption of ASC 606
(1,656
)
(978
)
-
-
-
(2,634
)
-
(2,634
)
Balance at January 1, 2018,
1,400
1,243
34,607
2,254
105
39,609
38,797
78,406
Revenue recognized from
previous contracts
(556
)
(476
)
(11, 864
)
( 796
)
(105
)
(13, 797
)
-
(13, 797
)
Additions for contracts
acquired in the period
957
864
7,934
835
145
10,735
4,116
14, 851
Revenue recognized from
new contracts
(450
)
(359
)
( 494
)
( 166
)
( 119
)
( 1,588
)
-
( 1,588
)
Transfer of current portion
-
-
4, 998
-
-
4, 998
(4, 998
)
-
Balance at March 31, 2018
$
1,351
$
1,272
$
35,181
$
2, 127
$
26
$
39,957
$
37,915
$
77,872 (1) Deferred revenues/ contracts liabilities from device sales include only the service portion.</t>
  </si>
  <si>
    <t>Schedule of Future Payments of Deferred Revenue</t>
  </si>
  <si>
    <t xml:space="preserve">Contract liabilities as of March 31, 2018 were related to the Core Consumer segment and are expected to be recognized as revenue in future years as follows (in thousands):
Recognition Period
Estimated Recognition of Contract Liabilities
Next 12 months
$
39,957
13-24 Months
16,460
25-36 Months
11,055
37-48 months
5,544
49-60 Months
2,347
61+ Months
2,509
$
77,872 </t>
  </si>
  <si>
    <t>REVENUE (Tables)</t>
  </si>
  <si>
    <t>Schedule of Disaggregated by Segment and Timing of Revenue Recognition</t>
  </si>
  <si>
    <t xml:space="preserve">The Company’s revenues for the three months ended March 31, 2018, disaggregated by segment and timing of revenue recognition is as follows (in thousands):
Three Months Ended March 31, 2018
Trigger for recognition
Core Consumer
Enterprise
Intercompany
Consolidated
Revenues recognized at a point in time
Sale of magicJack devices,
hardware portion
Transfer of control
$
711
$
-
$
-
$
711
Shipping and handling
Transfer of control
161
-
-
161
magicJack-related products
Transfer of control
1,096
-
-
1,096
UCaaS equipment
Transfer of control
-
127
-
127
Other
Various
140
-
-
140
Revenues recognized over time
Sale of magicJack devices,
service portion
Service period
1,201
-
-
1,201
Access right renewals
Service period
12,348
-
-
12,348
Prepaid minutes
Usage
958
-
-
958
Access and wholesale charges
Usage
780
-
-
780
UCaaS service
Service period
-
2,433
(13
)
2,420
UCaaS usage
Usage
-
73
-
73
$
17,395
$
2,633
$
(13
)
$
20,015 </t>
  </si>
  <si>
    <t>Schedule of Impact of Adopting Topic 606 on Balance sheet</t>
  </si>
  <si>
    <t xml:space="preserve">As reported
Adjustments
Balances without adoption of ASC 606
ASSETS
Current assets:
Deferred costs, current portion
$
-
$
1,988
$
1,988
Contract costs, current portion
258
(258
)
-
Prepaid income taxes
1,328
(77
)
1,251
Other current assets
59,796
-
59,796
Total current assets
61,382
1,653
63,035
Deferred tax assets
31,496
31,496
Deferred costs, net of current portion
-
89
89
Contract costs, net of current portion
523
(523
)
-
Other non-current assets
45,021
-
45,021
Total assets
$
138,422
$
1,219
$
139,641
LIABILITIES AND CAPITAL EQUITY
Current liabilities:
Deferred revenue, current portion
-
42,216
42,216
Contract liabilities, current portion
39,957
(39,957
)
-
Other current liabilities
6,148
-
6,148
Total current liabilities
46,105
2,259
48,364
Deferred revenue, net of current portion
-
37,915
37,915
Contract liabilities, net of current portion
37,915
(37,915
)
-
Other non-current liabilities
14,164
14,164
Total liabilities
98,184
2,259
100,443
Capital equity
Retained earnings
31,458
(1,040
)
30,418
Other capital equity
8,780
-
8,780
Total capital equity
40,238
(1,040
)
39,198
Total liabilities and capital equity
$
138,422
$
1,219
$
139,641 </t>
  </si>
  <si>
    <t>Schedule of Impact of Adopting Topic 606 on Operation</t>
  </si>
  <si>
    <t xml:space="preserve">As reported
Adjustments
Balances without adoption of ASC 606
Net revenues
$
20,015
$
462
$
20,477
Cost of revenues
7,163
125
7,288
Gross profit
12,852
337
13,189
Operating expenses
10,282
-
10,282
Operating income
2,570
337
2,907
Total other income
91
-
91
Income before income taxes
2,661
337
2,998
Income tax expense
695
77
772
Net income
$
1,966
$
260
$
2,226 </t>
  </si>
  <si>
    <t>Schedule of Impact of Adopting Topic 606 on Cash flows</t>
  </si>
  <si>
    <t xml:space="preserve">As reported
Adjustments
Balances without adoption of ASC 606
Cash flows from operating activities:
Net income
$
1,966
$
260
$
2,226
Adjustments to reconcile net income to net cash
provided by operating activities:
Non-cash adjustments
2,375
-
2,375
Change in operating assets and liabilities
Deferred costs/Contract costs
(95
)
(19
)
(114
)
Prepaid Income taxes
465
77
542
Deferred revenue/Contract liabilities
(618
)
(375
)
(993
)
Other changes
(2,814
)
57
(2,757
)
Net cash provided by operating activities
1,279
-
1,279
Net cash used in investing activities
(14
)
-
(14
)
Net cash used in financing activities
(53
)
-
(53
)
Net increase in cash and cash equivalents
1,212
-
1,212
Cash and cash equivalents, beginning of period
52,638
52,638
Cash and cash equivalents, end of period
$
53,850
$
53,850 </t>
  </si>
  <si>
    <t>SHARE-BASED COMPENSATION (Tables)</t>
  </si>
  <si>
    <t>Schedule of Share-Based Compensation Expense</t>
  </si>
  <si>
    <t xml:space="preserve">The Company’s share-based compensation expense for ordinary share options and issued restricted stock units for the three months ended March 31, 2018 and 2017 was as follows (in thousands):
Three Months Ended
March 31,
2018
2017
Ordinary share options
$
686
$
383
Restricted stock units
407
353
$
1,093
$
736 </t>
  </si>
  <si>
    <t>Schedule of Stock-Based Compensation Expense by Income Statement Classification</t>
  </si>
  <si>
    <t xml:space="preserve">The detail of total share-based compensation recognized by classification on the unaudited condensed consolidated statements of operations for the three months ended March 31, 2018 and 2017 is as follows (in thousands):
Three Months Ended
March 31,
2018
2017
Cost of revenues
$
33
$
6
Marketing
80
4
General and administrative
980
736
Research and development
-
(10
)
$
1,093
$
736 </t>
  </si>
  <si>
    <t>Schedule of Stock Option Activity</t>
  </si>
  <si>
    <t>The following table provides additional information regarding ordinary share options issued, outstanding and exercisable for the year ended December 31, 2017, and three months ended March 31, 2018 (aggregate intrinsic value in thousands):
Date of Grant
Number of Options
Weighted Average Exercise Price
Weighted Average Remaining Contractual Term
Aggregate Intrinsic Value (1)
January 1, 2017
3,488,059
$
11.13
3.11
$
-
Granted
2,896,304
$
9.42
Exercised
(181,666
)
$
7.15
Forfeited (2)
(2,501,614
)
$
11.12
Expired or cancelled
(276,436
)
$
11.01
December 31, 2017
3,424,647
$
9.92
3.77
$
1.47
Granted
-
N/A
Exercised
-
N/A
Forfeited
-
N/A
Expired or cancelled
-
N/A
Outstanding at March 31, 2018 (unaudited)
3,424,647
$
9.92
3.54
$
-
Vested at March 31, 2018 (unaudited)
595,011
$
12.00
0.87
$
-
(1)
The aggregate intrinsic value is the amount by which the market value for the Company's common stock exceeds the weighted average exercise price of the outstanding stock options on the date indicated.
(2)
In 2017, two former executive officers surrendered a total of 1,244,777 ordinary share options with a weighted average exercise price of $14.57. Additionally, 1,256,837 options with a weighted average strike price of $7.70 were forfeited by terminated executives in the SMB and Enterprise segments. The surrender of options resulted in a $2.4 million increase in tax expense during the second quarter.</t>
  </si>
  <si>
    <t>Schedule of Restricted Stock Unit Activity</t>
  </si>
  <si>
    <t xml:space="preserve">The following table summarizes the Company’s restricted stock activity for the three months ended March 31, 2018:
Average
Number of
Fair Value
Shares
at Grant Date
December 31, 2017
349,555
$
7.65
Granted
-
N/A
Vested
(21,897
)
$
7.02
Forfeited
-
N/A
Non-vested at March 31, 2018
327,658
$
7.24 </t>
  </si>
  <si>
    <t>INCOME TAXES (Tables)</t>
  </si>
  <si>
    <t>Schedule of Effective Income Tax Rate</t>
  </si>
  <si>
    <t>The calculation of the Company’s effective income tax rate for the three months ended March 31, 2018 and 2017 was (in thousands):
Three Months Ended
March 31,
2018
2017
Net income (loss) before income taxes
$
2,661
$
(34,523
)
Income tax (benefit) expense
695
(11,355
)
Effective income tax rate
26.12
%
32.89
%</t>
  </si>
  <si>
    <t>NET INCOME (LOSS) ATTRIBUTABLE TO COMMON SHAREHOLDERS PER SHARE (Tables)</t>
  </si>
  <si>
    <t>Schedule of Computation of Net Income Per Share</t>
  </si>
  <si>
    <t xml:space="preserve">The following table presents the computation of basic and diluted net (loss) income per common share attributable to shareholders (in thousands, except for per share information):
Three Months Ended March 31,
2018
2017
Numerator:
Net income (loss) attributable to common shareholders
$
1,966
$
(23,101
)
Denominator:
Denominator for basic net (loss) income per share -
weighted average common shares outstanding
16,192
16,034
Effect of dilutive optionsand/or restricted stock units
to purchase common shares
-
-
Effect of dilutive optionsand/or restricted stock units
exercised or expired during the period
19
-
Denominator for diluted net income per share -
weighted average common shares outstanding*
16,211
16,034
Net income (loss) per share attributable to common
shareholders
Basic
$
0.12
$
(1.44
)
Diluted
$
0.12
$
(1.44
)
*Anti-dilutive share-based awards not included above
3,752
2,901 </t>
  </si>
  <si>
    <t>SEGMENT REPORTING (Tables)</t>
  </si>
  <si>
    <t>Schedule of Operating Segment Information</t>
  </si>
  <si>
    <t xml:space="preserve">Selected information is presented by reportable segment below (in thousands):
For the Three Months Ended March 31, 2018
Core Consumer
Enterprise
Intercompany
Consolidated
Statement of Operations:
Net revenues
$
17,395
2,633
(13
)
$
20,015
Cost of revenues
5,386
1,777
-
7,163
Gross profit (loss)
12,009
856
(13
)
12,852
Marketing
814
378
-
1,192
General and administrative
6,715
800
(13
)
7,502
Impairment of intangible assets
131
-
-
131
Research and development
1,457
-
-
1,457
Operating expenses
9,117
1,178
(13
)
10,282
Operating income (loss)
2,892
(322
)
-
2,570
Interest and dividend income
92
1
-
93
Other expenses, net
(2
)
-
-
(2
)
Income (loss) before income taxes
$
2,982
$
(321
)
$
-
$
2,661
Other Data:
Depreciation expense
$
223
48
-
$
271
Amortization expense
$
491
197
-
$
688
As of March 31, 2018
Core Consumer
Enterprise
Intercompany
Consolidated
Balance Sheet Data:
Goodwill
$
32,304
-
-
$
32,304
Total assets
$
124,395
14,687
(660
)
$
138,422
For the Three Months Ended March 31, 2017
Previous Core Consumer
SMB
Restated Core Consumer
Enterprise
Other
Intercompany
Consolidated
Statement of Operations:
Net revenues
$
20,430
116
$
20,546
2,683
1
(33
)
$
23,197
Cost of revenues
7,157
131
7,288
2,144
19
-
9,451
Gross profit (loss)
13,273
(15
)
13,258
539
(18
)
(33
)
13,746
Marketing
1,078
1,089
2,167
229
11
-
2,407
General and administrative
10,308
1,056
11,364
1,357
137
(33
)
12,825
Impairment of goodwill and
intangible assets
-
-
-
31,527
-
-
31,527
Research and development
902
596
1,498
1
-
-
1,499
Operating expenses
12,288
2,741
15,029
33,114
148
(33
)
48,258
Operating income (loss)
985
(2,756
)
(1,771
)
(32,575
)
(166
)
-
(34,512
)
Interest and dividend income
6
-
6
-
-
-
6
Other expenses, net
(17
)
-
(17
)
-
-
-
(17
)
Income (loss) before income taxes
$
974
$
(2,756
)
$
(1,782
)
$
(32,575
)
$
(166
)
$
-
$
(34,523
)
Other Data:
Depreciation expense
$
264
21
$
285
47
2
-
$
334
Amortization expense
$
343
-
$
343
848
-
-
$
1,191
As of December 31, 2017
Core Consumer
Enterprise
Other
Intercompany
Consolidated
Balance Sheet Data:
Goodwill
$
32,304
-
-
-
$
32,304
Total assets
$
125,537
15,601
-
(96
)
$
141,042 </t>
  </si>
  <si>
    <t>DESCRIPTION OF BUSINESS AND BASIS OF PRESENTATION (Details) - USD ($) $ in Thousands</t>
  </si>
  <si>
    <t>Nov. 09, 2017</t>
  </si>
  <si>
    <t>Nov. 08, 2017</t>
  </si>
  <si>
    <t>Nov. 07, 2017</t>
  </si>
  <si>
    <t>Dec. 31, 2016</t>
  </si>
  <si>
    <t>Increase in retained earnings</t>
  </si>
  <si>
    <t>Cumulative effect of tax on retained earnings</t>
  </si>
  <si>
    <t>Ownership percentage in joint venture</t>
  </si>
  <si>
    <t>36.00%</t>
  </si>
  <si>
    <t>60.00%</t>
  </si>
  <si>
    <t>Percentage of revenues derived from sales to customers in the United States</t>
  </si>
  <si>
    <t>85.00%</t>
  </si>
  <si>
    <t>86.00%</t>
  </si>
  <si>
    <t>Comprehensive income attributable to noncontrolling interest</t>
  </si>
  <si>
    <t>Impact of adopting ASU 2016-16 of decrease to retained earnings</t>
  </si>
  <si>
    <t>Adjustments for the initial application of ASC 606</t>
  </si>
  <si>
    <t>Other</t>
  </si>
  <si>
    <t>Total adjustment</t>
  </si>
  <si>
    <t>General and administrative [Member]</t>
  </si>
  <si>
    <t>Impairment loss</t>
  </si>
  <si>
    <t>Magicjack devices [Member]</t>
  </si>
  <si>
    <t>Prepaid Minutes [Member]</t>
  </si>
  <si>
    <t>Broadsmart Services Hardware and Equipment [Member]</t>
  </si>
  <si>
    <t>B. Riley Financial, Inc. [Member]</t>
  </si>
  <si>
    <t>Percentage of ordinary shares</t>
  </si>
  <si>
    <t>18.50%</t>
  </si>
  <si>
    <t>54.20%</t>
  </si>
  <si>
    <t>23.60%</t>
  </si>
  <si>
    <t>SUMMARY OF ACCOUNTING POLICIES (Narrative) (Details) - USD ($) $ in Thousands</t>
  </si>
  <si>
    <t>12 Months Ended</t>
  </si>
  <si>
    <t>Mar. 31, 2016</t>
  </si>
  <si>
    <t>Shipping and handling and credit card charges</t>
  </si>
  <si>
    <t>Insured cash balance</t>
  </si>
  <si>
    <t>Money market accounts</t>
  </si>
  <si>
    <t>Valuation allowance increase (decrease)</t>
  </si>
  <si>
    <t>Increase (decrease) in uncertain tax positions</t>
  </si>
  <si>
    <t>Estimated annual effective income tax rate</t>
  </si>
  <si>
    <t>21.40%</t>
  </si>
  <si>
    <t>Earnout Payment</t>
  </si>
  <si>
    <t>Revenues acquired by assets</t>
  </si>
  <si>
    <t>Impairment of intangible assets</t>
  </si>
  <si>
    <t>Impairment of goodwill</t>
  </si>
  <si>
    <t>Impairment of receivables</t>
  </si>
  <si>
    <t>Research and development expenses</t>
  </si>
  <si>
    <t>Minimum [Member]</t>
  </si>
  <si>
    <t>Estimated useful life, Property and equipment</t>
  </si>
  <si>
    <t>3 years</t>
  </si>
  <si>
    <t>Estimated useful lives, Intangible assets</t>
  </si>
  <si>
    <t>1 year</t>
  </si>
  <si>
    <t>Maximum [Member]</t>
  </si>
  <si>
    <t>15 years</t>
  </si>
  <si>
    <t>17 years</t>
  </si>
  <si>
    <t>Time Deposits [Member]</t>
  </si>
  <si>
    <t>Accounts Receivable [Member]</t>
  </si>
  <si>
    <t>Percentage of concentration risk</t>
  </si>
  <si>
    <t>10.00%</t>
  </si>
  <si>
    <t>Accounts Receivable [Member] | U.S. retailer [Member]</t>
  </si>
  <si>
    <t>17.00%</t>
  </si>
  <si>
    <t>18.00%</t>
  </si>
  <si>
    <t>Accounts Receivable [Member] | One U.S. retail [Member]</t>
  </si>
  <si>
    <t>31.00%</t>
  </si>
  <si>
    <t>11.00%</t>
  </si>
  <si>
    <t>Accounts Receivable [Member] | Two U.S. retail [Member]</t>
  </si>
  <si>
    <t>35.00%</t>
  </si>
  <si>
    <t>55.00%</t>
  </si>
  <si>
    <t>Sales Revenue, Net [Member]</t>
  </si>
  <si>
    <t>Sales Revenue, Net [Member] | One U.S. retail [Member]</t>
  </si>
  <si>
    <t>Sales Revenue, Net [Member] | Customer One [Member]</t>
  </si>
  <si>
    <t>20.00%</t>
  </si>
  <si>
    <t>Sales Revenue, Net [Member] | Customer Two [Member]</t>
  </si>
  <si>
    <t>30.00%</t>
  </si>
  <si>
    <t>Single Financial Institution, Concentration Risk [Member]</t>
  </si>
  <si>
    <t>U.S. financial institutions [Member]</t>
  </si>
  <si>
    <t>Foreign [Member]</t>
  </si>
  <si>
    <t>SUMMARY OF ACCOUNTING POLICIES (Schedule of Marketing Expense) (Details) - USD ($) $ in Thousands</t>
  </si>
  <si>
    <t>Total marketing expenses</t>
  </si>
  <si>
    <t>Advertising Media Buys [Member]</t>
  </si>
  <si>
    <t>Marketing Personnel Related [Member]</t>
  </si>
  <si>
    <t>Other Marketing Projects [Member]</t>
  </si>
  <si>
    <t>INVENTORIES (Schedule of Inventory) (Details) - USD ($) $ in Thousands</t>
  </si>
  <si>
    <t>Raw materials</t>
  </si>
  <si>
    <t>Finished goods</t>
  </si>
  <si>
    <t>INVENTORIES (Narrative) (Details) $ in Thousands</t>
  </si>
  <si>
    <t>Mar. 31, 2017USD ($)</t>
  </si>
  <si>
    <t>Write-down of obsolete inventory</t>
  </si>
  <si>
    <t>PROPERTY AND EQUIPMENT (Schedule of Property and Equipment) (Details) - USD ($) $ in Thousands</t>
  </si>
  <si>
    <t>Property, Plant and Equipment [Line Items]</t>
  </si>
  <si>
    <t>Accumulated depreciation</t>
  </si>
  <si>
    <t>Estimated Useful Lives (in years)</t>
  </si>
  <si>
    <t>Switches [Member]</t>
  </si>
  <si>
    <t>Property and equipment, gross</t>
  </si>
  <si>
    <t>Switches [Member] | Minimum [Member]</t>
  </si>
  <si>
    <t>Switches [Member] | Maximum [Member]</t>
  </si>
  <si>
    <t>Computers [Member]</t>
  </si>
  <si>
    <t>Furniture [Member]</t>
  </si>
  <si>
    <t>Furniture [Member] | Minimum [Member]</t>
  </si>
  <si>
    <t>5 years</t>
  </si>
  <si>
    <t>Furniture [Member] | Maximum [Member]</t>
  </si>
  <si>
    <t>7 years</t>
  </si>
  <si>
    <t>Leasehold-improvements [Member]</t>
  </si>
  <si>
    <t>The estimated useful life for leasehold improvements is the shorter of the term of the lease or life of the asset.</t>
  </si>
  <si>
    <t>PROPERTY AND EQUIPMENT (Schedule of Depreciation Expense) (Details) - USD ($) $ in Thousands</t>
  </si>
  <si>
    <t>Depreciation expense</t>
  </si>
  <si>
    <t>INTANGIBLE ASSETS (Narrative) (Details) - USD ($) $ in Thousands</t>
  </si>
  <si>
    <t>Amortization expense</t>
  </si>
  <si>
    <t>General and Administrative expense [Member]</t>
  </si>
  <si>
    <t>Software License [Member]</t>
  </si>
  <si>
    <t>INTANGIBLE ASSETS (Schedule of Intangible Assets) (Details) - USD ($) $ in Thousands</t>
  </si>
  <si>
    <t>Intangible assets subject to amortization</t>
  </si>
  <si>
    <t>Gross Carrying Amount</t>
  </si>
  <si>
    <t>Accumulated Amortization</t>
  </si>
  <si>
    <t>Net</t>
  </si>
  <si>
    <t>Total intangible assets</t>
  </si>
  <si>
    <t>Technology [Member]</t>
  </si>
  <si>
    <t>Weighted-Average Life</t>
  </si>
  <si>
    <t>5 years 3 months 15 days</t>
  </si>
  <si>
    <t>Technology [Member] | Maximum [Member]</t>
  </si>
  <si>
    <t>Technology [Member] | Minimum [Member]</t>
  </si>
  <si>
    <t>Intellectual Property Rights [Member]</t>
  </si>
  <si>
    <t>4 years 11 months 1 day</t>
  </si>
  <si>
    <t>4 years 10 months 14 days</t>
  </si>
  <si>
    <t>Intellectual Property Rights [Member] | Maximum [Member]</t>
  </si>
  <si>
    <t>Intellectual Property Rights [Member] | Minimum [Member]</t>
  </si>
  <si>
    <t>Covenant Not-to-Compete And Not-to-Sue [Member]</t>
  </si>
  <si>
    <t>1 year 2 months 1 day</t>
  </si>
  <si>
    <t>1 year 5 months 1 day</t>
  </si>
  <si>
    <t>Covenant Not-to-Compete And Not-to-Sue [Member] | Maximum [Member]</t>
  </si>
  <si>
    <t>Covenant Not-to-Compete And Not-to-Sue [Member] | Minimum [Member]</t>
  </si>
  <si>
    <t>2 years</t>
  </si>
  <si>
    <t>Tradename [Member]</t>
  </si>
  <si>
    <t>Customer Relationships [Member]</t>
  </si>
  <si>
    <t>7 years 11 months 15 days</t>
  </si>
  <si>
    <t>8 years 2 months 16 days</t>
  </si>
  <si>
    <t>Customer Relationships [Member] | Maximum [Member]</t>
  </si>
  <si>
    <t>10 years</t>
  </si>
  <si>
    <t>Customer Relationships [Member] | Minimum [Member]</t>
  </si>
  <si>
    <t>5 years 2 months 30 days</t>
  </si>
  <si>
    <t>1 year 5 months 16 days</t>
  </si>
  <si>
    <t>Software License [Member] | Maximum [Member]</t>
  </si>
  <si>
    <t>Software License [Member] | Minimum [Member]</t>
  </si>
  <si>
    <t>Process Know How [Member]</t>
  </si>
  <si>
    <t>4 years 9 months</t>
  </si>
  <si>
    <t>Domain [Member]</t>
  </si>
  <si>
    <t>INTANGIBLE ASSETS (Schedule of Amortization Expense) (Details) $ in Thousands</t>
  </si>
  <si>
    <t>Mar. 31, 2018USD ($)</t>
  </si>
  <si>
    <t>Carrying Amount</t>
  </si>
  <si>
    <t>Impairment</t>
  </si>
  <si>
    <t>INTANGIBLE ASSETS (Schedule of Future Amortization Expense of Intangible Assets) (Details) - USD ($) $ in Thousands</t>
  </si>
  <si>
    <t>Amortization expense for future fiscal years:</t>
  </si>
  <si>
    <t>Nine months ending December 31, 2018</t>
  </si>
  <si>
    <t>Thereafter</t>
  </si>
  <si>
    <t>GOODWILL (Narrative) (Details) - USD ($) $ in Thousands</t>
  </si>
  <si>
    <t>Goodwill Narrative Details</t>
  </si>
  <si>
    <t>Estimated Fair Value of Valuation</t>
  </si>
  <si>
    <t>GOODWILL (Schedule of Goodwill) (Details) - USD ($) $ in Thousands</t>
  </si>
  <si>
    <t>Balance, beginning of period</t>
  </si>
  <si>
    <t>2017 impairment</t>
  </si>
  <si>
    <t>Balance, end of period</t>
  </si>
  <si>
    <t>Core Consumer [Member]</t>
  </si>
  <si>
    <t>Enterprise [Member]</t>
  </si>
  <si>
    <t>SMB [Member]</t>
  </si>
  <si>
    <t>Other [Member]</t>
  </si>
  <si>
    <t>DEFERRED COSTS AND REVENUES (Narrative) (Details) - USD ($) $ in Thousands</t>
  </si>
  <si>
    <t>Costs incurred to fulfill obligations</t>
  </si>
  <si>
    <t>Enterprise Segment [Member]</t>
  </si>
  <si>
    <t>DEFERRED COSTS AND REVENUES/CONTRACT COSTS AND LIABILITIES (Schedule of Deferred costs/Contract costs) (Details) $ in Thousands</t>
  </si>
  <si>
    <t>Balance at December 31, 2017</t>
  </si>
  <si>
    <t>Adoption of ASC 606</t>
  </si>
  <si>
    <t>Balance at March 31, 2018</t>
  </si>
  <si>
    <t>Balance at January 1, 2018, as adjusted</t>
  </si>
  <si>
    <t>Costs recognized from previous contracts</t>
  </si>
  <si>
    <t>Additions for contracts acquired in the period</t>
  </si>
  <si>
    <t>Costs recognized from new contracts</t>
  </si>
  <si>
    <t>Current</t>
  </si>
  <si>
    <t>Non-current</t>
  </si>
  <si>
    <t>Core Consumer [Member] | Incremental costs to obtained contracts [Member]</t>
  </si>
  <si>
    <t>Core Consumer [Member] | Costs to fulfill contracts [Member]</t>
  </si>
  <si>
    <t>Enterprise [Member] | Incremental costs to obtained contracts [Member]</t>
  </si>
  <si>
    <t>Enterprise [Member] | Costs to fulfill contracts [Member]</t>
  </si>
  <si>
    <t>Consolidated [Member]</t>
  </si>
  <si>
    <t>Consolidated [Member] | Incremental costs to obtained contracts [Member]</t>
  </si>
  <si>
    <t>Consolidated [Member] | Costs to fulfill contracts [Member]</t>
  </si>
  <si>
    <t>DEFERRED COSTS AND REVENUES/CONTRACT COSTS AND LIABILITIES (Schedule of Deferred Revenue) (Details) $ in Thousands</t>
  </si>
  <si>
    <t>Deferred Revenue Arrangement [Line Items]</t>
  </si>
  <si>
    <t>Revenue recognized from previous contracts</t>
  </si>
  <si>
    <t>Revenue recognized from new contracts</t>
  </si>
  <si>
    <t>Transfer of current portion</t>
  </si>
  <si>
    <t>Magicjack devices direct sales [Member]</t>
  </si>
  <si>
    <t>Magicjack devices retail sales [Member]</t>
  </si>
  <si>
    <t>Access right renewals current [Member]</t>
  </si>
  <si>
    <t>Total current [Member]</t>
  </si>
  <si>
    <t>Access right renewals non-current [Member]</t>
  </si>
  <si>
    <t>Deferred revenues/ contracts liabilities from device sales include only the service portion.</t>
  </si>
  <si>
    <t>DEFERRED COSTS AND REVENUES/CONTRACT COSTS AND LIABILITIES (Schedule of Future Payments of Deferred Revenue) (Details) - USD ($) $ in Thousands</t>
  </si>
  <si>
    <t>Next 12 months</t>
  </si>
  <si>
    <t>13-24 Months</t>
  </si>
  <si>
    <t>25-36 Months</t>
  </si>
  <si>
    <t>37-48 months</t>
  </si>
  <si>
    <t>49-60 Months</t>
  </si>
  <si>
    <t>61+ Months</t>
  </si>
  <si>
    <t>Total deferred revenues</t>
  </si>
  <si>
    <t>OTHER LIABILITIES (Details) - USD ($) $ in Thousands</t>
  </si>
  <si>
    <t>Non-current liability for uncertain tax positions</t>
  </si>
  <si>
    <t>COMMITMENTS AND CONTINGENCIES (Details) - USD ($) $ in Thousands</t>
  </si>
  <si>
    <t>Jun. 08, 2017</t>
  </si>
  <si>
    <t>Loss Contingencies [Line Items]</t>
  </si>
  <si>
    <t>Offered to settle the examinations</t>
  </si>
  <si>
    <t>Collectibility of Receivables [Member] | Minimum [Member]</t>
  </si>
  <si>
    <t>Range of potential liabilities</t>
  </si>
  <si>
    <t>Collectibility of Receivables [Member] | Maximum [Member]</t>
  </si>
  <si>
    <t>TREASURY STOCK (Details) - Treasury Stock - USD ($) $ / shares in Units, $ in Thousands</t>
  </si>
  <si>
    <t>Issuance of shares, shares</t>
  </si>
  <si>
    <t>The fair value price per share of treasury stock acquired</t>
  </si>
  <si>
    <t>Employees [Member]</t>
  </si>
  <si>
    <t>Issuance of shares</t>
  </si>
  <si>
    <t>Ordinary shares, closing price per share</t>
  </si>
  <si>
    <t>REVENUE (Schedule of Disaggregated by Segment and Timing of Revenue Recognition) (Details) - USD ($) $ in Thousands</t>
  </si>
  <si>
    <t>Revenues recognized at a point in time</t>
  </si>
  <si>
    <t>Sale of magicJack devices, hardware portion</t>
  </si>
  <si>
    <t>Shipping and handling</t>
  </si>
  <si>
    <t>magicJack-related products</t>
  </si>
  <si>
    <t>UCaaS equipment</t>
  </si>
  <si>
    <t>Revenues recognized over time</t>
  </si>
  <si>
    <t>Sale of magicJack devices, service portion</t>
  </si>
  <si>
    <t>Access right renewals</t>
  </si>
  <si>
    <t>Prepaid minutes</t>
  </si>
  <si>
    <t>Access and wholesale charges</t>
  </si>
  <si>
    <t>UCaaS service</t>
  </si>
  <si>
    <t>UCaaS usage</t>
  </si>
  <si>
    <t>Total Revenue</t>
  </si>
  <si>
    <t>Intercompany [Member]</t>
  </si>
  <si>
    <t>REVENUE (Schedule of Impact of Adopting Topic 606 on Balance sheet) (Details) - USD ($) $ in Thousands</t>
  </si>
  <si>
    <t>Deferred costs, current portion</t>
  </si>
  <si>
    <t>Other current assets</t>
  </si>
  <si>
    <t>As Reported [Member]</t>
  </si>
  <si>
    <t>Deferred costs, net of current portion</t>
  </si>
  <si>
    <t>Other current liabilities</t>
  </si>
  <si>
    <t>Other capital equity</t>
  </si>
  <si>
    <t>Adjustments [Member]</t>
  </si>
  <si>
    <t>Balances without adoption of ASC 606 [Member]</t>
  </si>
  <si>
    <t>REVENUE (Schedule of Impact of Adopting Topic 606 on Operation) (Details) - USD ($) $ in Thousands</t>
  </si>
  <si>
    <t>Net revenues</t>
  </si>
  <si>
    <t>Total other expense</t>
  </si>
  <si>
    <t>Income before income taxes</t>
  </si>
  <si>
    <t>Income tax expense</t>
  </si>
  <si>
    <t>REVENUE (Schedule of Impact of Adopting Topic 606 on Cash Flows) (Details) - USD ($) $ in Thousands</t>
  </si>
  <si>
    <t>Adjustments to reconcile net income to net cash provided by operating activities:</t>
  </si>
  <si>
    <t>Net cash provided by operating activities</t>
  </si>
  <si>
    <t>Net increase in cash and cash equivalents</t>
  </si>
  <si>
    <t>Non-cash adjustments</t>
  </si>
  <si>
    <t>Other changes</t>
  </si>
  <si>
    <t>SHARE-BASED COMPENSATION (Narrative) (Details) - USD ($) $ / shares in Units, $ in Thousands</t>
  </si>
  <si>
    <t>Share-based Compensation Arrangement by Share-based Payment Award [Line Items]</t>
  </si>
  <si>
    <t>Options forfeited</t>
  </si>
  <si>
    <t>Options weighted average price</t>
  </si>
  <si>
    <t>Options granted</t>
  </si>
  <si>
    <t>Restricted stock units granted</t>
  </si>
  <si>
    <t>Ordinary share options [Member]</t>
  </si>
  <si>
    <t>Options authorized</t>
  </si>
  <si>
    <t>Options, contractual term</t>
  </si>
  <si>
    <t>Vesting period</t>
  </si>
  <si>
    <t>36 months</t>
  </si>
  <si>
    <t>Increase in tax expense</t>
  </si>
  <si>
    <t>Options surrendered by executive officer</t>
  </si>
  <si>
    <t>Options surrendered by executive officer, price per share</t>
  </si>
  <si>
    <t>Unrecognized compensation cost</t>
  </si>
  <si>
    <t>Expected cost period to be recognized</t>
  </si>
  <si>
    <t>1 year 11 months 1 day</t>
  </si>
  <si>
    <t>Restricted stock units [Member]</t>
  </si>
  <si>
    <t>10 months 10 days</t>
  </si>
  <si>
    <t>In 2017, two former executive officers surrendered a total of 1,244,777 ordinary share options with a weighted average exercise price of $14.57. Additionally, 1,256,837 options with a weighted average strike price of $7.70 were forfeited by terminated executives in the SMB and Enterprise segments. The surrender of options resulted in a $2.4 million increase in tax expense during the second quarter.</t>
  </si>
  <si>
    <t>SHARE-BASED COMPENSATION (Schedule of Share-Based Compensation Expense) (Details) - USD ($) $ in Thousands</t>
  </si>
  <si>
    <t>Share-based issuances</t>
  </si>
  <si>
    <t>SHARE-BASED COMPENSATION (Schedule of Stock-Based Compensation by Income Statement Classification) (Details) - USD ($) $ in Thousands</t>
  </si>
  <si>
    <t>Cost of revenues [Member]</t>
  </si>
  <si>
    <t>Marketing [Member]</t>
  </si>
  <si>
    <t>Research and development [Member]</t>
  </si>
  <si>
    <t>SHARE-BASED COMPENSATION (Schedule of Stock Option Activity) (Details) - USD ($)</t>
  </si>
  <si>
    <t>Number of Options</t>
  </si>
  <si>
    <t>Beginning balance</t>
  </si>
  <si>
    <t>Granted</t>
  </si>
  <si>
    <t>Exercised</t>
  </si>
  <si>
    <t>Forfeited</t>
  </si>
  <si>
    <t>Expired or cancelled</t>
  </si>
  <si>
    <t>Ending balance</t>
  </si>
  <si>
    <t>Vested at March 31, 2018 (unaudited)</t>
  </si>
  <si>
    <t>Weighted Average Exercise Price</t>
  </si>
  <si>
    <t>Weighted Average Remaining Contractual Term (in years)</t>
  </si>
  <si>
    <t>Weighted average remaining contractual term outstanding</t>
  </si>
  <si>
    <t>3 years 6 months 14 days</t>
  </si>
  <si>
    <t>3 years 9 months 7 days</t>
  </si>
  <si>
    <t>3 years 1 month 9 days</t>
  </si>
  <si>
    <t>10 months 14 days</t>
  </si>
  <si>
    <t>Aggregate Intrinsic Value</t>
  </si>
  <si>
    <t>[2]</t>
  </si>
  <si>
    <t>The aggregate intrinsic value is the amount by which the market value for the Company's common stock exceeds the weighted average exercise price of the outstanding stock options on the date indicated.</t>
  </si>
  <si>
    <t>SHARE-BASED COMPENSATION (Schedule of Restricted Stock Unit Activity) (Details)</t>
  </si>
  <si>
    <t>Mar. 31, 2018$ / sharesshares</t>
  </si>
  <si>
    <t>Number of Shares</t>
  </si>
  <si>
    <t>Balance at the beginning of period | shares</t>
  </si>
  <si>
    <t>Granted | shares</t>
  </si>
  <si>
    <t>Vested | shares</t>
  </si>
  <si>
    <t>Forfeited | shares</t>
  </si>
  <si>
    <t>Balance at the end of period | shares</t>
  </si>
  <si>
    <t>Average Fair Value at Grant Date</t>
  </si>
  <si>
    <t>Balance at the beginning of period | $ / shares</t>
  </si>
  <si>
    <t>Granted | $ / shares</t>
  </si>
  <si>
    <t>Vested | $ / shares</t>
  </si>
  <si>
    <t>Forfeited | $ / shares</t>
  </si>
  <si>
    <t>Balance at the end of period | $ / shares</t>
  </si>
  <si>
    <t>INCOME TAXES (Narrative) (Details) - USD ($) $ in Thousands</t>
  </si>
  <si>
    <t>Income Tax Examination [Line Items]</t>
  </si>
  <si>
    <t>Effective tax rate</t>
  </si>
  <si>
    <t>Federal tax at statutory rate</t>
  </si>
  <si>
    <t>21.00%</t>
  </si>
  <si>
    <t>Expected tax provision</t>
  </si>
  <si>
    <t>Increase in uncertain tax positions</t>
  </si>
  <si>
    <t>Israel [Member]</t>
  </si>
  <si>
    <t>23.00%</t>
  </si>
  <si>
    <t>24.00%</t>
  </si>
  <si>
    <t>INCOME TAXES (Schedule of Effective Income Tax Rate) (Details) - USD ($) $ in Thousands</t>
  </si>
  <si>
    <t>(Loss) Income before income taxes</t>
  </si>
  <si>
    <t>Income tax (benefit) expense</t>
  </si>
  <si>
    <t>Effective income tax rate</t>
  </si>
  <si>
    <t>26.12%</t>
  </si>
  <si>
    <t>32.89%</t>
  </si>
  <si>
    <t>NET INCOME (LOSS) ATTRIBUTABLE TO COMMON SHAREHOLDERS PER SHARE (Schedule of earnings per share) (Details) - USD ($) $ / shares in Units, shares in Thousands, $ in Thousands</t>
  </si>
  <si>
    <t>Net income (loss) attributable to common shareholders</t>
  </si>
  <si>
    <t>Denominator for basic net (loss) income per share - weighted average ordinary shares outstanding</t>
  </si>
  <si>
    <t>Effect of dilutive optionsand/or restricted stock units to purchase common shares</t>
  </si>
  <si>
    <t>Effect of dilutive optionsand/or restricted stock units exercised or expired during the period</t>
  </si>
  <si>
    <t>Denominator for diluted net income per share - weighted average ordinary shares outstanding</t>
  </si>
  <si>
    <t>Net (loss) income per common share attributable to common shareholders:</t>
  </si>
  <si>
    <t>Anti-dilutive share-based awards not included above</t>
  </si>
  <si>
    <t>BROADSMART ACQUISITION (Narrative) (Details) - USD ($) $ in Thousands</t>
  </si>
  <si>
    <t>1 Months Ended</t>
  </si>
  <si>
    <t>Jun. 23, 2017</t>
  </si>
  <si>
    <t>Cash paid for acquisition</t>
  </si>
  <si>
    <t>Additional contingent payment</t>
  </si>
  <si>
    <t>Additional payment received</t>
  </si>
  <si>
    <t>Cash consideration at the closing in escrow</t>
  </si>
  <si>
    <t>Issued ordinary shares</t>
  </si>
  <si>
    <t>Fair value of shares issued</t>
  </si>
  <si>
    <t>Gain on mark-to-market</t>
  </si>
  <si>
    <t>Impairment charge intangible assets, including goodwill</t>
  </si>
  <si>
    <t>Broadsmart [Member]</t>
  </si>
  <si>
    <t>Amount held in escrow</t>
  </si>
  <si>
    <t>Remaining amount in escrow</t>
  </si>
  <si>
    <t>Settlement with founders</t>
  </si>
  <si>
    <t>Receivable from escrow</t>
  </si>
  <si>
    <t>Two certain individuals [Member]</t>
  </si>
  <si>
    <t>SEGMENT REPORTING (Narrative) (Details)</t>
  </si>
  <si>
    <t>Percentage of controlling interest in a joint venture</t>
  </si>
  <si>
    <t>SEGMENT REPORTING (Details) - USD ($) $ in Thousands</t>
  </si>
  <si>
    <t>Gross profit (loss)</t>
  </si>
  <si>
    <t>Operating expenses</t>
  </si>
  <si>
    <t>Other expenses, net</t>
  </si>
  <si>
    <t>Previous Core Consume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56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6205426</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2</v>
      </c>
      <c r="B1" s="2" t="s">
        <v>2</v>
      </c>
      <c r="D1" s="2" t="s">
        <v>23</v>
      </c>
    </row>
    <row r="2" spans="1:4">
      <c r="A2" s="3" t="s">
        <v>24</v>
      </c>
    </row>
    <row r="3" spans="1:4">
      <c r="A3" s="4" t="s">
        <v>25</v>
      </c>
      <c r="B3" s="7" t="n">
        <v>53850</v>
      </c>
      <c r="D3" s="7" t="n">
        <v>52638</v>
      </c>
    </row>
    <row r="4" spans="1:4">
      <c r="A4" s="4" t="s">
        <v>26</v>
      </c>
      <c r="B4" s="5" t="n">
        <v>369</v>
      </c>
      <c r="D4" s="5" t="n">
        <v>369</v>
      </c>
    </row>
    <row r="5" spans="1:4">
      <c r="A5" s="4" t="s">
        <v>27</v>
      </c>
      <c r="B5" s="5" t="n">
        <v>2037</v>
      </c>
      <c r="D5" s="5" t="n">
        <v>2428</v>
      </c>
    </row>
    <row r="6" spans="1:4">
      <c r="A6" s="4" t="s">
        <v>28</v>
      </c>
      <c r="B6" s="5" t="n">
        <v>1700</v>
      </c>
      <c r="D6" s="5" t="n">
        <v>1880</v>
      </c>
    </row>
    <row r="7" spans="1:4">
      <c r="A7" s="4" t="s">
        <v>29</v>
      </c>
      <c r="B7" s="4" t="s">
        <v>30</v>
      </c>
      <c r="D7" s="5" t="n">
        <v>1936</v>
      </c>
    </row>
    <row r="8" spans="1:4">
      <c r="A8" s="4" t="s">
        <v>31</v>
      </c>
      <c r="B8" s="5" t="n">
        <v>258</v>
      </c>
      <c r="D8" s="4" t="s">
        <v>30</v>
      </c>
    </row>
    <row r="9" spans="1:4">
      <c r="A9" s="4" t="s">
        <v>32</v>
      </c>
      <c r="B9" s="5" t="n">
        <v>1328</v>
      </c>
      <c r="D9" s="5" t="n">
        <v>2016</v>
      </c>
    </row>
    <row r="10" spans="1:4">
      <c r="A10" s="4" t="s">
        <v>33</v>
      </c>
      <c r="B10" s="5" t="n">
        <v>1840</v>
      </c>
      <c r="D10" s="5" t="n">
        <v>1874</v>
      </c>
    </row>
    <row r="11" spans="1:4">
      <c r="A11" s="4" t="s">
        <v>34</v>
      </c>
      <c r="B11" s="5" t="n">
        <v>61382</v>
      </c>
      <c r="D11" s="5" t="n">
        <v>63141</v>
      </c>
    </row>
    <row r="12" spans="1:4">
      <c r="A12" s="4" t="s">
        <v>35</v>
      </c>
      <c r="B12" s="5" t="n">
        <v>2521</v>
      </c>
      <c r="D12" s="5" t="n">
        <v>2772</v>
      </c>
    </row>
    <row r="13" spans="1:4">
      <c r="A13" s="4" t="s">
        <v>36</v>
      </c>
      <c r="B13" s="5" t="n">
        <v>9371</v>
      </c>
      <c r="D13" s="5" t="n">
        <v>10190</v>
      </c>
    </row>
    <row r="14" spans="1:4">
      <c r="A14" s="4" t="s">
        <v>37</v>
      </c>
      <c r="B14" s="5" t="n">
        <v>32304</v>
      </c>
      <c r="D14" s="5" t="n">
        <v>32304</v>
      </c>
    </row>
    <row r="15" spans="1:4">
      <c r="A15" s="4" t="s">
        <v>38</v>
      </c>
      <c r="B15" s="5" t="n">
        <v>31496</v>
      </c>
      <c r="D15" s="5" t="n">
        <v>31726</v>
      </c>
    </row>
    <row r="16" spans="1:4">
      <c r="A16" s="4" t="s">
        <v>39</v>
      </c>
      <c r="B16" s="5" t="n">
        <v>523</v>
      </c>
      <c r="D16" s="4" t="s">
        <v>30</v>
      </c>
    </row>
    <row r="17" spans="1:4">
      <c r="A17" s="4" t="s">
        <v>40</v>
      </c>
      <c r="B17" s="5" t="n">
        <v>825</v>
      </c>
      <c r="D17" s="5" t="n">
        <v>909</v>
      </c>
    </row>
    <row r="18" spans="1:4">
      <c r="A18" s="4" t="s">
        <v>41</v>
      </c>
      <c r="B18" s="5" t="n">
        <v>138422</v>
      </c>
      <c r="D18" s="5" t="n">
        <v>141042</v>
      </c>
    </row>
    <row r="19" spans="1:4">
      <c r="A19" s="3" t="s">
        <v>42</v>
      </c>
    </row>
    <row r="20" spans="1:4">
      <c r="A20" s="4" t="s">
        <v>43</v>
      </c>
      <c r="B20" s="5" t="n">
        <v>1426</v>
      </c>
      <c r="D20" s="5" t="n">
        <v>3199</v>
      </c>
    </row>
    <row r="21" spans="1:4">
      <c r="A21" s="4" t="s">
        <v>44</v>
      </c>
      <c r="B21" s="5" t="n">
        <v>4722</v>
      </c>
      <c r="D21" s="5" t="n">
        <v>6454</v>
      </c>
    </row>
    <row r="22" spans="1:4">
      <c r="A22" s="4" t="s">
        <v>45</v>
      </c>
      <c r="B22" s="4" t="s">
        <v>30</v>
      </c>
      <c r="D22" s="5" t="n">
        <v>42243</v>
      </c>
    </row>
    <row r="23" spans="1:4">
      <c r="A23" s="4" t="s">
        <v>46</v>
      </c>
      <c r="B23" s="5" t="n">
        <v>39957</v>
      </c>
      <c r="D23" s="4" t="s">
        <v>30</v>
      </c>
    </row>
    <row r="24" spans="1:4">
      <c r="A24" s="4" t="s">
        <v>47</v>
      </c>
      <c r="B24" s="5" t="n">
        <v>46105</v>
      </c>
      <c r="D24" s="5" t="n">
        <v>51896</v>
      </c>
    </row>
    <row r="25" spans="1:4">
      <c r="A25" s="4" t="s">
        <v>48</v>
      </c>
      <c r="B25" s="4" t="s">
        <v>30</v>
      </c>
      <c r="C25" s="4" t="s">
        <v>49</v>
      </c>
      <c r="D25" s="5" t="n">
        <v>38797</v>
      </c>
    </row>
    <row r="26" spans="1:4">
      <c r="A26" s="4" t="s">
        <v>50</v>
      </c>
      <c r="B26" s="5" t="n">
        <v>37915</v>
      </c>
      <c r="D26" s="4" t="s">
        <v>30</v>
      </c>
    </row>
    <row r="27" spans="1:4">
      <c r="A27" s="4" t="s">
        <v>51</v>
      </c>
      <c r="B27" s="5" t="n">
        <v>14164</v>
      </c>
      <c r="D27" s="5" t="n">
        <v>13787</v>
      </c>
    </row>
    <row r="28" spans="1:4">
      <c r="A28" s="4" t="s">
        <v>52</v>
      </c>
      <c r="B28" s="5" t="n">
        <v>98184</v>
      </c>
      <c r="D28" s="5" t="n">
        <v>104480</v>
      </c>
    </row>
    <row r="29" spans="1:4">
      <c r="A29" s="4" t="s">
        <v>53</v>
      </c>
      <c r="B29" s="4" t="s">
        <v>30</v>
      </c>
      <c r="D29" s="4" t="s">
        <v>30</v>
      </c>
    </row>
    <row r="30" spans="1:4">
      <c r="A30" s="3" t="s">
        <v>54</v>
      </c>
    </row>
    <row r="31" spans="1:4">
      <c r="A31" s="4" t="s">
        <v>55</v>
      </c>
      <c r="B31" s="5" t="n">
        <v>112038</v>
      </c>
      <c r="D31" s="5" t="n">
        <v>112038</v>
      </c>
    </row>
    <row r="32" spans="1:4">
      <c r="A32" s="4" t="s">
        <v>56</v>
      </c>
      <c r="B32" s="5" t="n">
        <v>14672</v>
      </c>
      <c r="D32" s="5" t="n">
        <v>13848</v>
      </c>
    </row>
    <row r="33" spans="1:4">
      <c r="A33" s="4" t="s">
        <v>57</v>
      </c>
      <c r="B33" s="5" t="n">
        <v>-117930</v>
      </c>
      <c r="D33" s="5" t="n">
        <v>-118146</v>
      </c>
    </row>
    <row r="34" spans="1:4">
      <c r="A34" s="4" t="s">
        <v>58</v>
      </c>
      <c r="B34" s="5" t="n">
        <v>31458</v>
      </c>
      <c r="D34" s="5" t="n">
        <v>28822</v>
      </c>
    </row>
    <row r="35" spans="1:4">
      <c r="A35" s="4" t="s">
        <v>59</v>
      </c>
      <c r="B35" s="5" t="n">
        <v>40238</v>
      </c>
      <c r="D35" s="5" t="n">
        <v>36562</v>
      </c>
    </row>
    <row r="36" spans="1:4">
      <c r="A36" s="4" t="s">
        <v>60</v>
      </c>
      <c r="B36" s="7" t="n">
        <v>138422</v>
      </c>
      <c r="D36" s="7" t="n">
        <v>141042</v>
      </c>
    </row>
    <row r="37" spans="1:4"/>
    <row r="38" spans="1:4">
      <c r="A38" s="4" t="s">
        <v>49</v>
      </c>
      <c r="B38" s="4" t="s">
        <v>61</v>
      </c>
    </row>
  </sheetData>
  <mergeCells count="3">
    <mergeCell ref="B1:C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9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2"/>
    <col customWidth="1" max="2" min="2" width="80"/>
  </cols>
  <sheetData>
    <row r="1" spans="1:2">
      <c r="A1" s="1" t="s">
        <v>189</v>
      </c>
      <c r="B1" s="2" t="s">
        <v>1</v>
      </c>
    </row>
    <row r="2" spans="1:2">
      <c r="B2" s="2" t="s">
        <v>2</v>
      </c>
    </row>
    <row r="3" spans="1:2">
      <c r="A3" s="3" t="s">
        <v>146</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8</v>
      </c>
      <c r="B10" s="4" t="s">
        <v>202</v>
      </c>
    </row>
    <row r="11" spans="1:2">
      <c r="A11" s="4" t="s">
        <v>203</v>
      </c>
      <c r="B11" s="4" t="s">
        <v>204</v>
      </c>
    </row>
    <row r="12" spans="1:2">
      <c r="A12" s="4" t="s">
        <v>205</v>
      </c>
      <c r="B12" s="4" t="s">
        <v>206</v>
      </c>
    </row>
    <row r="13" spans="1:2">
      <c r="A13" s="4" t="s">
        <v>207</v>
      </c>
      <c r="B13" s="4" t="s">
        <v>208</v>
      </c>
    </row>
    <row r="14" spans="1:2">
      <c r="A14" s="4" t="s">
        <v>37</v>
      </c>
      <c r="B14" s="4" t="s">
        <v>209</v>
      </c>
    </row>
    <row r="15" spans="1:2">
      <c r="A15" s="4" t="s">
        <v>210</v>
      </c>
      <c r="B15" s="4" t="s">
        <v>211</v>
      </c>
    </row>
    <row r="16" spans="1:2">
      <c r="A16" s="4" t="s">
        <v>72</v>
      </c>
      <c r="B16" s="4" t="s">
        <v>212</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221</v>
      </c>
      <c r="B21" s="4" t="s">
        <v>222</v>
      </c>
    </row>
    <row r="22" spans="1:2">
      <c r="A22" s="4" t="s">
        <v>223</v>
      </c>
      <c r="B22" s="4" t="s">
        <v>224</v>
      </c>
    </row>
    <row r="23" spans="1:2">
      <c r="A23" s="4" t="s">
        <v>225</v>
      </c>
      <c r="B23" s="4" t="s">
        <v>226</v>
      </c>
    </row>
    <row r="24" spans="1:2">
      <c r="A24" s="4" t="s">
        <v>227</v>
      </c>
      <c r="B2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146</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49</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52</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155</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161</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3</v>
      </c>
    </row>
    <row r="2" spans="1:3">
      <c r="A2" s="3" t="s">
        <v>63</v>
      </c>
    </row>
    <row r="3" spans="1:3">
      <c r="A3" s="4" t="s">
        <v>64</v>
      </c>
      <c r="B3" s="7" t="n">
        <v>213</v>
      </c>
      <c r="C3" s="7" t="n">
        <v>234</v>
      </c>
    </row>
    <row r="4" spans="1:3">
      <c r="A4" s="4" t="s">
        <v>65</v>
      </c>
      <c r="B4" s="5" t="n">
        <v>100000</v>
      </c>
      <c r="C4" s="5" t="n">
        <v>100000</v>
      </c>
    </row>
    <row r="5" spans="1:3">
      <c r="A5" s="4" t="s">
        <v>66</v>
      </c>
      <c r="B5" s="7" t="n">
        <v>0</v>
      </c>
      <c r="C5" s="7" t="n">
        <v>0</v>
      </c>
    </row>
    <row r="6" spans="1:3">
      <c r="A6" s="4" t="s">
        <v>67</v>
      </c>
      <c r="B6" s="5" t="n">
        <v>25072</v>
      </c>
      <c r="C6" s="5" t="n">
        <v>25072</v>
      </c>
    </row>
    <row r="7" spans="1:3">
      <c r="A7" s="4" t="s">
        <v>68</v>
      </c>
      <c r="B7" s="5" t="n">
        <v>8866</v>
      </c>
      <c r="C7" s="5" t="n">
        <v>88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173</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6</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179</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91</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187</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83</v>
      </c>
      <c r="B1" s="2" t="s">
        <v>1</v>
      </c>
    </row>
    <row r="2" spans="1:7">
      <c r="B2" s="2" t="s">
        <v>2</v>
      </c>
      <c r="C2" s="2" t="s">
        <v>70</v>
      </c>
      <c r="D2" s="2" t="s">
        <v>284</v>
      </c>
      <c r="E2" s="2" t="s">
        <v>285</v>
      </c>
      <c r="F2" s="2" t="s">
        <v>286</v>
      </c>
      <c r="G2" s="2" t="s">
        <v>287</v>
      </c>
    </row>
    <row r="3" spans="1:7">
      <c r="A3" s="4" t="s">
        <v>288</v>
      </c>
      <c r="B3" s="7" t="n">
        <v>1300</v>
      </c>
    </row>
    <row r="4" spans="1:7">
      <c r="A4" s="4" t="s">
        <v>289</v>
      </c>
      <c r="B4" s="7" t="n">
        <v>0</v>
      </c>
    </row>
    <row r="5" spans="1:7">
      <c r="A5" s="4" t="s">
        <v>290</v>
      </c>
      <c r="C5" s="4" t="s">
        <v>291</v>
      </c>
      <c r="G5" s="4" t="s">
        <v>292</v>
      </c>
    </row>
    <row r="6" spans="1:7">
      <c r="A6" s="4" t="s">
        <v>293</v>
      </c>
      <c r="B6" s="4" t="s">
        <v>294</v>
      </c>
      <c r="C6" s="4" t="s">
        <v>295</v>
      </c>
    </row>
    <row r="7" spans="1:7">
      <c r="A7" s="4" t="s">
        <v>72</v>
      </c>
      <c r="B7" s="7" t="n">
        <v>20015</v>
      </c>
      <c r="C7" s="7" t="n">
        <v>23197</v>
      </c>
    </row>
    <row r="8" spans="1:7">
      <c r="A8" s="4" t="s">
        <v>296</v>
      </c>
      <c r="B8" s="4" t="s">
        <v>30</v>
      </c>
      <c r="C8" s="5" t="n">
        <v>67</v>
      </c>
    </row>
    <row r="9" spans="1:7">
      <c r="A9" s="4" t="s">
        <v>297</v>
      </c>
      <c r="B9" s="5" t="n">
        <v>200</v>
      </c>
    </row>
    <row r="10" spans="1:7">
      <c r="A10" s="3" t="s">
        <v>298</v>
      </c>
    </row>
    <row r="11" spans="1:7">
      <c r="A11" s="4" t="s">
        <v>124</v>
      </c>
      <c r="B11" s="5" t="n">
        <v>-1246</v>
      </c>
    </row>
    <row r="12" spans="1:7">
      <c r="A12" s="4" t="s">
        <v>128</v>
      </c>
      <c r="B12" s="5" t="n">
        <v>2634</v>
      </c>
    </row>
    <row r="13" spans="1:7">
      <c r="A13" s="4" t="s">
        <v>299</v>
      </c>
      <c r="B13" s="5" t="n">
        <v>-88</v>
      </c>
    </row>
    <row r="14" spans="1:7">
      <c r="A14" s="4" t="s">
        <v>300</v>
      </c>
      <c r="B14" s="5" t="n">
        <v>1300</v>
      </c>
    </row>
    <row r="15" spans="1:7">
      <c r="A15" s="4" t="s">
        <v>301</v>
      </c>
    </row>
    <row r="16" spans="1:7">
      <c r="A16" s="4" t="s">
        <v>302</v>
      </c>
      <c r="B16" s="5" t="n">
        <v>400</v>
      </c>
    </row>
    <row r="17" spans="1:7">
      <c r="A17" s="4" t="s">
        <v>303</v>
      </c>
    </row>
    <row r="18" spans="1:7">
      <c r="A18" s="4" t="s">
        <v>72</v>
      </c>
      <c r="B18" s="5" t="n">
        <v>15500</v>
      </c>
      <c r="C18" s="5" t="n">
        <v>18100</v>
      </c>
    </row>
    <row r="19" spans="1:7">
      <c r="A19" s="4" t="s">
        <v>304</v>
      </c>
    </row>
    <row r="20" spans="1:7">
      <c r="A20" s="4" t="s">
        <v>72</v>
      </c>
      <c r="B20" s="5" t="n">
        <v>1000</v>
      </c>
      <c r="C20" s="5" t="n">
        <v>1200</v>
      </c>
    </row>
    <row r="21" spans="1:7">
      <c r="A21" s="4" t="s">
        <v>305</v>
      </c>
    </row>
    <row r="22" spans="1:7">
      <c r="A22" s="4" t="s">
        <v>72</v>
      </c>
      <c r="B22" s="7" t="n">
        <v>2600</v>
      </c>
      <c r="C22" s="7" t="n">
        <v>2700</v>
      </c>
    </row>
    <row r="23" spans="1:7">
      <c r="A23" s="4" t="s">
        <v>306</v>
      </c>
    </row>
    <row r="24" spans="1:7">
      <c r="A24" s="4" t="s">
        <v>307</v>
      </c>
      <c r="D24" s="4" t="s">
        <v>308</v>
      </c>
      <c r="E24" s="4" t="s">
        <v>309</v>
      </c>
      <c r="F24" s="4" t="s">
        <v>3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6"/>
    <col customWidth="1" max="6" min="6" width="14"/>
  </cols>
  <sheetData>
    <row r="1" spans="1:6">
      <c r="A1" s="1" t="s">
        <v>311</v>
      </c>
      <c r="B1" s="2" t="s">
        <v>1</v>
      </c>
      <c r="E1" s="2" t="s">
        <v>312</v>
      </c>
    </row>
    <row r="2" spans="1:6">
      <c r="B2" s="2" t="s">
        <v>2</v>
      </c>
      <c r="C2" s="2" t="s">
        <v>70</v>
      </c>
      <c r="D2" s="2" t="s">
        <v>313</v>
      </c>
      <c r="E2" s="2" t="s">
        <v>23</v>
      </c>
      <c r="F2" s="2" t="s">
        <v>287</v>
      </c>
    </row>
    <row r="3" spans="1:6">
      <c r="A3" s="4" t="s">
        <v>314</v>
      </c>
      <c r="B3" s="7" t="n">
        <v>600</v>
      </c>
      <c r="C3" s="7" t="n">
        <v>900</v>
      </c>
    </row>
    <row r="4" spans="1:6">
      <c r="A4" s="4" t="s">
        <v>315</v>
      </c>
      <c r="B4" s="5" t="n">
        <v>250</v>
      </c>
    </row>
    <row r="5" spans="1:6">
      <c r="A5" s="4" t="s">
        <v>25</v>
      </c>
      <c r="B5" s="5" t="n">
        <v>53850</v>
      </c>
      <c r="C5" s="5" t="n">
        <v>48310</v>
      </c>
      <c r="E5" s="7" t="n">
        <v>52638</v>
      </c>
      <c r="F5" s="7" t="n">
        <v>52394</v>
      </c>
    </row>
    <row r="6" spans="1:6">
      <c r="A6" s="4" t="s">
        <v>316</v>
      </c>
      <c r="B6" s="5" t="n">
        <v>51200</v>
      </c>
    </row>
    <row r="7" spans="1:6">
      <c r="A7" s="4" t="s">
        <v>317</v>
      </c>
      <c r="B7" s="5" t="n">
        <v>11</v>
      </c>
      <c r="C7" s="5" t="n">
        <v>700</v>
      </c>
    </row>
    <row r="8" spans="1:6">
      <c r="A8" s="4" t="s">
        <v>318</v>
      </c>
      <c r="B8" s="7" t="n">
        <v>112</v>
      </c>
      <c r="C8" s="5" t="n">
        <v>1427</v>
      </c>
    </row>
    <row r="9" spans="1:6">
      <c r="A9" s="4" t="s">
        <v>319</v>
      </c>
      <c r="B9" s="4" t="s">
        <v>320</v>
      </c>
    </row>
    <row r="10" spans="1:6">
      <c r="A10" s="4" t="s">
        <v>321</v>
      </c>
      <c r="F10" s="7" t="n">
        <v>2000</v>
      </c>
    </row>
    <row r="11" spans="1:6">
      <c r="A11" s="4" t="s">
        <v>322</v>
      </c>
      <c r="D11" s="7" t="n">
        <v>15600</v>
      </c>
    </row>
    <row r="12" spans="1:6">
      <c r="A12" s="4" t="s">
        <v>323</v>
      </c>
      <c r="B12" s="7" t="n">
        <v>100</v>
      </c>
      <c r="C12" s="5" t="n">
        <v>16600</v>
      </c>
    </row>
    <row r="13" spans="1:6">
      <c r="A13" s="4" t="s">
        <v>324</v>
      </c>
      <c r="B13" s="5" t="n">
        <v>0</v>
      </c>
      <c r="C13" s="5" t="n">
        <v>14900</v>
      </c>
    </row>
    <row r="14" spans="1:6">
      <c r="A14" s="4" t="s">
        <v>325</v>
      </c>
      <c r="B14" s="5" t="n">
        <v>0</v>
      </c>
    </row>
    <row r="15" spans="1:6">
      <c r="A15" s="4" t="s">
        <v>326</v>
      </c>
      <c r="B15" s="5" t="n">
        <v>1500</v>
      </c>
      <c r="C15" s="5" t="n">
        <v>1500</v>
      </c>
    </row>
    <row r="16" spans="1:6">
      <c r="A16" s="4" t="s">
        <v>297</v>
      </c>
      <c r="B16" s="7" t="n">
        <v>200</v>
      </c>
    </row>
    <row r="17" spans="1:6">
      <c r="A17" s="4" t="s">
        <v>327</v>
      </c>
    </row>
    <row r="18" spans="1:6">
      <c r="A18" s="4" t="s">
        <v>328</v>
      </c>
      <c r="B18" s="4" t="s">
        <v>329</v>
      </c>
    </row>
    <row r="19" spans="1:6">
      <c r="A19" s="4" t="s">
        <v>330</v>
      </c>
      <c r="B19" s="4" t="s">
        <v>331</v>
      </c>
    </row>
    <row r="20" spans="1:6">
      <c r="A20" s="4" t="s">
        <v>332</v>
      </c>
    </row>
    <row r="21" spans="1:6">
      <c r="A21" s="4" t="s">
        <v>328</v>
      </c>
      <c r="B21" s="4" t="s">
        <v>333</v>
      </c>
    </row>
    <row r="22" spans="1:6">
      <c r="A22" s="4" t="s">
        <v>330</v>
      </c>
      <c r="B22" s="4" t="s">
        <v>334</v>
      </c>
    </row>
    <row r="23" spans="1:6">
      <c r="A23" s="4" t="s">
        <v>335</v>
      </c>
    </row>
    <row r="24" spans="1:6">
      <c r="A24" s="4" t="s">
        <v>192</v>
      </c>
      <c r="B24" s="7" t="n">
        <v>369</v>
      </c>
      <c r="C24" s="7" t="n">
        <v>369</v>
      </c>
    </row>
    <row r="25" spans="1:6">
      <c r="A25" s="4" t="s">
        <v>336</v>
      </c>
    </row>
    <row r="26" spans="1:6">
      <c r="A26" s="4" t="s">
        <v>337</v>
      </c>
      <c r="B26" s="4" t="s">
        <v>338</v>
      </c>
      <c r="E26" s="4" t="s">
        <v>338</v>
      </c>
    </row>
    <row r="27" spans="1:6">
      <c r="A27" s="4" t="s">
        <v>339</v>
      </c>
    </row>
    <row r="28" spans="1:6">
      <c r="A28" s="4" t="s">
        <v>337</v>
      </c>
      <c r="B28" s="4" t="s">
        <v>340</v>
      </c>
      <c r="C28" s="4" t="s">
        <v>341</v>
      </c>
    </row>
    <row r="29" spans="1:6">
      <c r="A29" s="4" t="s">
        <v>342</v>
      </c>
    </row>
    <row r="30" spans="1:6">
      <c r="A30" s="4" t="s">
        <v>337</v>
      </c>
      <c r="B30" s="4" t="s">
        <v>343</v>
      </c>
      <c r="E30" s="4" t="s">
        <v>344</v>
      </c>
    </row>
    <row r="31" spans="1:6">
      <c r="A31" s="4" t="s">
        <v>345</v>
      </c>
    </row>
    <row r="32" spans="1:6">
      <c r="A32" s="4" t="s">
        <v>337</v>
      </c>
      <c r="B32" s="4" t="s">
        <v>346</v>
      </c>
      <c r="E32" s="4" t="s">
        <v>347</v>
      </c>
    </row>
    <row r="33" spans="1:6">
      <c r="A33" s="4" t="s">
        <v>348</v>
      </c>
    </row>
    <row r="34" spans="1:6">
      <c r="A34" s="4" t="s">
        <v>337</v>
      </c>
      <c r="B34" s="4" t="s">
        <v>338</v>
      </c>
      <c r="C34" s="4" t="s">
        <v>338</v>
      </c>
    </row>
    <row r="35" spans="1:6">
      <c r="A35" s="4" t="s">
        <v>349</v>
      </c>
    </row>
    <row r="36" spans="1:6">
      <c r="A36" s="4" t="s">
        <v>337</v>
      </c>
      <c r="B36" s="4" t="s">
        <v>338</v>
      </c>
      <c r="C36" s="4" t="s">
        <v>338</v>
      </c>
    </row>
    <row r="37" spans="1:6">
      <c r="A37" s="4" t="s">
        <v>350</v>
      </c>
    </row>
    <row r="38" spans="1:6">
      <c r="A38" s="4" t="s">
        <v>337</v>
      </c>
      <c r="B38" s="4" t="s">
        <v>351</v>
      </c>
    </row>
    <row r="39" spans="1:6">
      <c r="A39" s="4" t="s">
        <v>352</v>
      </c>
    </row>
    <row r="40" spans="1:6">
      <c r="A40" s="4" t="s">
        <v>337</v>
      </c>
      <c r="C40" s="4" t="s">
        <v>353</v>
      </c>
    </row>
    <row r="41" spans="1:6">
      <c r="A41" s="4" t="s">
        <v>354</v>
      </c>
    </row>
    <row r="42" spans="1:6">
      <c r="A42" s="4" t="s">
        <v>315</v>
      </c>
      <c r="B42" s="7" t="n">
        <v>77</v>
      </c>
    </row>
    <row r="43" spans="1:6">
      <c r="A43" s="4" t="s">
        <v>25</v>
      </c>
      <c r="B43" s="5" t="n">
        <v>1700</v>
      </c>
    </row>
    <row r="44" spans="1:6">
      <c r="A44" s="4" t="s">
        <v>355</v>
      </c>
    </row>
    <row r="45" spans="1:6">
      <c r="A45" s="4" t="s">
        <v>25</v>
      </c>
      <c r="B45" s="5" t="n">
        <v>52900</v>
      </c>
    </row>
    <row r="46" spans="1:6">
      <c r="A46" s="4" t="s">
        <v>356</v>
      </c>
    </row>
    <row r="47" spans="1:6">
      <c r="A47" s="4" t="s">
        <v>25</v>
      </c>
      <c r="B47" s="7" t="n">
        <v>90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0</v>
      </c>
    </row>
    <row r="3" spans="1:3">
      <c r="A3" s="4" t="s">
        <v>358</v>
      </c>
      <c r="B3" s="7" t="n">
        <v>1192</v>
      </c>
      <c r="C3" s="7" t="n">
        <v>2407</v>
      </c>
    </row>
    <row r="4" spans="1:3">
      <c r="A4" s="4" t="s">
        <v>359</v>
      </c>
    </row>
    <row r="5" spans="1:3">
      <c r="A5" s="4" t="s">
        <v>358</v>
      </c>
      <c r="B5" s="5" t="n">
        <v>187</v>
      </c>
      <c r="C5" s="5" t="n">
        <v>1255</v>
      </c>
    </row>
    <row r="6" spans="1:3">
      <c r="A6" s="4" t="s">
        <v>360</v>
      </c>
    </row>
    <row r="7" spans="1:3">
      <c r="A7" s="4" t="s">
        <v>358</v>
      </c>
      <c r="B7" s="5" t="n">
        <v>560</v>
      </c>
      <c r="C7" s="5" t="n">
        <v>809</v>
      </c>
    </row>
    <row r="8" spans="1:3">
      <c r="A8" s="4" t="s">
        <v>361</v>
      </c>
    </row>
    <row r="9" spans="1:3">
      <c r="A9" s="4" t="s">
        <v>358</v>
      </c>
      <c r="B9" s="7" t="n">
        <v>445</v>
      </c>
      <c r="C9" s="7" t="n">
        <v>3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2</v>
      </c>
      <c r="B1" s="2" t="s">
        <v>2</v>
      </c>
      <c r="C1" s="2" t="s">
        <v>23</v>
      </c>
    </row>
    <row r="2" spans="1:3">
      <c r="A2" s="3" t="s">
        <v>149</v>
      </c>
    </row>
    <row r="3" spans="1:3">
      <c r="A3" s="4" t="s">
        <v>363</v>
      </c>
      <c r="B3" s="7" t="n">
        <v>717</v>
      </c>
      <c r="C3" s="7" t="n">
        <v>746</v>
      </c>
    </row>
    <row r="4" spans="1:3">
      <c r="A4" s="4" t="s">
        <v>364</v>
      </c>
      <c r="B4" s="5" t="n">
        <v>983</v>
      </c>
      <c r="C4" s="5" t="n">
        <v>1134</v>
      </c>
    </row>
    <row r="5" spans="1:3">
      <c r="A5" s="4" t="s">
        <v>100</v>
      </c>
      <c r="B5" s="7" t="n">
        <v>1700</v>
      </c>
      <c r="C5" s="7" t="n">
        <v>18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365</v>
      </c>
      <c r="B1" s="2" t="s">
        <v>1</v>
      </c>
    </row>
    <row r="2" spans="1:2">
      <c r="B2" s="2" t="s">
        <v>366</v>
      </c>
    </row>
    <row r="3" spans="1:2">
      <c r="A3" s="3" t="s">
        <v>149</v>
      </c>
    </row>
    <row r="4" spans="1:2">
      <c r="A4" s="4" t="s">
        <v>367</v>
      </c>
      <c r="B4" s="7" t="n">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0015</v>
      </c>
      <c r="C4" s="7" t="n">
        <v>23197</v>
      </c>
    </row>
    <row r="5" spans="1:3">
      <c r="A5" s="4" t="s">
        <v>73</v>
      </c>
      <c r="B5" s="5" t="n">
        <v>7163</v>
      </c>
      <c r="C5" s="5" t="n">
        <v>9451</v>
      </c>
    </row>
    <row r="6" spans="1:3">
      <c r="A6" s="4" t="s">
        <v>74</v>
      </c>
      <c r="B6" s="5" t="n">
        <v>12852</v>
      </c>
      <c r="C6" s="5" t="n">
        <v>13746</v>
      </c>
    </row>
    <row r="7" spans="1:3">
      <c r="A7" s="3" t="s">
        <v>75</v>
      </c>
    </row>
    <row r="8" spans="1:3">
      <c r="A8" s="4" t="s">
        <v>76</v>
      </c>
      <c r="B8" s="5" t="n">
        <v>1192</v>
      </c>
      <c r="C8" s="5" t="n">
        <v>2407</v>
      </c>
    </row>
    <row r="9" spans="1:3">
      <c r="A9" s="4" t="s">
        <v>77</v>
      </c>
      <c r="B9" s="5" t="n">
        <v>7502</v>
      </c>
      <c r="C9" s="5" t="n">
        <v>12825</v>
      </c>
    </row>
    <row r="10" spans="1:3">
      <c r="A10" s="4" t="s">
        <v>78</v>
      </c>
      <c r="B10" s="5" t="n">
        <v>131</v>
      </c>
      <c r="C10" s="5" t="n">
        <v>31527</v>
      </c>
    </row>
    <row r="11" spans="1:3">
      <c r="A11" s="4" t="s">
        <v>79</v>
      </c>
      <c r="B11" s="5" t="n">
        <v>1457</v>
      </c>
      <c r="C11" s="5" t="n">
        <v>1499</v>
      </c>
    </row>
    <row r="12" spans="1:3">
      <c r="A12" s="4" t="s">
        <v>80</v>
      </c>
      <c r="B12" s="5" t="n">
        <v>10282</v>
      </c>
      <c r="C12" s="5" t="n">
        <v>48258</v>
      </c>
    </row>
    <row r="13" spans="1:3">
      <c r="A13" s="4" t="s">
        <v>81</v>
      </c>
      <c r="B13" s="5" t="n">
        <v>2570</v>
      </c>
      <c r="C13" s="5" t="n">
        <v>-34512</v>
      </c>
    </row>
    <row r="14" spans="1:3">
      <c r="A14" s="3" t="s">
        <v>82</v>
      </c>
    </row>
    <row r="15" spans="1:3">
      <c r="A15" s="4" t="s">
        <v>83</v>
      </c>
      <c r="B15" s="5" t="n">
        <v>93</v>
      </c>
      <c r="C15" s="5" t="n">
        <v>6</v>
      </c>
    </row>
    <row r="16" spans="1:3">
      <c r="A16" s="4" t="s">
        <v>84</v>
      </c>
      <c r="B16" s="5" t="n">
        <v>-2</v>
      </c>
      <c r="C16" s="5" t="n">
        <v>-17</v>
      </c>
    </row>
    <row r="17" spans="1:3">
      <c r="A17" s="4" t="s">
        <v>85</v>
      </c>
      <c r="B17" s="5" t="n">
        <v>91</v>
      </c>
      <c r="C17" s="5" t="n">
        <v>-11</v>
      </c>
    </row>
    <row r="18" spans="1:3">
      <c r="A18" s="4" t="s">
        <v>86</v>
      </c>
      <c r="B18" s="5" t="n">
        <v>2661</v>
      </c>
      <c r="C18" s="5" t="n">
        <v>-34523</v>
      </c>
    </row>
    <row r="19" spans="1:3">
      <c r="A19" s="4" t="s">
        <v>87</v>
      </c>
      <c r="B19" s="5" t="n">
        <v>695</v>
      </c>
      <c r="C19" s="5" t="n">
        <v>-11355</v>
      </c>
    </row>
    <row r="20" spans="1:3">
      <c r="A20" s="4" t="s">
        <v>88</v>
      </c>
      <c r="B20" s="5" t="n">
        <v>1966</v>
      </c>
      <c r="C20" s="5" t="n">
        <v>-23168</v>
      </c>
    </row>
    <row r="21" spans="1:3">
      <c r="A21" s="4" t="s">
        <v>89</v>
      </c>
      <c r="B21" s="4" t="s">
        <v>30</v>
      </c>
      <c r="C21" s="5" t="n">
        <v>67</v>
      </c>
    </row>
    <row r="22" spans="1:3">
      <c r="A22" s="4" t="s">
        <v>90</v>
      </c>
      <c r="B22" s="7" t="n">
        <v>1966</v>
      </c>
      <c r="C22" s="7" t="n">
        <v>-23101</v>
      </c>
    </row>
    <row r="23" spans="1:3">
      <c r="A23" s="3" t="s">
        <v>91</v>
      </c>
    </row>
    <row r="24" spans="1:3">
      <c r="A24" s="4" t="s">
        <v>92</v>
      </c>
      <c r="B24" s="8" t="n">
        <v>0.12</v>
      </c>
      <c r="C24" s="8" t="n">
        <v>-1.44</v>
      </c>
    </row>
    <row r="25" spans="1:3">
      <c r="A25" s="4" t="s">
        <v>93</v>
      </c>
      <c r="B25" s="8" t="n">
        <v>0.12</v>
      </c>
      <c r="C25" s="8" t="n">
        <v>-1.44</v>
      </c>
    </row>
    <row r="26" spans="1:3">
      <c r="A26" s="3" t="s">
        <v>94</v>
      </c>
    </row>
    <row r="27" spans="1:3">
      <c r="A27" s="4" t="s">
        <v>92</v>
      </c>
      <c r="B27" s="5" t="n">
        <v>16192</v>
      </c>
      <c r="C27" s="5" t="n">
        <v>16034</v>
      </c>
    </row>
    <row r="28" spans="1:3">
      <c r="A28" s="4" t="s">
        <v>93</v>
      </c>
      <c r="B28" s="5" t="n">
        <v>16211</v>
      </c>
      <c r="C28" s="5" t="n">
        <v>160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8</v>
      </c>
      <c r="C1" s="2" t="s">
        <v>1</v>
      </c>
    </row>
    <row r="2" spans="1:4">
      <c r="C2" s="2" t="s">
        <v>2</v>
      </c>
      <c r="D2" s="2" t="s">
        <v>23</v>
      </c>
    </row>
    <row r="3" spans="1:4">
      <c r="A3" s="3" t="s">
        <v>369</v>
      </c>
    </row>
    <row r="4" spans="1:4">
      <c r="A4" s="4" t="s">
        <v>370</v>
      </c>
      <c r="C4" s="7" t="n">
        <v>-7519</v>
      </c>
      <c r="D4" s="7" t="n">
        <v>-7251</v>
      </c>
    </row>
    <row r="5" spans="1:4">
      <c r="A5" s="4" t="s">
        <v>35</v>
      </c>
      <c r="C5" s="7" t="n">
        <v>2521</v>
      </c>
      <c r="D5" s="5" t="n">
        <v>2772</v>
      </c>
    </row>
    <row r="6" spans="1:4">
      <c r="A6" s="4" t="s">
        <v>327</v>
      </c>
    </row>
    <row r="7" spans="1:4">
      <c r="A7" s="3" t="s">
        <v>369</v>
      </c>
    </row>
    <row r="8" spans="1:4">
      <c r="A8" s="4" t="s">
        <v>371</v>
      </c>
      <c r="C8" s="4" t="s">
        <v>329</v>
      </c>
    </row>
    <row r="9" spans="1:4">
      <c r="A9" s="4" t="s">
        <v>332</v>
      </c>
    </row>
    <row r="10" spans="1:4">
      <c r="A10" s="3" t="s">
        <v>369</v>
      </c>
    </row>
    <row r="11" spans="1:4">
      <c r="A11" s="4" t="s">
        <v>371</v>
      </c>
      <c r="C11" s="4" t="s">
        <v>333</v>
      </c>
    </row>
    <row r="12" spans="1:4">
      <c r="A12" s="4" t="s">
        <v>372</v>
      </c>
    </row>
    <row r="13" spans="1:4">
      <c r="A13" s="3" t="s">
        <v>369</v>
      </c>
    </row>
    <row r="14" spans="1:4">
      <c r="A14" s="4" t="s">
        <v>373</v>
      </c>
      <c r="C14" s="7" t="n">
        <v>6853</v>
      </c>
      <c r="D14" s="5" t="n">
        <v>6851</v>
      </c>
    </row>
    <row r="15" spans="1:4">
      <c r="A15" s="4" t="s">
        <v>374</v>
      </c>
    </row>
    <row r="16" spans="1:4">
      <c r="A16" s="3" t="s">
        <v>369</v>
      </c>
    </row>
    <row r="17" spans="1:4">
      <c r="A17" s="4" t="s">
        <v>371</v>
      </c>
      <c r="C17" s="4" t="s">
        <v>329</v>
      </c>
    </row>
    <row r="18" spans="1:4">
      <c r="A18" s="4" t="s">
        <v>375</v>
      </c>
    </row>
    <row r="19" spans="1:4">
      <c r="A19" s="3" t="s">
        <v>369</v>
      </c>
    </row>
    <row r="20" spans="1:4">
      <c r="A20" s="4" t="s">
        <v>371</v>
      </c>
      <c r="C20" s="4" t="s">
        <v>333</v>
      </c>
    </row>
    <row r="21" spans="1:4">
      <c r="A21" s="4" t="s">
        <v>376</v>
      </c>
    </row>
    <row r="22" spans="1:4">
      <c r="A22" s="3" t="s">
        <v>369</v>
      </c>
    </row>
    <row r="23" spans="1:4">
      <c r="A23" s="4" t="s">
        <v>371</v>
      </c>
      <c r="C23" s="4" t="s">
        <v>329</v>
      </c>
    </row>
    <row r="24" spans="1:4">
      <c r="A24" s="4" t="s">
        <v>373</v>
      </c>
      <c r="C24" s="7" t="n">
        <v>2472</v>
      </c>
      <c r="D24" s="5" t="n">
        <v>2457</v>
      </c>
    </row>
    <row r="25" spans="1:4">
      <c r="A25" s="4" t="s">
        <v>377</v>
      </c>
    </row>
    <row r="26" spans="1:4">
      <c r="A26" s="3" t="s">
        <v>369</v>
      </c>
    </row>
    <row r="27" spans="1:4">
      <c r="A27" s="4" t="s">
        <v>373</v>
      </c>
      <c r="C27" s="7" t="n">
        <v>100</v>
      </c>
      <c r="D27" s="5" t="n">
        <v>100</v>
      </c>
    </row>
    <row r="28" spans="1:4">
      <c r="A28" s="4" t="s">
        <v>378</v>
      </c>
    </row>
    <row r="29" spans="1:4">
      <c r="A29" s="3" t="s">
        <v>369</v>
      </c>
    </row>
    <row r="30" spans="1:4">
      <c r="A30" s="4" t="s">
        <v>371</v>
      </c>
      <c r="C30" s="4" t="s">
        <v>379</v>
      </c>
    </row>
    <row r="31" spans="1:4">
      <c r="A31" s="4" t="s">
        <v>380</v>
      </c>
    </row>
    <row r="32" spans="1:4">
      <c r="A32" s="3" t="s">
        <v>369</v>
      </c>
    </row>
    <row r="33" spans="1:4">
      <c r="A33" s="4" t="s">
        <v>371</v>
      </c>
      <c r="C33" s="4" t="s">
        <v>381</v>
      </c>
    </row>
    <row r="34" spans="1:4">
      <c r="A34" s="4" t="s">
        <v>382</v>
      </c>
    </row>
    <row r="35" spans="1:4">
      <c r="A35" s="3" t="s">
        <v>369</v>
      </c>
    </row>
    <row r="36" spans="1:4">
      <c r="A36" s="4" t="s">
        <v>373</v>
      </c>
      <c r="B36" s="4" t="s">
        <v>49</v>
      </c>
      <c r="C36" s="7" t="n">
        <v>615</v>
      </c>
      <c r="D36" s="7" t="n">
        <v>615</v>
      </c>
    </row>
    <row r="37" spans="1:4"/>
    <row r="38" spans="1:4">
      <c r="A38" s="4" t="s">
        <v>49</v>
      </c>
      <c r="B38" s="4" t="s">
        <v>383</v>
      </c>
    </row>
  </sheetData>
  <mergeCells count="3">
    <mergeCell ref="A1:B2"/>
    <mergeCell ref="A37:C37"/>
    <mergeCell ref="B38:C3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0</v>
      </c>
    </row>
    <row r="3" spans="1:3">
      <c r="A3" s="3" t="s">
        <v>152</v>
      </c>
    </row>
    <row r="4" spans="1:3">
      <c r="A4" s="4" t="s">
        <v>385</v>
      </c>
      <c r="B4" s="7" t="n">
        <v>300</v>
      </c>
      <c r="C4" s="7" t="n">
        <v>3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86</v>
      </c>
      <c r="B1" s="2" t="s">
        <v>1</v>
      </c>
    </row>
    <row r="2" spans="1:3">
      <c r="B2" s="2" t="s">
        <v>2</v>
      </c>
      <c r="C2" s="2" t="s">
        <v>70</v>
      </c>
    </row>
    <row r="3" spans="1:3">
      <c r="A3" s="4" t="s">
        <v>387</v>
      </c>
      <c r="B3" s="7" t="n">
        <v>688</v>
      </c>
      <c r="C3" s="7" t="n">
        <v>1191</v>
      </c>
    </row>
    <row r="4" spans="1:3">
      <c r="A4" s="4" t="s">
        <v>323</v>
      </c>
      <c r="B4" s="5" t="n">
        <v>100</v>
      </c>
      <c r="C4" s="7" t="n">
        <v>16600</v>
      </c>
    </row>
    <row r="5" spans="1:3">
      <c r="A5" s="4" t="s">
        <v>388</v>
      </c>
    </row>
    <row r="6" spans="1:3">
      <c r="A6" s="4" t="s">
        <v>323</v>
      </c>
      <c r="B6" s="5" t="n">
        <v>100</v>
      </c>
    </row>
    <row r="7" spans="1:3">
      <c r="A7" s="4" t="s">
        <v>389</v>
      </c>
    </row>
    <row r="8" spans="1:3">
      <c r="A8" s="4" t="s">
        <v>323</v>
      </c>
      <c r="B8" s="7" t="n">
        <v>1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90</v>
      </c>
      <c r="B1" s="2" t="s">
        <v>1</v>
      </c>
      <c r="C1" s="2" t="s">
        <v>312</v>
      </c>
    </row>
    <row r="2" spans="1:3">
      <c r="B2" s="2" t="s">
        <v>2</v>
      </c>
      <c r="C2" s="2" t="s">
        <v>23</v>
      </c>
    </row>
    <row r="3" spans="1:3">
      <c r="A3" s="3" t="s">
        <v>391</v>
      </c>
    </row>
    <row r="4" spans="1:3">
      <c r="A4" s="4" t="s">
        <v>392</v>
      </c>
      <c r="B4" s="7" t="n">
        <v>16935</v>
      </c>
      <c r="C4" s="7" t="n">
        <v>27054</v>
      </c>
    </row>
    <row r="5" spans="1:3">
      <c r="A5" s="4" t="s">
        <v>393</v>
      </c>
      <c r="B5" s="5" t="n">
        <v>-9309</v>
      </c>
      <c r="C5" s="5" t="n">
        <v>-18609</v>
      </c>
    </row>
    <row r="6" spans="1:3">
      <c r="A6" s="4" t="s">
        <v>394</v>
      </c>
      <c r="B6" s="5" t="n">
        <v>7626</v>
      </c>
      <c r="C6" s="5" t="n">
        <v>8445</v>
      </c>
    </row>
    <row r="7" spans="1:3">
      <c r="A7" s="4" t="s">
        <v>392</v>
      </c>
      <c r="B7" s="5" t="n">
        <v>1745</v>
      </c>
      <c r="C7" s="5" t="n">
        <v>1745</v>
      </c>
    </row>
    <row r="8" spans="1:3">
      <c r="A8" s="4" t="s">
        <v>393</v>
      </c>
      <c r="B8" s="4" t="s">
        <v>30</v>
      </c>
      <c r="C8" s="4" t="s">
        <v>30</v>
      </c>
    </row>
    <row r="9" spans="1:3">
      <c r="A9" s="4" t="s">
        <v>394</v>
      </c>
      <c r="B9" s="5" t="n">
        <v>1745</v>
      </c>
      <c r="C9" s="5" t="n">
        <v>1745</v>
      </c>
    </row>
    <row r="10" spans="1:3">
      <c r="A10" s="3" t="s">
        <v>395</v>
      </c>
    </row>
    <row r="11" spans="1:3">
      <c r="A11" s="4" t="s">
        <v>392</v>
      </c>
      <c r="B11" s="5" t="n">
        <v>18680</v>
      </c>
      <c r="C11" s="5" t="n">
        <v>28799</v>
      </c>
    </row>
    <row r="12" spans="1:3">
      <c r="A12" s="4" t="s">
        <v>393</v>
      </c>
      <c r="B12" s="5" t="n">
        <v>-9309</v>
      </c>
      <c r="C12" s="5" t="n">
        <v>-18609</v>
      </c>
    </row>
    <row r="13" spans="1:3">
      <c r="A13" s="4" t="s">
        <v>394</v>
      </c>
      <c r="B13" s="7" t="n">
        <v>9371</v>
      </c>
      <c r="C13" s="5" t="n">
        <v>10190</v>
      </c>
    </row>
    <row r="14" spans="1:3">
      <c r="A14" s="4" t="s">
        <v>332</v>
      </c>
    </row>
    <row r="15" spans="1:3">
      <c r="A15" s="3" t="s">
        <v>391</v>
      </c>
    </row>
    <row r="16" spans="1:3">
      <c r="A16" s="4" t="s">
        <v>371</v>
      </c>
      <c r="B16" s="4" t="s">
        <v>334</v>
      </c>
    </row>
    <row r="17" spans="1:3">
      <c r="A17" s="4" t="s">
        <v>327</v>
      </c>
    </row>
    <row r="18" spans="1:3">
      <c r="A18" s="3" t="s">
        <v>391</v>
      </c>
    </row>
    <row r="19" spans="1:3">
      <c r="A19" s="4" t="s">
        <v>371</v>
      </c>
      <c r="B19" s="4" t="s">
        <v>331</v>
      </c>
    </row>
    <row r="20" spans="1:3">
      <c r="A20" s="4" t="s">
        <v>396</v>
      </c>
    </row>
    <row r="21" spans="1:3">
      <c r="A21" s="3" t="s">
        <v>391</v>
      </c>
    </row>
    <row r="22" spans="1:3">
      <c r="A22" s="4" t="s">
        <v>392</v>
      </c>
      <c r="B22" s="7" t="n">
        <v>2630</v>
      </c>
      <c r="C22" s="5" t="n">
        <v>3110</v>
      </c>
    </row>
    <row r="23" spans="1:3">
      <c r="A23" s="4" t="s">
        <v>393</v>
      </c>
      <c r="B23" s="5" t="n">
        <v>-2601</v>
      </c>
      <c r="C23" s="5" t="n">
        <v>-2973</v>
      </c>
    </row>
    <row r="24" spans="1:3">
      <c r="A24" s="4" t="s">
        <v>394</v>
      </c>
      <c r="B24" s="7" t="n">
        <v>29</v>
      </c>
      <c r="C24" s="7" t="n">
        <v>137</v>
      </c>
    </row>
    <row r="25" spans="1:3">
      <c r="A25" s="4" t="s">
        <v>397</v>
      </c>
      <c r="B25" s="4" t="s">
        <v>398</v>
      </c>
      <c r="C25" s="4" t="s">
        <v>398</v>
      </c>
    </row>
    <row r="26" spans="1:3">
      <c r="A26" s="4" t="s">
        <v>399</v>
      </c>
    </row>
    <row r="27" spans="1:3">
      <c r="A27" s="3" t="s">
        <v>391</v>
      </c>
    </row>
    <row r="28" spans="1:3">
      <c r="A28" s="4" t="s">
        <v>371</v>
      </c>
      <c r="B28" s="4" t="s">
        <v>334</v>
      </c>
    </row>
    <row r="29" spans="1:3">
      <c r="A29" s="4" t="s">
        <v>400</v>
      </c>
    </row>
    <row r="30" spans="1:3">
      <c r="A30" s="3" t="s">
        <v>391</v>
      </c>
    </row>
    <row r="31" spans="1:3">
      <c r="A31" s="4" t="s">
        <v>371</v>
      </c>
      <c r="B31" s="4" t="s">
        <v>329</v>
      </c>
    </row>
    <row r="32" spans="1:3">
      <c r="A32" s="4" t="s">
        <v>401</v>
      </c>
    </row>
    <row r="33" spans="1:3">
      <c r="A33" s="3" t="s">
        <v>391</v>
      </c>
    </row>
    <row r="34" spans="1:3">
      <c r="A34" s="4" t="s">
        <v>392</v>
      </c>
      <c r="B34" s="7" t="n">
        <v>7333</v>
      </c>
      <c r="C34" s="7" t="n">
        <v>14162</v>
      </c>
    </row>
    <row r="35" spans="1:3">
      <c r="A35" s="4" t="s">
        <v>393</v>
      </c>
      <c r="B35" s="5" t="n">
        <v>-5397</v>
      </c>
      <c r="C35" s="5" t="n">
        <v>-11996</v>
      </c>
    </row>
    <row r="36" spans="1:3">
      <c r="A36" s="4" t="s">
        <v>394</v>
      </c>
      <c r="B36" s="7" t="n">
        <v>1936</v>
      </c>
      <c r="C36" s="7" t="n">
        <v>2166</v>
      </c>
    </row>
    <row r="37" spans="1:3">
      <c r="A37" s="4" t="s">
        <v>397</v>
      </c>
      <c r="B37" s="4" t="s">
        <v>402</v>
      </c>
      <c r="C37" s="4" t="s">
        <v>403</v>
      </c>
    </row>
    <row r="38" spans="1:3">
      <c r="A38" s="4" t="s">
        <v>404</v>
      </c>
    </row>
    <row r="39" spans="1:3">
      <c r="A39" s="3" t="s">
        <v>391</v>
      </c>
    </row>
    <row r="40" spans="1:3">
      <c r="A40" s="4" t="s">
        <v>371</v>
      </c>
      <c r="B40" s="4" t="s">
        <v>334</v>
      </c>
    </row>
    <row r="41" spans="1:3">
      <c r="A41" s="4" t="s">
        <v>405</v>
      </c>
    </row>
    <row r="42" spans="1:3">
      <c r="A42" s="3" t="s">
        <v>391</v>
      </c>
    </row>
    <row r="43" spans="1:3">
      <c r="A43" s="4" t="s">
        <v>371</v>
      </c>
      <c r="B43" s="4" t="s">
        <v>329</v>
      </c>
    </row>
    <row r="44" spans="1:3">
      <c r="A44" s="4" t="s">
        <v>406</v>
      </c>
    </row>
    <row r="45" spans="1:3">
      <c r="A45" s="3" t="s">
        <v>391</v>
      </c>
    </row>
    <row r="46" spans="1:3">
      <c r="A46" s="4" t="s">
        <v>392</v>
      </c>
      <c r="B46" s="7" t="n">
        <v>100</v>
      </c>
      <c r="C46" s="7" t="n">
        <v>2185</v>
      </c>
    </row>
    <row r="47" spans="1:3">
      <c r="A47" s="4" t="s">
        <v>393</v>
      </c>
      <c r="B47" s="5" t="n">
        <v>-61</v>
      </c>
      <c r="C47" s="5" t="n">
        <v>-2137</v>
      </c>
    </row>
    <row r="48" spans="1:3">
      <c r="A48" s="4" t="s">
        <v>394</v>
      </c>
      <c r="B48" s="7" t="n">
        <v>39</v>
      </c>
      <c r="C48" s="7" t="n">
        <v>48</v>
      </c>
    </row>
    <row r="49" spans="1:3">
      <c r="A49" s="4" t="s">
        <v>397</v>
      </c>
      <c r="B49" s="4" t="s">
        <v>407</v>
      </c>
      <c r="C49" s="4" t="s">
        <v>408</v>
      </c>
    </row>
    <row r="50" spans="1:3">
      <c r="A50" s="4" t="s">
        <v>409</v>
      </c>
    </row>
    <row r="51" spans="1:3">
      <c r="A51" s="3" t="s">
        <v>391</v>
      </c>
    </row>
    <row r="52" spans="1:3">
      <c r="A52" s="4" t="s">
        <v>371</v>
      </c>
      <c r="B52" s="4" t="s">
        <v>379</v>
      </c>
    </row>
    <row r="53" spans="1:3">
      <c r="A53" s="4" t="s">
        <v>410</v>
      </c>
    </row>
    <row r="54" spans="1:3">
      <c r="A54" s="3" t="s">
        <v>391</v>
      </c>
    </row>
    <row r="55" spans="1:3">
      <c r="A55" s="4" t="s">
        <v>371</v>
      </c>
      <c r="B55" s="4" t="s">
        <v>411</v>
      </c>
    </row>
    <row r="56" spans="1:3">
      <c r="A56" s="4" t="s">
        <v>412</v>
      </c>
    </row>
    <row r="57" spans="1:3">
      <c r="A57" s="3" t="s">
        <v>391</v>
      </c>
    </row>
    <row r="58" spans="1:3">
      <c r="A58" s="4" t="s">
        <v>392</v>
      </c>
      <c r="B58" s="7" t="n">
        <v>1700</v>
      </c>
      <c r="C58" s="7" t="n">
        <v>1700</v>
      </c>
    </row>
    <row r="59" spans="1:3">
      <c r="A59" s="4" t="s">
        <v>393</v>
      </c>
      <c r="B59" s="4" t="s">
        <v>30</v>
      </c>
      <c r="C59" s="4" t="s">
        <v>30</v>
      </c>
    </row>
    <row r="60" spans="1:3">
      <c r="A60" s="4" t="s">
        <v>394</v>
      </c>
      <c r="B60" s="5" t="n">
        <v>1700</v>
      </c>
      <c r="C60" s="5" t="n">
        <v>1700</v>
      </c>
    </row>
    <row r="61" spans="1:3">
      <c r="A61" s="4" t="s">
        <v>413</v>
      </c>
    </row>
    <row r="62" spans="1:3">
      <c r="A62" s="3" t="s">
        <v>391</v>
      </c>
    </row>
    <row r="63" spans="1:3">
      <c r="A63" s="4" t="s">
        <v>392</v>
      </c>
      <c r="B63" s="5" t="n">
        <v>4400</v>
      </c>
      <c r="C63" s="5" t="n">
        <v>4900</v>
      </c>
    </row>
    <row r="64" spans="1:3">
      <c r="A64" s="4" t="s">
        <v>393</v>
      </c>
      <c r="B64" s="5" t="n">
        <v>-539</v>
      </c>
      <c r="C64" s="5" t="n">
        <v>-900</v>
      </c>
    </row>
    <row r="65" spans="1:3">
      <c r="A65" s="4" t="s">
        <v>394</v>
      </c>
      <c r="B65" s="7" t="n">
        <v>3861</v>
      </c>
      <c r="C65" s="7" t="n">
        <v>4000</v>
      </c>
    </row>
    <row r="66" spans="1:3">
      <c r="A66" s="4" t="s">
        <v>397</v>
      </c>
      <c r="B66" s="4" t="s">
        <v>414</v>
      </c>
      <c r="C66" s="4" t="s">
        <v>415</v>
      </c>
    </row>
    <row r="67" spans="1:3">
      <c r="A67" s="4" t="s">
        <v>416</v>
      </c>
    </row>
    <row r="68" spans="1:3">
      <c r="A68" s="3" t="s">
        <v>391</v>
      </c>
    </row>
    <row r="69" spans="1:3">
      <c r="A69" s="4" t="s">
        <v>371</v>
      </c>
      <c r="B69" s="4" t="s">
        <v>417</v>
      </c>
    </row>
    <row r="70" spans="1:3">
      <c r="A70" s="4" t="s">
        <v>418</v>
      </c>
    </row>
    <row r="71" spans="1:3">
      <c r="A71" s="3" t="s">
        <v>391</v>
      </c>
    </row>
    <row r="72" spans="1:3">
      <c r="A72" s="4" t="s">
        <v>371</v>
      </c>
      <c r="B72" s="4" t="s">
        <v>379</v>
      </c>
    </row>
    <row r="73" spans="1:3">
      <c r="A73" s="4" t="s">
        <v>389</v>
      </c>
    </row>
    <row r="74" spans="1:3">
      <c r="A74" s="3" t="s">
        <v>391</v>
      </c>
    </row>
    <row r="75" spans="1:3">
      <c r="A75" s="4" t="s">
        <v>392</v>
      </c>
      <c r="B75" s="7" t="n">
        <v>2072</v>
      </c>
      <c r="C75" s="7" t="n">
        <v>2297</v>
      </c>
    </row>
    <row r="76" spans="1:3">
      <c r="A76" s="4" t="s">
        <v>393</v>
      </c>
      <c r="B76" s="5" t="n">
        <v>-640</v>
      </c>
      <c r="C76" s="5" t="n">
        <v>-554</v>
      </c>
    </row>
    <row r="77" spans="1:3">
      <c r="A77" s="4" t="s">
        <v>394</v>
      </c>
      <c r="B77" s="7" t="n">
        <v>1432</v>
      </c>
      <c r="C77" s="7" t="n">
        <v>1743</v>
      </c>
    </row>
    <row r="78" spans="1:3">
      <c r="A78" s="4" t="s">
        <v>397</v>
      </c>
      <c r="B78" s="4" t="s">
        <v>419</v>
      </c>
      <c r="C78" s="4" t="s">
        <v>420</v>
      </c>
    </row>
    <row r="79" spans="1:3">
      <c r="A79" s="4" t="s">
        <v>421</v>
      </c>
    </row>
    <row r="80" spans="1:3">
      <c r="A80" s="3" t="s">
        <v>391</v>
      </c>
    </row>
    <row r="81" spans="1:3">
      <c r="A81" s="4" t="s">
        <v>371</v>
      </c>
      <c r="B81" s="4" t="s">
        <v>417</v>
      </c>
    </row>
    <row r="82" spans="1:3">
      <c r="A82" s="4" t="s">
        <v>422</v>
      </c>
    </row>
    <row r="83" spans="1:3">
      <c r="A83" s="3" t="s">
        <v>391</v>
      </c>
    </row>
    <row r="84" spans="1:3">
      <c r="A84" s="4" t="s">
        <v>371</v>
      </c>
      <c r="B84" s="4" t="s">
        <v>411</v>
      </c>
    </row>
    <row r="85" spans="1:3">
      <c r="A85" s="4" t="s">
        <v>423</v>
      </c>
    </row>
    <row r="86" spans="1:3">
      <c r="A86" s="3" t="s">
        <v>391</v>
      </c>
    </row>
    <row r="87" spans="1:3">
      <c r="A87" s="4" t="s">
        <v>371</v>
      </c>
      <c r="B87" s="4" t="s">
        <v>379</v>
      </c>
    </row>
    <row r="88" spans="1:3">
      <c r="A88" s="4" t="s">
        <v>392</v>
      </c>
      <c r="B88" s="7" t="n">
        <v>400</v>
      </c>
      <c r="C88" s="7" t="n">
        <v>400</v>
      </c>
    </row>
    <row r="89" spans="1:3">
      <c r="A89" s="4" t="s">
        <v>393</v>
      </c>
      <c r="B89" s="5" t="n">
        <v>-71</v>
      </c>
      <c r="C89" s="5" t="n">
        <v>-49</v>
      </c>
    </row>
    <row r="90" spans="1:3">
      <c r="A90" s="4" t="s">
        <v>394</v>
      </c>
      <c r="B90" s="7" t="n">
        <v>329</v>
      </c>
      <c r="C90" s="7" t="n">
        <v>351</v>
      </c>
    </row>
    <row r="91" spans="1:3">
      <c r="A91" s="4" t="s">
        <v>397</v>
      </c>
      <c r="B91" s="4" t="s">
        <v>424</v>
      </c>
      <c r="C91" s="4" t="s">
        <v>379</v>
      </c>
    </row>
    <row r="92" spans="1:3">
      <c r="A92" s="4" t="s">
        <v>425</v>
      </c>
    </row>
    <row r="93" spans="1:3">
      <c r="A93" s="3" t="s">
        <v>391</v>
      </c>
    </row>
    <row r="94" spans="1:3">
      <c r="A94" s="4" t="s">
        <v>392</v>
      </c>
      <c r="B94" s="7" t="n">
        <v>45</v>
      </c>
      <c r="C94" s="7" t="n">
        <v>45</v>
      </c>
    </row>
    <row r="95" spans="1:3">
      <c r="A95" s="4" t="s">
        <v>393</v>
      </c>
      <c r="B95" s="4" t="s">
        <v>30</v>
      </c>
      <c r="C95" s="4" t="s">
        <v>30</v>
      </c>
    </row>
    <row r="96" spans="1:3">
      <c r="A96" s="4" t="s">
        <v>394</v>
      </c>
      <c r="B96" s="7" t="n">
        <v>45</v>
      </c>
      <c r="C96" s="7" t="n">
        <v>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426</v>
      </c>
      <c r="B1" s="2" t="s">
        <v>1</v>
      </c>
    </row>
    <row r="2" spans="1:2">
      <c r="B2" s="2" t="s">
        <v>427</v>
      </c>
    </row>
    <row r="3" spans="1:2">
      <c r="A3" s="4" t="s">
        <v>428</v>
      </c>
      <c r="B3" s="7" t="n">
        <v>22246</v>
      </c>
    </row>
    <row r="4" spans="1:2">
      <c r="A4" s="4" t="s">
        <v>192</v>
      </c>
      <c r="B4" s="5" t="n">
        <v>5600</v>
      </c>
    </row>
    <row r="5" spans="1:2">
      <c r="A5" s="4" t="s">
        <v>429</v>
      </c>
      <c r="B5" s="5" t="n">
        <v>16646</v>
      </c>
    </row>
    <row r="6" spans="1:2">
      <c r="A6" s="4" t="s">
        <v>413</v>
      </c>
    </row>
    <row r="7" spans="1:2">
      <c r="A7" s="4" t="s">
        <v>428</v>
      </c>
      <c r="B7" s="5" t="n">
        <v>19572</v>
      </c>
    </row>
    <row r="8" spans="1:2">
      <c r="A8" s="4" t="s">
        <v>192</v>
      </c>
      <c r="B8" s="5" t="n">
        <v>4400</v>
      </c>
    </row>
    <row r="9" spans="1:2">
      <c r="A9" s="4" t="s">
        <v>429</v>
      </c>
      <c r="B9" s="5" t="n">
        <v>15172</v>
      </c>
    </row>
    <row r="10" spans="1:2">
      <c r="A10" s="4" t="s">
        <v>423</v>
      </c>
    </row>
    <row r="11" spans="1:2">
      <c r="A11" s="4" t="s">
        <v>428</v>
      </c>
      <c r="B11" s="5" t="n">
        <v>974</v>
      </c>
    </row>
    <row r="12" spans="1:2">
      <c r="A12" s="4" t="s">
        <v>192</v>
      </c>
      <c r="B12" s="5" t="n">
        <v>400</v>
      </c>
    </row>
    <row r="13" spans="1:2">
      <c r="A13" s="4" t="s">
        <v>429</v>
      </c>
      <c r="B13" s="5" t="n">
        <v>574</v>
      </c>
    </row>
    <row r="14" spans="1:2">
      <c r="A14" s="4" t="s">
        <v>412</v>
      </c>
    </row>
    <row r="15" spans="1:2">
      <c r="A15" s="4" t="s">
        <v>428</v>
      </c>
      <c r="B15" s="5" t="n">
        <v>1700</v>
      </c>
    </row>
    <row r="16" spans="1:2">
      <c r="A16" s="4" t="s">
        <v>192</v>
      </c>
      <c r="B16" s="5" t="n">
        <v>800</v>
      </c>
    </row>
    <row r="17" spans="1:2">
      <c r="A17" s="4" t="s">
        <v>429</v>
      </c>
      <c r="B17" s="7" t="n">
        <v>9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3</v>
      </c>
    </row>
    <row r="2" spans="1:3">
      <c r="A2" s="3" t="s">
        <v>431</v>
      </c>
    </row>
    <row r="3" spans="1:3">
      <c r="A3" s="4" t="s">
        <v>432</v>
      </c>
      <c r="B3" s="7" t="n">
        <v>1566</v>
      </c>
    </row>
    <row r="4" spans="1:3">
      <c r="A4" s="5" t="n">
        <v>2019</v>
      </c>
      <c r="B4" s="5" t="n">
        <v>1525</v>
      </c>
    </row>
    <row r="5" spans="1:3">
      <c r="A5" s="5" t="n">
        <v>2020</v>
      </c>
      <c r="B5" s="5" t="n">
        <v>1068</v>
      </c>
    </row>
    <row r="6" spans="1:3">
      <c r="A6" s="5" t="n">
        <v>2021</v>
      </c>
      <c r="B6" s="5" t="n">
        <v>760</v>
      </c>
    </row>
    <row r="7" spans="1:3">
      <c r="A7" s="5" t="n">
        <v>2022</v>
      </c>
      <c r="B7" s="5" t="n">
        <v>695</v>
      </c>
    </row>
    <row r="8" spans="1:3">
      <c r="A8" s="4" t="s">
        <v>433</v>
      </c>
      <c r="B8" s="5" t="n">
        <v>2012</v>
      </c>
    </row>
    <row r="9" spans="1:3">
      <c r="A9" s="4" t="s">
        <v>100</v>
      </c>
      <c r="B9" s="7" t="n">
        <v>7626</v>
      </c>
      <c r="C9" s="7" t="n">
        <v>84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34</v>
      </c>
      <c r="B1" s="2" t="s">
        <v>1</v>
      </c>
    </row>
    <row r="2" spans="1:3">
      <c r="B2" s="2" t="s">
        <v>2</v>
      </c>
      <c r="C2" s="2" t="s">
        <v>70</v>
      </c>
    </row>
    <row r="3" spans="1:3">
      <c r="A3" s="3" t="s">
        <v>435</v>
      </c>
    </row>
    <row r="4" spans="1:3">
      <c r="A4" s="4" t="s">
        <v>436</v>
      </c>
      <c r="B4" s="7" t="n">
        <v>17900</v>
      </c>
    </row>
    <row r="5" spans="1:3">
      <c r="A5" s="4" t="s">
        <v>324</v>
      </c>
      <c r="B5" s="7" t="n">
        <v>0</v>
      </c>
      <c r="C5" s="7" t="n">
        <v>149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37</v>
      </c>
      <c r="B1" s="2" t="s">
        <v>1</v>
      </c>
    </row>
    <row r="2" spans="1:3">
      <c r="B2" s="2" t="s">
        <v>2</v>
      </c>
      <c r="C2" s="2" t="s">
        <v>70</v>
      </c>
    </row>
    <row r="3" spans="1:3">
      <c r="A3" s="4" t="s">
        <v>438</v>
      </c>
      <c r="B3" s="7" t="n">
        <v>32304</v>
      </c>
      <c r="C3" s="7" t="n">
        <v>47185</v>
      </c>
    </row>
    <row r="4" spans="1:3">
      <c r="A4" s="4" t="s">
        <v>439</v>
      </c>
      <c r="B4" s="5" t="n">
        <v>0</v>
      </c>
      <c r="C4" s="5" t="n">
        <v>-14900</v>
      </c>
    </row>
    <row r="5" spans="1:3">
      <c r="A5" s="4" t="s">
        <v>440</v>
      </c>
      <c r="B5" s="5" t="n">
        <v>32304</v>
      </c>
      <c r="C5" s="5" t="n">
        <v>32304</v>
      </c>
    </row>
    <row r="6" spans="1:3">
      <c r="A6" s="4" t="s">
        <v>441</v>
      </c>
    </row>
    <row r="7" spans="1:3">
      <c r="A7" s="4" t="s">
        <v>438</v>
      </c>
      <c r="B7" s="5" t="n">
        <v>32304</v>
      </c>
      <c r="C7" s="5" t="n">
        <v>32304</v>
      </c>
    </row>
    <row r="8" spans="1:3">
      <c r="A8" s="4" t="s">
        <v>439</v>
      </c>
      <c r="C8" s="4" t="s">
        <v>30</v>
      </c>
    </row>
    <row r="9" spans="1:3">
      <c r="A9" s="4" t="s">
        <v>440</v>
      </c>
      <c r="B9" s="5" t="n">
        <v>32304</v>
      </c>
      <c r="C9" s="5" t="n">
        <v>32304</v>
      </c>
    </row>
    <row r="10" spans="1:3">
      <c r="A10" s="4" t="s">
        <v>442</v>
      </c>
    </row>
    <row r="11" spans="1:3">
      <c r="A11" s="4" t="s">
        <v>438</v>
      </c>
      <c r="B11" s="4" t="s">
        <v>30</v>
      </c>
      <c r="C11" s="5" t="n">
        <v>14881</v>
      </c>
    </row>
    <row r="12" spans="1:3">
      <c r="A12" s="4" t="s">
        <v>439</v>
      </c>
      <c r="C12" s="5" t="n">
        <v>-14881</v>
      </c>
    </row>
    <row r="13" spans="1:3">
      <c r="A13" s="4" t="s">
        <v>440</v>
      </c>
      <c r="B13" s="4" t="s">
        <v>30</v>
      </c>
      <c r="C13" s="4" t="s">
        <v>30</v>
      </c>
    </row>
    <row r="14" spans="1:3">
      <c r="A14" s="4" t="s">
        <v>443</v>
      </c>
    </row>
    <row r="15" spans="1:3">
      <c r="A15" s="4" t="s">
        <v>438</v>
      </c>
      <c r="C15" s="4" t="s">
        <v>30</v>
      </c>
    </row>
    <row r="16" spans="1:3">
      <c r="A16" s="4" t="s">
        <v>439</v>
      </c>
      <c r="C16" s="4" t="s">
        <v>30</v>
      </c>
    </row>
    <row r="17" spans="1:3">
      <c r="A17" s="4" t="s">
        <v>440</v>
      </c>
      <c r="C17" s="4" t="s">
        <v>30</v>
      </c>
    </row>
    <row r="18" spans="1:3">
      <c r="A18" s="4" t="s">
        <v>444</v>
      </c>
    </row>
    <row r="19" spans="1:3">
      <c r="A19" s="4" t="s">
        <v>438</v>
      </c>
      <c r="B19" s="4" t="s">
        <v>30</v>
      </c>
      <c r="C19" s="4" t="s">
        <v>30</v>
      </c>
    </row>
    <row r="20" spans="1:3">
      <c r="A20" s="4" t="s">
        <v>439</v>
      </c>
      <c r="C20" s="4" t="s">
        <v>30</v>
      </c>
    </row>
    <row r="21" spans="1:3">
      <c r="A21" s="4" t="s">
        <v>440</v>
      </c>
      <c r="C21" s="4" t="s">
        <v>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45</v>
      </c>
      <c r="B1" s="2" t="s">
        <v>1</v>
      </c>
    </row>
    <row r="2" spans="1:3">
      <c r="B2" s="2" t="s">
        <v>2</v>
      </c>
      <c r="C2" s="2" t="s">
        <v>70</v>
      </c>
    </row>
    <row r="3" spans="1:3">
      <c r="A3" s="4" t="s">
        <v>441</v>
      </c>
    </row>
    <row r="4" spans="1:3">
      <c r="A4" s="4" t="s">
        <v>446</v>
      </c>
      <c r="B4" s="7" t="n">
        <v>2100</v>
      </c>
      <c r="C4" s="7" t="n">
        <v>2700</v>
      </c>
    </row>
    <row r="5" spans="1:3">
      <c r="A5" s="4" t="s">
        <v>447</v>
      </c>
    </row>
    <row r="6" spans="1:3">
      <c r="A6" s="4" t="s">
        <v>446</v>
      </c>
      <c r="B6" s="7" t="n">
        <v>600</v>
      </c>
      <c r="C6" s="7" t="n">
        <v>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8</v>
      </c>
      <c r="B1" s="2" t="s">
        <v>1</v>
      </c>
    </row>
    <row r="2" spans="1:3">
      <c r="B2" s="2" t="s">
        <v>427</v>
      </c>
    </row>
    <row r="3" spans="1:3">
      <c r="A3" s="4" t="s">
        <v>449</v>
      </c>
      <c r="B3" s="7" t="n">
        <v>1936</v>
      </c>
    </row>
    <row r="4" spans="1:3">
      <c r="A4" s="4" t="s">
        <v>450</v>
      </c>
      <c r="B4" s="5" t="n">
        <v>670</v>
      </c>
      <c r="C4" s="4" t="s">
        <v>49</v>
      </c>
    </row>
    <row r="5" spans="1:3">
      <c r="A5" s="4" t="s">
        <v>451</v>
      </c>
      <c r="B5" s="4" t="s">
        <v>30</v>
      </c>
    </row>
    <row r="6" spans="1:3">
      <c r="A6" s="4" t="s">
        <v>441</v>
      </c>
    </row>
    <row r="7" spans="1:3">
      <c r="A7" s="4" t="s">
        <v>449</v>
      </c>
      <c r="B7" s="5" t="n">
        <v>1893</v>
      </c>
    </row>
    <row r="8" spans="1:3">
      <c r="A8" s="4" t="s">
        <v>450</v>
      </c>
      <c r="B8" s="5" t="n">
        <v>-1246</v>
      </c>
    </row>
    <row r="9" spans="1:3">
      <c r="A9" s="4" t="s">
        <v>452</v>
      </c>
      <c r="B9" s="5" t="n">
        <v>647</v>
      </c>
    </row>
    <row r="10" spans="1:3">
      <c r="A10" s="4" t="s">
        <v>453</v>
      </c>
      <c r="B10" s="5" t="n">
        <v>-49</v>
      </c>
    </row>
    <row r="11" spans="1:3">
      <c r="A11" s="4" t="s">
        <v>454</v>
      </c>
      <c r="B11" s="5" t="n">
        <v>55</v>
      </c>
    </row>
    <row r="12" spans="1:3">
      <c r="A12" s="4" t="s">
        <v>455</v>
      </c>
      <c r="B12" s="5" t="n">
        <v>-2</v>
      </c>
    </row>
    <row r="13" spans="1:3">
      <c r="A13" s="4" t="s">
        <v>451</v>
      </c>
      <c r="B13" s="5" t="n">
        <v>651</v>
      </c>
    </row>
    <row r="14" spans="1:3">
      <c r="A14" s="4" t="s">
        <v>456</v>
      </c>
      <c r="B14" s="5" t="n">
        <v>217</v>
      </c>
    </row>
    <row r="15" spans="1:3">
      <c r="A15" s="4" t="s">
        <v>457</v>
      </c>
      <c r="B15" s="5" t="n">
        <v>434</v>
      </c>
    </row>
    <row r="16" spans="1:3">
      <c r="A16" s="4" t="s">
        <v>458</v>
      </c>
    </row>
    <row r="17" spans="1:3">
      <c r="A17" s="4" t="s">
        <v>449</v>
      </c>
      <c r="B17" s="4" t="s">
        <v>30</v>
      </c>
    </row>
    <row r="18" spans="1:3">
      <c r="A18" s="4" t="s">
        <v>450</v>
      </c>
      <c r="B18" s="5" t="n">
        <v>647</v>
      </c>
    </row>
    <row r="19" spans="1:3">
      <c r="A19" s="4" t="s">
        <v>452</v>
      </c>
      <c r="B19" s="5" t="n">
        <v>647</v>
      </c>
    </row>
    <row r="20" spans="1:3">
      <c r="A20" s="4" t="s">
        <v>453</v>
      </c>
      <c r="B20" s="5" t="n">
        <v>-49</v>
      </c>
    </row>
    <row r="21" spans="1:3">
      <c r="A21" s="4" t="s">
        <v>454</v>
      </c>
      <c r="B21" s="5" t="n">
        <v>55</v>
      </c>
    </row>
    <row r="22" spans="1:3">
      <c r="A22" s="4" t="s">
        <v>455</v>
      </c>
      <c r="B22" s="5" t="n">
        <v>-2</v>
      </c>
    </row>
    <row r="23" spans="1:3">
      <c r="A23" s="4" t="s">
        <v>451</v>
      </c>
      <c r="B23" s="5" t="n">
        <v>651</v>
      </c>
    </row>
    <row r="24" spans="1:3">
      <c r="A24" s="4" t="s">
        <v>456</v>
      </c>
      <c r="B24" s="5" t="n">
        <v>217</v>
      </c>
    </row>
    <row r="25" spans="1:3">
      <c r="A25" s="4" t="s">
        <v>457</v>
      </c>
      <c r="B25" s="5" t="n">
        <v>434</v>
      </c>
    </row>
    <row r="26" spans="1:3">
      <c r="A26" s="4" t="s">
        <v>459</v>
      </c>
    </row>
    <row r="27" spans="1:3">
      <c r="A27" s="4" t="s">
        <v>449</v>
      </c>
      <c r="B27" s="5" t="n">
        <v>1893</v>
      </c>
    </row>
    <row r="28" spans="1:3">
      <c r="A28" s="4" t="s">
        <v>450</v>
      </c>
      <c r="B28" s="5" t="n">
        <v>-1893</v>
      </c>
    </row>
    <row r="29" spans="1:3">
      <c r="A29" s="4" t="s">
        <v>452</v>
      </c>
      <c r="B29" s="4" t="s">
        <v>30</v>
      </c>
    </row>
    <row r="30" spans="1:3">
      <c r="A30" s="4" t="s">
        <v>453</v>
      </c>
      <c r="B30" s="4" t="s">
        <v>30</v>
      </c>
    </row>
    <row r="31" spans="1:3">
      <c r="A31" s="4" t="s">
        <v>454</v>
      </c>
      <c r="B31" s="4" t="s">
        <v>30</v>
      </c>
    </row>
    <row r="32" spans="1:3">
      <c r="A32" s="4" t="s">
        <v>455</v>
      </c>
      <c r="B32" s="4" t="s">
        <v>30</v>
      </c>
    </row>
    <row r="33" spans="1:3">
      <c r="A33" s="4" t="s">
        <v>451</v>
      </c>
      <c r="B33" s="4" t="s">
        <v>30</v>
      </c>
    </row>
    <row r="34" spans="1:3">
      <c r="A34" s="4" t="s">
        <v>456</v>
      </c>
      <c r="B34" s="4" t="s">
        <v>30</v>
      </c>
    </row>
    <row r="35" spans="1:3">
      <c r="A35" s="4" t="s">
        <v>457</v>
      </c>
      <c r="B35" s="4" t="s">
        <v>30</v>
      </c>
    </row>
    <row r="36" spans="1:3">
      <c r="A36" s="4" t="s">
        <v>442</v>
      </c>
    </row>
    <row r="37" spans="1:3">
      <c r="A37" s="4" t="s">
        <v>449</v>
      </c>
      <c r="B37" s="5" t="n">
        <v>43</v>
      </c>
    </row>
    <row r="38" spans="1:3">
      <c r="A38" s="4" t="s">
        <v>450</v>
      </c>
      <c r="B38" s="4" t="s">
        <v>30</v>
      </c>
    </row>
    <row r="39" spans="1:3">
      <c r="A39" s="4" t="s">
        <v>452</v>
      </c>
      <c r="B39" s="5" t="n">
        <v>43</v>
      </c>
    </row>
    <row r="40" spans="1:3">
      <c r="A40" s="4" t="s">
        <v>453</v>
      </c>
      <c r="B40" s="5" t="n">
        <v>-43</v>
      </c>
    </row>
    <row r="41" spans="1:3">
      <c r="A41" s="4" t="s">
        <v>454</v>
      </c>
      <c r="B41" s="5" t="n">
        <v>142</v>
      </c>
    </row>
    <row r="42" spans="1:3">
      <c r="A42" s="4" t="s">
        <v>455</v>
      </c>
      <c r="B42" s="5" t="n">
        <v>-12</v>
      </c>
    </row>
    <row r="43" spans="1:3">
      <c r="A43" s="4" t="s">
        <v>451</v>
      </c>
      <c r="B43" s="5" t="n">
        <v>130</v>
      </c>
    </row>
    <row r="44" spans="1:3">
      <c r="A44" s="4" t="s">
        <v>456</v>
      </c>
      <c r="B44" s="5" t="n">
        <v>41</v>
      </c>
    </row>
    <row r="45" spans="1:3">
      <c r="A45" s="4" t="s">
        <v>457</v>
      </c>
      <c r="B45" s="5" t="n">
        <v>89</v>
      </c>
    </row>
    <row r="46" spans="1:3">
      <c r="A46" s="4" t="s">
        <v>460</v>
      </c>
    </row>
    <row r="47" spans="1:3">
      <c r="A47" s="4" t="s">
        <v>449</v>
      </c>
      <c r="B47" s="4" t="s">
        <v>30</v>
      </c>
    </row>
    <row r="48" spans="1:3">
      <c r="A48" s="4" t="s">
        <v>450</v>
      </c>
      <c r="B48" s="4" t="s">
        <v>30</v>
      </c>
    </row>
    <row r="49" spans="1:3">
      <c r="A49" s="4" t="s">
        <v>452</v>
      </c>
      <c r="B49" s="4" t="s">
        <v>30</v>
      </c>
    </row>
    <row r="50" spans="1:3">
      <c r="A50" s="4" t="s">
        <v>453</v>
      </c>
      <c r="B50" s="4" t="s">
        <v>30</v>
      </c>
    </row>
    <row r="51" spans="1:3">
      <c r="A51" s="4" t="s">
        <v>454</v>
      </c>
      <c r="B51" s="5" t="n">
        <v>58</v>
      </c>
    </row>
    <row r="52" spans="1:3">
      <c r="A52" s="4" t="s">
        <v>455</v>
      </c>
      <c r="B52" s="5" t="n">
        <v>-3</v>
      </c>
    </row>
    <row r="53" spans="1:3">
      <c r="A53" s="4" t="s">
        <v>451</v>
      </c>
      <c r="B53" s="5" t="n">
        <v>45</v>
      </c>
    </row>
    <row r="54" spans="1:3">
      <c r="A54" s="4" t="s">
        <v>456</v>
      </c>
      <c r="B54" s="5" t="n">
        <v>16</v>
      </c>
    </row>
    <row r="55" spans="1:3">
      <c r="A55" s="4" t="s">
        <v>457</v>
      </c>
      <c r="B55" s="5" t="n">
        <v>29</v>
      </c>
    </row>
    <row r="56" spans="1:3">
      <c r="A56" s="4" t="s">
        <v>461</v>
      </c>
    </row>
    <row r="57" spans="1:3">
      <c r="A57" s="4" t="s">
        <v>449</v>
      </c>
      <c r="B57" s="5" t="n">
        <v>43</v>
      </c>
    </row>
    <row r="58" spans="1:3">
      <c r="A58" s="4" t="s">
        <v>450</v>
      </c>
      <c r="B58" s="4" t="s">
        <v>30</v>
      </c>
    </row>
    <row r="59" spans="1:3">
      <c r="A59" s="4" t="s">
        <v>452</v>
      </c>
      <c r="B59" s="5" t="n">
        <v>43</v>
      </c>
    </row>
    <row r="60" spans="1:3">
      <c r="A60" s="4" t="s">
        <v>453</v>
      </c>
      <c r="B60" s="5" t="n">
        <v>-43</v>
      </c>
    </row>
    <row r="61" spans="1:3">
      <c r="A61" s="4" t="s">
        <v>454</v>
      </c>
      <c r="B61" s="5" t="n">
        <v>84</v>
      </c>
    </row>
    <row r="62" spans="1:3">
      <c r="A62" s="4" t="s">
        <v>455</v>
      </c>
      <c r="B62" s="5" t="n">
        <v>-9</v>
      </c>
    </row>
    <row r="63" spans="1:3">
      <c r="A63" s="4" t="s">
        <v>451</v>
      </c>
      <c r="B63" s="5" t="n">
        <v>75</v>
      </c>
    </row>
    <row r="64" spans="1:3">
      <c r="A64" s="4" t="s">
        <v>456</v>
      </c>
      <c r="B64" s="5" t="n">
        <v>22</v>
      </c>
    </row>
    <row r="65" spans="1:3">
      <c r="A65" s="4" t="s">
        <v>457</v>
      </c>
      <c r="B65" s="5" t="n">
        <v>53</v>
      </c>
    </row>
    <row r="66" spans="1:3">
      <c r="A66" s="4" t="s">
        <v>462</v>
      </c>
    </row>
    <row r="67" spans="1:3">
      <c r="A67" s="4" t="s">
        <v>449</v>
      </c>
      <c r="B67" s="5" t="n">
        <v>1936</v>
      </c>
    </row>
    <row r="68" spans="1:3">
      <c r="A68" s="4" t="s">
        <v>450</v>
      </c>
      <c r="B68" s="5" t="n">
        <v>-1246</v>
      </c>
    </row>
    <row r="69" spans="1:3">
      <c r="A69" s="4" t="s">
        <v>452</v>
      </c>
      <c r="B69" s="5" t="n">
        <v>690</v>
      </c>
    </row>
    <row r="70" spans="1:3">
      <c r="A70" s="4" t="s">
        <v>453</v>
      </c>
      <c r="B70" s="5" t="n">
        <v>-92</v>
      </c>
    </row>
    <row r="71" spans="1:3">
      <c r="A71" s="4" t="s">
        <v>454</v>
      </c>
      <c r="B71" s="5" t="n">
        <v>197</v>
      </c>
    </row>
    <row r="72" spans="1:3">
      <c r="A72" s="4" t="s">
        <v>455</v>
      </c>
      <c r="B72" s="5" t="n">
        <v>-14</v>
      </c>
    </row>
    <row r="73" spans="1:3">
      <c r="A73" s="4" t="s">
        <v>451</v>
      </c>
      <c r="B73" s="5" t="n">
        <v>781</v>
      </c>
    </row>
    <row r="74" spans="1:3">
      <c r="A74" s="4" t="s">
        <v>456</v>
      </c>
      <c r="B74" s="5" t="n">
        <v>258</v>
      </c>
    </row>
    <row r="75" spans="1:3">
      <c r="A75" s="4" t="s">
        <v>457</v>
      </c>
      <c r="B75" s="5" t="n">
        <v>523</v>
      </c>
    </row>
    <row r="76" spans="1:3">
      <c r="A76" s="4" t="s">
        <v>463</v>
      </c>
    </row>
    <row r="77" spans="1:3">
      <c r="A77" s="4" t="s">
        <v>449</v>
      </c>
      <c r="B77" s="4" t="s">
        <v>30</v>
      </c>
    </row>
    <row r="78" spans="1:3">
      <c r="A78" s="4" t="s">
        <v>450</v>
      </c>
      <c r="B78" s="5" t="n">
        <v>647</v>
      </c>
    </row>
    <row r="79" spans="1:3">
      <c r="A79" s="4" t="s">
        <v>452</v>
      </c>
      <c r="B79" s="5" t="n">
        <v>647</v>
      </c>
    </row>
    <row r="80" spans="1:3">
      <c r="A80" s="4" t="s">
        <v>453</v>
      </c>
      <c r="B80" s="5" t="n">
        <v>-49</v>
      </c>
    </row>
    <row r="81" spans="1:3">
      <c r="A81" s="4" t="s">
        <v>454</v>
      </c>
      <c r="B81" s="5" t="n">
        <v>113</v>
      </c>
    </row>
    <row r="82" spans="1:3">
      <c r="A82" s="4" t="s">
        <v>455</v>
      </c>
      <c r="B82" s="5" t="n">
        <v>-5</v>
      </c>
    </row>
    <row r="83" spans="1:3">
      <c r="A83" s="4" t="s">
        <v>451</v>
      </c>
      <c r="B83" s="5" t="n">
        <v>706</v>
      </c>
    </row>
    <row r="84" spans="1:3">
      <c r="A84" s="4" t="s">
        <v>456</v>
      </c>
      <c r="B84" s="5" t="n">
        <v>236</v>
      </c>
    </row>
    <row r="85" spans="1:3">
      <c r="A85" s="4" t="s">
        <v>457</v>
      </c>
      <c r="B85" s="5" t="n">
        <v>470</v>
      </c>
    </row>
    <row r="86" spans="1:3">
      <c r="A86" s="4" t="s">
        <v>464</v>
      </c>
    </row>
    <row r="87" spans="1:3">
      <c r="A87" s="4" t="s">
        <v>449</v>
      </c>
      <c r="B87" s="5" t="n">
        <v>1936</v>
      </c>
    </row>
    <row r="88" spans="1:3">
      <c r="A88" s="4" t="s">
        <v>450</v>
      </c>
      <c r="B88" s="5" t="n">
        <v>-1893</v>
      </c>
    </row>
    <row r="89" spans="1:3">
      <c r="A89" s="4" t="s">
        <v>452</v>
      </c>
      <c r="B89" s="5" t="n">
        <v>43</v>
      </c>
    </row>
    <row r="90" spans="1:3">
      <c r="A90" s="4" t="s">
        <v>453</v>
      </c>
      <c r="B90" s="5" t="n">
        <v>-43</v>
      </c>
    </row>
    <row r="91" spans="1:3">
      <c r="A91" s="4" t="s">
        <v>454</v>
      </c>
      <c r="B91" s="5" t="n">
        <v>84</v>
      </c>
    </row>
    <row r="92" spans="1:3">
      <c r="A92" s="4" t="s">
        <v>455</v>
      </c>
      <c r="B92" s="5" t="n">
        <v>-9</v>
      </c>
    </row>
    <row r="93" spans="1:3">
      <c r="A93" s="4" t="s">
        <v>451</v>
      </c>
      <c r="B93" s="5" t="n">
        <v>75</v>
      </c>
    </row>
    <row r="94" spans="1:3">
      <c r="A94" s="4" t="s">
        <v>456</v>
      </c>
      <c r="B94" s="5" t="n">
        <v>22</v>
      </c>
    </row>
    <row r="95" spans="1:3">
      <c r="A95" s="4" t="s">
        <v>457</v>
      </c>
      <c r="B95" s="7" t="n">
        <v>53</v>
      </c>
    </row>
    <row r="96" spans="1:3"/>
    <row r="97" spans="1:3">
      <c r="A97" s="4" t="s">
        <v>49</v>
      </c>
      <c r="B97" s="4" t="s">
        <v>113</v>
      </c>
    </row>
  </sheetData>
  <mergeCells count="5">
    <mergeCell ref="A1:A2"/>
    <mergeCell ref="B1:C1"/>
    <mergeCell ref="B2:C2"/>
    <mergeCell ref="A96:C96"/>
    <mergeCell ref="B97:C9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15"/>
    <col customWidth="1" max="6" min="6" width="18"/>
    <col customWidth="1" max="7" min="7" width="10"/>
  </cols>
  <sheetData>
    <row r="1" spans="1:7">
      <c r="A1" s="1" t="s">
        <v>95</v>
      </c>
      <c r="C1" s="2" t="s">
        <v>96</v>
      </c>
      <c r="D1" s="2" t="s">
        <v>97</v>
      </c>
      <c r="E1" s="2" t="s">
        <v>98</v>
      </c>
      <c r="F1" s="2" t="s">
        <v>99</v>
      </c>
      <c r="G1" s="2" t="s">
        <v>100</v>
      </c>
    </row>
    <row r="2" spans="1:7">
      <c r="A2" s="4" t="s">
        <v>101</v>
      </c>
      <c r="C2" s="7" t="n">
        <v>112038</v>
      </c>
      <c r="D2" s="7" t="n">
        <v>13848</v>
      </c>
      <c r="E2" s="7" t="n">
        <v>-118146</v>
      </c>
      <c r="F2" s="7" t="n">
        <v>28822</v>
      </c>
      <c r="G2" s="7" t="n">
        <v>36562</v>
      </c>
    </row>
    <row r="3" spans="1:7">
      <c r="A3" s="4" t="s">
        <v>102</v>
      </c>
      <c r="C3" s="5" t="n">
        <v>25072</v>
      </c>
      <c r="E3" s="5" t="n">
        <v>-8882</v>
      </c>
    </row>
    <row r="4" spans="1:7">
      <c r="A4" s="4" t="s">
        <v>103</v>
      </c>
      <c r="B4" s="4" t="s">
        <v>49</v>
      </c>
      <c r="C4" s="4" t="s">
        <v>30</v>
      </c>
      <c r="D4" s="4" t="s">
        <v>30</v>
      </c>
      <c r="E4" s="4" t="s">
        <v>30</v>
      </c>
      <c r="F4" s="5" t="n">
        <v>670</v>
      </c>
      <c r="G4" s="5" t="n">
        <v>670</v>
      </c>
    </row>
    <row r="5" spans="1:7">
      <c r="A5" s="4" t="s">
        <v>104</v>
      </c>
      <c r="C5" s="7" t="n">
        <v>112038</v>
      </c>
      <c r="D5" s="5" t="n">
        <v>13848</v>
      </c>
      <c r="E5" s="7" t="n">
        <v>-118146</v>
      </c>
      <c r="F5" s="5" t="n">
        <v>29492</v>
      </c>
      <c r="G5" s="5" t="n">
        <v>37232</v>
      </c>
    </row>
    <row r="6" spans="1:7">
      <c r="A6" s="4" t="s">
        <v>105</v>
      </c>
      <c r="C6" s="5" t="n">
        <v>25072</v>
      </c>
      <c r="E6" s="5" t="n">
        <v>-8882</v>
      </c>
    </row>
    <row r="7" spans="1:7">
      <c r="A7" s="4" t="s">
        <v>106</v>
      </c>
      <c r="C7" s="4" t="s">
        <v>30</v>
      </c>
      <c r="D7" s="5" t="n">
        <v>1093</v>
      </c>
      <c r="E7" s="4" t="s">
        <v>30</v>
      </c>
      <c r="F7" s="4" t="s">
        <v>30</v>
      </c>
      <c r="G7" s="5" t="n">
        <v>1093</v>
      </c>
    </row>
    <row r="8" spans="1:7">
      <c r="A8" s="4" t="s">
        <v>107</v>
      </c>
      <c r="C8" s="4" t="s">
        <v>30</v>
      </c>
      <c r="D8" s="5" t="n">
        <v>-269</v>
      </c>
      <c r="E8" s="7" t="n">
        <v>269</v>
      </c>
      <c r="F8" s="4" t="s">
        <v>30</v>
      </c>
      <c r="G8" s="4" t="s">
        <v>30</v>
      </c>
    </row>
    <row r="9" spans="1:7">
      <c r="A9" s="4" t="s">
        <v>108</v>
      </c>
      <c r="C9" s="4" t="s">
        <v>30</v>
      </c>
      <c r="E9" s="5" t="n">
        <v>22</v>
      </c>
    </row>
    <row r="10" spans="1:7">
      <c r="A10" s="4" t="s">
        <v>109</v>
      </c>
      <c r="C10" s="4" t="s">
        <v>30</v>
      </c>
      <c r="D10" s="4" t="s">
        <v>30</v>
      </c>
      <c r="E10" s="7" t="n">
        <v>-53</v>
      </c>
      <c r="F10" s="4" t="s">
        <v>30</v>
      </c>
      <c r="G10" s="5" t="n">
        <v>-53</v>
      </c>
    </row>
    <row r="11" spans="1:7">
      <c r="A11" s="4" t="s">
        <v>110</v>
      </c>
      <c r="C11" s="4" t="s">
        <v>30</v>
      </c>
      <c r="E11" s="5" t="n">
        <v>-6</v>
      </c>
    </row>
    <row r="12" spans="1:7">
      <c r="A12" s="4" t="s">
        <v>88</v>
      </c>
      <c r="C12" s="4" t="s">
        <v>30</v>
      </c>
      <c r="D12" s="4" t="s">
        <v>30</v>
      </c>
      <c r="E12" s="4" t="s">
        <v>30</v>
      </c>
      <c r="F12" s="5" t="n">
        <v>1966</v>
      </c>
      <c r="G12" s="5" t="n">
        <v>1966</v>
      </c>
    </row>
    <row r="13" spans="1:7">
      <c r="A13" s="4" t="s">
        <v>111</v>
      </c>
      <c r="C13" s="7" t="n">
        <v>112038</v>
      </c>
      <c r="D13" s="7" t="n">
        <v>14672</v>
      </c>
      <c r="E13" s="7" t="n">
        <v>-117930</v>
      </c>
      <c r="F13" s="7" t="n">
        <v>31458</v>
      </c>
      <c r="G13" s="7" t="n">
        <v>40238</v>
      </c>
    </row>
    <row r="14" spans="1:7">
      <c r="A14" s="4" t="s">
        <v>112</v>
      </c>
      <c r="C14" s="5" t="n">
        <v>25072</v>
      </c>
      <c r="E14" s="5" t="n">
        <v>-8866</v>
      </c>
    </row>
    <row r="15" spans="1:7"/>
    <row r="16" spans="1:7">
      <c r="A16" s="4" t="s">
        <v>49</v>
      </c>
      <c r="B16" s="4" t="s">
        <v>113</v>
      </c>
    </row>
  </sheetData>
  <mergeCells count="3">
    <mergeCell ref="A1:B1"/>
    <mergeCell ref="A15:F15"/>
    <mergeCell ref="B16:F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5</v>
      </c>
      <c r="B1" s="2" t="s">
        <v>1</v>
      </c>
    </row>
    <row r="2" spans="1:3">
      <c r="B2" s="2" t="s">
        <v>427</v>
      </c>
    </row>
    <row r="3" spans="1:3">
      <c r="A3" s="3" t="s">
        <v>466</v>
      </c>
    </row>
    <row r="4" spans="1:3">
      <c r="A4" s="4" t="s">
        <v>449</v>
      </c>
      <c r="B4" s="7" t="n">
        <v>81040</v>
      </c>
    </row>
    <row r="5" spans="1:3">
      <c r="A5" s="4" t="s">
        <v>450</v>
      </c>
      <c r="B5" s="5" t="n">
        <v>-2634</v>
      </c>
    </row>
    <row r="6" spans="1:3">
      <c r="A6" s="4" t="s">
        <v>452</v>
      </c>
      <c r="B6" s="5" t="n">
        <v>78406</v>
      </c>
    </row>
    <row r="7" spans="1:3">
      <c r="A7" s="4" t="s">
        <v>467</v>
      </c>
      <c r="B7" s="5" t="n">
        <v>-13797</v>
      </c>
    </row>
    <row r="8" spans="1:3">
      <c r="A8" s="4" t="s">
        <v>454</v>
      </c>
      <c r="B8" s="5" t="n">
        <v>14851</v>
      </c>
    </row>
    <row r="9" spans="1:3">
      <c r="A9" s="4" t="s">
        <v>468</v>
      </c>
      <c r="B9" s="5" t="n">
        <v>-1588</v>
      </c>
    </row>
    <row r="10" spans="1:3">
      <c r="A10" s="4" t="s">
        <v>469</v>
      </c>
      <c r="B10" s="4" t="s">
        <v>30</v>
      </c>
    </row>
    <row r="11" spans="1:3">
      <c r="A11" s="4" t="s">
        <v>451</v>
      </c>
      <c r="B11" s="5" t="n">
        <v>77872</v>
      </c>
    </row>
    <row r="12" spans="1:3">
      <c r="A12" s="4" t="s">
        <v>470</v>
      </c>
    </row>
    <row r="13" spans="1:3">
      <c r="A13" s="3" t="s">
        <v>466</v>
      </c>
    </row>
    <row r="14" spans="1:3">
      <c r="A14" s="4" t="s">
        <v>449</v>
      </c>
      <c r="B14" s="5" t="n">
        <v>3056</v>
      </c>
      <c r="C14" s="4" t="s">
        <v>49</v>
      </c>
    </row>
    <row r="15" spans="1:3">
      <c r="A15" s="4" t="s">
        <v>450</v>
      </c>
      <c r="B15" s="5" t="n">
        <v>-1656</v>
      </c>
      <c r="C15" s="4" t="s">
        <v>49</v>
      </c>
    </row>
    <row r="16" spans="1:3">
      <c r="A16" s="4" t="s">
        <v>452</v>
      </c>
      <c r="B16" s="5" t="n">
        <v>1400</v>
      </c>
      <c r="C16" s="4" t="s">
        <v>49</v>
      </c>
    </row>
    <row r="17" spans="1:3">
      <c r="A17" s="4" t="s">
        <v>467</v>
      </c>
      <c r="B17" s="5" t="n">
        <v>-556</v>
      </c>
      <c r="C17" s="4" t="s">
        <v>49</v>
      </c>
    </row>
    <row r="18" spans="1:3">
      <c r="A18" s="4" t="s">
        <v>454</v>
      </c>
      <c r="B18" s="5" t="n">
        <v>957</v>
      </c>
      <c r="C18" s="4" t="s">
        <v>49</v>
      </c>
    </row>
    <row r="19" spans="1:3">
      <c r="A19" s="4" t="s">
        <v>468</v>
      </c>
      <c r="B19" s="5" t="n">
        <v>-450</v>
      </c>
      <c r="C19" s="4" t="s">
        <v>49</v>
      </c>
    </row>
    <row r="20" spans="1:3">
      <c r="A20" s="4" t="s">
        <v>469</v>
      </c>
      <c r="B20" s="4" t="s">
        <v>30</v>
      </c>
      <c r="C20" s="4" t="s">
        <v>49</v>
      </c>
    </row>
    <row r="21" spans="1:3">
      <c r="A21" s="4" t="s">
        <v>451</v>
      </c>
      <c r="B21" s="5" t="n">
        <v>1351</v>
      </c>
      <c r="C21" s="4" t="s">
        <v>49</v>
      </c>
    </row>
    <row r="22" spans="1:3">
      <c r="A22" s="4" t="s">
        <v>471</v>
      </c>
    </row>
    <row r="23" spans="1:3">
      <c r="A23" s="3" t="s">
        <v>466</v>
      </c>
    </row>
    <row r="24" spans="1:3">
      <c r="A24" s="4" t="s">
        <v>449</v>
      </c>
      <c r="B24" s="5" t="n">
        <v>2221</v>
      </c>
      <c r="C24" s="4" t="s">
        <v>49</v>
      </c>
    </row>
    <row r="25" spans="1:3">
      <c r="A25" s="4" t="s">
        <v>450</v>
      </c>
      <c r="B25" s="5" t="n">
        <v>-978</v>
      </c>
      <c r="C25" s="4" t="s">
        <v>49</v>
      </c>
    </row>
    <row r="26" spans="1:3">
      <c r="A26" s="4" t="s">
        <v>452</v>
      </c>
      <c r="B26" s="5" t="n">
        <v>1243</v>
      </c>
      <c r="C26" s="4" t="s">
        <v>49</v>
      </c>
    </row>
    <row r="27" spans="1:3">
      <c r="A27" s="4" t="s">
        <v>467</v>
      </c>
      <c r="B27" s="5" t="n">
        <v>-476</v>
      </c>
      <c r="C27" s="4" t="s">
        <v>49</v>
      </c>
    </row>
    <row r="28" spans="1:3">
      <c r="A28" s="4" t="s">
        <v>454</v>
      </c>
      <c r="B28" s="5" t="n">
        <v>864</v>
      </c>
      <c r="C28" s="4" t="s">
        <v>49</v>
      </c>
    </row>
    <row r="29" spans="1:3">
      <c r="A29" s="4" t="s">
        <v>468</v>
      </c>
      <c r="B29" s="5" t="n">
        <v>-359</v>
      </c>
      <c r="C29" s="4" t="s">
        <v>49</v>
      </c>
    </row>
    <row r="30" spans="1:3">
      <c r="A30" s="4" t="s">
        <v>469</v>
      </c>
      <c r="B30" s="4" t="s">
        <v>30</v>
      </c>
      <c r="C30" s="4" t="s">
        <v>49</v>
      </c>
    </row>
    <row r="31" spans="1:3">
      <c r="A31" s="4" t="s">
        <v>451</v>
      </c>
      <c r="B31" s="5" t="n">
        <v>1272</v>
      </c>
      <c r="C31" s="4" t="s">
        <v>49</v>
      </c>
    </row>
    <row r="32" spans="1:3">
      <c r="A32" s="4" t="s">
        <v>472</v>
      </c>
    </row>
    <row r="33" spans="1:3">
      <c r="A33" s="3" t="s">
        <v>466</v>
      </c>
    </row>
    <row r="34" spans="1:3">
      <c r="A34" s="4" t="s">
        <v>449</v>
      </c>
      <c r="B34" s="5" t="n">
        <v>34607</v>
      </c>
    </row>
    <row r="35" spans="1:3">
      <c r="A35" s="4" t="s">
        <v>450</v>
      </c>
      <c r="B35" s="4" t="s">
        <v>30</v>
      </c>
    </row>
    <row r="36" spans="1:3">
      <c r="A36" s="4" t="s">
        <v>452</v>
      </c>
      <c r="B36" s="5" t="n">
        <v>34607</v>
      </c>
    </row>
    <row r="37" spans="1:3">
      <c r="A37" s="4" t="s">
        <v>467</v>
      </c>
      <c r="B37" s="5" t="n">
        <v>-11864</v>
      </c>
    </row>
    <row r="38" spans="1:3">
      <c r="A38" s="4" t="s">
        <v>454</v>
      </c>
      <c r="B38" s="5" t="n">
        <v>7934</v>
      </c>
    </row>
    <row r="39" spans="1:3">
      <c r="A39" s="4" t="s">
        <v>468</v>
      </c>
      <c r="B39" s="5" t="n">
        <v>-494</v>
      </c>
    </row>
    <row r="40" spans="1:3">
      <c r="A40" s="4" t="s">
        <v>469</v>
      </c>
      <c r="B40" s="5" t="n">
        <v>4998</v>
      </c>
    </row>
    <row r="41" spans="1:3">
      <c r="A41" s="4" t="s">
        <v>451</v>
      </c>
      <c r="B41" s="5" t="n">
        <v>35181</v>
      </c>
    </row>
    <row r="42" spans="1:3">
      <c r="A42" s="4" t="s">
        <v>304</v>
      </c>
    </row>
    <row r="43" spans="1:3">
      <c r="A43" s="3" t="s">
        <v>466</v>
      </c>
    </row>
    <row r="44" spans="1:3">
      <c r="A44" s="4" t="s">
        <v>449</v>
      </c>
      <c r="B44" s="5" t="n">
        <v>2254</v>
      </c>
    </row>
    <row r="45" spans="1:3">
      <c r="A45" s="4" t="s">
        <v>450</v>
      </c>
      <c r="B45" s="4" t="s">
        <v>30</v>
      </c>
    </row>
    <row r="46" spans="1:3">
      <c r="A46" s="4" t="s">
        <v>452</v>
      </c>
      <c r="B46" s="5" t="n">
        <v>2254</v>
      </c>
    </row>
    <row r="47" spans="1:3">
      <c r="A47" s="4" t="s">
        <v>467</v>
      </c>
      <c r="B47" s="5" t="n">
        <v>-796</v>
      </c>
    </row>
    <row r="48" spans="1:3">
      <c r="A48" s="4" t="s">
        <v>454</v>
      </c>
      <c r="B48" s="5" t="n">
        <v>835</v>
      </c>
    </row>
    <row r="49" spans="1:3">
      <c r="A49" s="4" t="s">
        <v>468</v>
      </c>
      <c r="B49" s="5" t="n">
        <v>-166</v>
      </c>
    </row>
    <row r="50" spans="1:3">
      <c r="A50" s="4" t="s">
        <v>469</v>
      </c>
      <c r="B50" s="4" t="s">
        <v>30</v>
      </c>
    </row>
    <row r="51" spans="1:3">
      <c r="A51" s="4" t="s">
        <v>451</v>
      </c>
      <c r="B51" s="5" t="n">
        <v>2127</v>
      </c>
    </row>
    <row r="52" spans="1:3">
      <c r="A52" s="4" t="s">
        <v>444</v>
      </c>
    </row>
    <row r="53" spans="1:3">
      <c r="A53" s="3" t="s">
        <v>466</v>
      </c>
    </row>
    <row r="54" spans="1:3">
      <c r="A54" s="4" t="s">
        <v>449</v>
      </c>
      <c r="B54" s="5" t="n">
        <v>105</v>
      </c>
    </row>
    <row r="55" spans="1:3">
      <c r="A55" s="4" t="s">
        <v>450</v>
      </c>
      <c r="B55" s="4" t="s">
        <v>30</v>
      </c>
    </row>
    <row r="56" spans="1:3">
      <c r="A56" s="4" t="s">
        <v>452</v>
      </c>
      <c r="B56" s="5" t="n">
        <v>105</v>
      </c>
    </row>
    <row r="57" spans="1:3">
      <c r="A57" s="4" t="s">
        <v>467</v>
      </c>
      <c r="B57" s="5" t="n">
        <v>-105</v>
      </c>
    </row>
    <row r="58" spans="1:3">
      <c r="A58" s="4" t="s">
        <v>454</v>
      </c>
      <c r="B58" s="5" t="n">
        <v>145</v>
      </c>
    </row>
    <row r="59" spans="1:3">
      <c r="A59" s="4" t="s">
        <v>468</v>
      </c>
      <c r="B59" s="5" t="n">
        <v>-119</v>
      </c>
    </row>
    <row r="60" spans="1:3">
      <c r="A60" s="4" t="s">
        <v>469</v>
      </c>
      <c r="B60" s="4" t="s">
        <v>30</v>
      </c>
    </row>
    <row r="61" spans="1:3">
      <c r="A61" s="4" t="s">
        <v>451</v>
      </c>
      <c r="B61" s="5" t="n">
        <v>26</v>
      </c>
    </row>
    <row r="62" spans="1:3">
      <c r="A62" s="4" t="s">
        <v>473</v>
      </c>
    </row>
    <row r="63" spans="1:3">
      <c r="A63" s="3" t="s">
        <v>466</v>
      </c>
    </row>
    <row r="64" spans="1:3">
      <c r="A64" s="4" t="s">
        <v>449</v>
      </c>
      <c r="B64" s="5" t="n">
        <v>42243</v>
      </c>
    </row>
    <row r="65" spans="1:3">
      <c r="A65" s="4" t="s">
        <v>450</v>
      </c>
      <c r="B65" s="5" t="n">
        <v>-2634</v>
      </c>
    </row>
    <row r="66" spans="1:3">
      <c r="A66" s="4" t="s">
        <v>452</v>
      </c>
      <c r="B66" s="5" t="n">
        <v>39609</v>
      </c>
    </row>
    <row r="67" spans="1:3">
      <c r="A67" s="4" t="s">
        <v>467</v>
      </c>
      <c r="B67" s="5" t="n">
        <v>-13797</v>
      </c>
    </row>
    <row r="68" spans="1:3">
      <c r="A68" s="4" t="s">
        <v>454</v>
      </c>
      <c r="B68" s="5" t="n">
        <v>10735</v>
      </c>
    </row>
    <row r="69" spans="1:3">
      <c r="A69" s="4" t="s">
        <v>468</v>
      </c>
      <c r="B69" s="5" t="n">
        <v>-1588</v>
      </c>
    </row>
    <row r="70" spans="1:3">
      <c r="A70" s="4" t="s">
        <v>469</v>
      </c>
      <c r="B70" s="5" t="n">
        <v>4998</v>
      </c>
    </row>
    <row r="71" spans="1:3">
      <c r="A71" s="4" t="s">
        <v>451</v>
      </c>
      <c r="B71" s="5" t="n">
        <v>39957</v>
      </c>
    </row>
    <row r="72" spans="1:3">
      <c r="A72" s="4" t="s">
        <v>474</v>
      </c>
    </row>
    <row r="73" spans="1:3">
      <c r="A73" s="3" t="s">
        <v>466</v>
      </c>
    </row>
    <row r="74" spans="1:3">
      <c r="A74" s="4" t="s">
        <v>449</v>
      </c>
      <c r="B74" s="5" t="n">
        <v>38797</v>
      </c>
    </row>
    <row r="75" spans="1:3">
      <c r="A75" s="4" t="s">
        <v>450</v>
      </c>
      <c r="B75" s="4" t="s">
        <v>30</v>
      </c>
    </row>
    <row r="76" spans="1:3">
      <c r="A76" s="4" t="s">
        <v>452</v>
      </c>
      <c r="B76" s="5" t="n">
        <v>38797</v>
      </c>
    </row>
    <row r="77" spans="1:3">
      <c r="A77" s="4" t="s">
        <v>467</v>
      </c>
      <c r="B77" s="4" t="s">
        <v>30</v>
      </c>
    </row>
    <row r="78" spans="1:3">
      <c r="A78" s="4" t="s">
        <v>454</v>
      </c>
      <c r="B78" s="5" t="n">
        <v>4116</v>
      </c>
    </row>
    <row r="79" spans="1:3">
      <c r="A79" s="4" t="s">
        <v>468</v>
      </c>
      <c r="B79" s="4" t="s">
        <v>30</v>
      </c>
    </row>
    <row r="80" spans="1:3">
      <c r="A80" s="4" t="s">
        <v>469</v>
      </c>
      <c r="B80" s="5" t="n">
        <v>-4998</v>
      </c>
    </row>
    <row r="81" spans="1:3">
      <c r="A81" s="4" t="s">
        <v>451</v>
      </c>
      <c r="B81" s="7" t="n">
        <v>37915</v>
      </c>
    </row>
    <row r="82" spans="1:3"/>
    <row r="83" spans="1:3">
      <c r="A83" s="4" t="s">
        <v>49</v>
      </c>
      <c r="B83" s="4" t="s">
        <v>475</v>
      </c>
    </row>
  </sheetData>
  <mergeCells count="5">
    <mergeCell ref="A1:A2"/>
    <mergeCell ref="B1:C1"/>
    <mergeCell ref="B2:C2"/>
    <mergeCell ref="A82:C82"/>
    <mergeCell ref="B83:C8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3</v>
      </c>
    </row>
    <row r="2" spans="1:3">
      <c r="A2" s="3" t="s">
        <v>161</v>
      </c>
    </row>
    <row r="3" spans="1:3">
      <c r="A3" s="4" t="s">
        <v>477</v>
      </c>
      <c r="B3" s="7" t="n">
        <v>39957</v>
      </c>
    </row>
    <row r="4" spans="1:3">
      <c r="A4" s="4" t="s">
        <v>478</v>
      </c>
      <c r="B4" s="5" t="n">
        <v>16460</v>
      </c>
    </row>
    <row r="5" spans="1:3">
      <c r="A5" s="4" t="s">
        <v>479</v>
      </c>
      <c r="B5" s="5" t="n">
        <v>11055</v>
      </c>
    </row>
    <row r="6" spans="1:3">
      <c r="A6" s="4" t="s">
        <v>480</v>
      </c>
      <c r="B6" s="5" t="n">
        <v>5544</v>
      </c>
    </row>
    <row r="7" spans="1:3">
      <c r="A7" s="4" t="s">
        <v>481</v>
      </c>
      <c r="B7" s="5" t="n">
        <v>2347</v>
      </c>
    </row>
    <row r="8" spans="1:3">
      <c r="A8" s="4" t="s">
        <v>482</v>
      </c>
      <c r="B8" s="5" t="n">
        <v>2509</v>
      </c>
    </row>
    <row r="9" spans="1:3">
      <c r="A9" s="4" t="s">
        <v>483</v>
      </c>
      <c r="B9" s="7" t="n">
        <v>77872</v>
      </c>
      <c r="C9" s="7" t="n">
        <v>810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484</v>
      </c>
      <c r="B1" s="2" t="s">
        <v>1</v>
      </c>
      <c r="C1" s="2" t="s">
        <v>312</v>
      </c>
    </row>
    <row r="2" spans="1:3">
      <c r="B2" s="2" t="s">
        <v>2</v>
      </c>
      <c r="C2" s="2" t="s">
        <v>23</v>
      </c>
    </row>
    <row r="3" spans="1:3">
      <c r="A3" s="3" t="s">
        <v>164</v>
      </c>
    </row>
    <row r="4" spans="1:3">
      <c r="A4" s="4" t="s">
        <v>485</v>
      </c>
      <c r="B4" s="7" t="n">
        <v>13400</v>
      </c>
      <c r="C4" s="7" t="n">
        <v>131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6</v>
      </c>
      <c r="B1" s="2" t="s">
        <v>487</v>
      </c>
      <c r="C1" s="2" t="s">
        <v>2</v>
      </c>
    </row>
    <row r="2" spans="1:3">
      <c r="A2" s="3" t="s">
        <v>488</v>
      </c>
    </row>
    <row r="3" spans="1:3">
      <c r="A3" s="4" t="s">
        <v>489</v>
      </c>
      <c r="B3" s="7" t="n">
        <v>600</v>
      </c>
    </row>
    <row r="4" spans="1:3">
      <c r="A4" s="4" t="s">
        <v>490</v>
      </c>
    </row>
    <row r="5" spans="1:3">
      <c r="A5" s="3" t="s">
        <v>488</v>
      </c>
    </row>
    <row r="6" spans="1:3">
      <c r="A6" s="4" t="s">
        <v>491</v>
      </c>
      <c r="C6" s="7" t="n">
        <v>0</v>
      </c>
    </row>
    <row r="7" spans="1:3">
      <c r="A7" s="4" t="s">
        <v>492</v>
      </c>
    </row>
    <row r="8" spans="1:3">
      <c r="A8" s="3" t="s">
        <v>488</v>
      </c>
    </row>
    <row r="9" spans="1:3">
      <c r="A9" s="4" t="s">
        <v>491</v>
      </c>
      <c r="C9" s="7" t="n">
        <v>2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70</v>
      </c>
    </row>
    <row r="3" spans="1:3">
      <c r="A3" s="4" t="s">
        <v>494</v>
      </c>
      <c r="B3" s="5" t="n">
        <v>6365</v>
      </c>
      <c r="C3" s="5" t="n">
        <v>16666</v>
      </c>
    </row>
    <row r="4" spans="1:3">
      <c r="A4" s="4" t="s">
        <v>495</v>
      </c>
      <c r="B4" s="8" t="n">
        <v>8.4</v>
      </c>
    </row>
    <row r="5" spans="1:3">
      <c r="A5" s="4" t="s">
        <v>496</v>
      </c>
    </row>
    <row r="6" spans="1:3">
      <c r="A6" s="4" t="s">
        <v>494</v>
      </c>
      <c r="B6" s="5" t="n">
        <v>21897</v>
      </c>
    </row>
    <row r="7" spans="1:3">
      <c r="A7" s="4" t="s">
        <v>497</v>
      </c>
      <c r="B7" s="7" t="n">
        <v>270</v>
      </c>
    </row>
    <row r="8" spans="1:3">
      <c r="A8" s="4" t="s">
        <v>498</v>
      </c>
      <c r="B8" s="8" t="n">
        <v>12.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0</v>
      </c>
    </row>
    <row r="3" spans="1:3">
      <c r="A3" s="3" t="s">
        <v>500</v>
      </c>
    </row>
    <row r="4" spans="1:3">
      <c r="A4" s="4" t="s">
        <v>501</v>
      </c>
      <c r="B4" s="7" t="n">
        <v>711</v>
      </c>
    </row>
    <row r="5" spans="1:3">
      <c r="A5" s="4" t="s">
        <v>502</v>
      </c>
      <c r="B5" s="5" t="n">
        <v>161</v>
      </c>
    </row>
    <row r="6" spans="1:3">
      <c r="A6" s="4" t="s">
        <v>503</v>
      </c>
      <c r="B6" s="5" t="n">
        <v>1096</v>
      </c>
    </row>
    <row r="7" spans="1:3">
      <c r="A7" s="4" t="s">
        <v>504</v>
      </c>
      <c r="B7" s="5" t="n">
        <v>127</v>
      </c>
    </row>
    <row r="8" spans="1:3">
      <c r="A8" s="4" t="s">
        <v>299</v>
      </c>
      <c r="B8" s="5" t="n">
        <v>140</v>
      </c>
    </row>
    <row r="9" spans="1:3">
      <c r="A9" s="3" t="s">
        <v>505</v>
      </c>
    </row>
    <row r="10" spans="1:3">
      <c r="A10" s="4" t="s">
        <v>506</v>
      </c>
      <c r="B10" s="5" t="n">
        <v>1201</v>
      </c>
    </row>
    <row r="11" spans="1:3">
      <c r="A11" s="4" t="s">
        <v>507</v>
      </c>
      <c r="B11" s="5" t="n">
        <v>12348</v>
      </c>
    </row>
    <row r="12" spans="1:3">
      <c r="A12" s="4" t="s">
        <v>508</v>
      </c>
      <c r="B12" s="5" t="n">
        <v>958</v>
      </c>
    </row>
    <row r="13" spans="1:3">
      <c r="A13" s="4" t="s">
        <v>509</v>
      </c>
      <c r="B13" s="5" t="n">
        <v>780</v>
      </c>
    </row>
    <row r="14" spans="1:3">
      <c r="A14" s="4" t="s">
        <v>510</v>
      </c>
      <c r="B14" s="5" t="n">
        <v>2420</v>
      </c>
    </row>
    <row r="15" spans="1:3">
      <c r="A15" s="4" t="s">
        <v>511</v>
      </c>
      <c r="B15" s="5" t="n">
        <v>73</v>
      </c>
    </row>
    <row r="16" spans="1:3">
      <c r="A16" s="4" t="s">
        <v>512</v>
      </c>
      <c r="B16" s="5" t="n">
        <v>20015</v>
      </c>
      <c r="C16" s="7" t="n">
        <v>23197</v>
      </c>
    </row>
    <row r="17" spans="1:3">
      <c r="A17" s="4" t="s">
        <v>441</v>
      </c>
    </row>
    <row r="18" spans="1:3">
      <c r="A18" s="3" t="s">
        <v>500</v>
      </c>
    </row>
    <row r="19" spans="1:3">
      <c r="A19" s="4" t="s">
        <v>501</v>
      </c>
      <c r="B19" s="5" t="n">
        <v>711</v>
      </c>
    </row>
    <row r="20" spans="1:3">
      <c r="A20" s="4" t="s">
        <v>502</v>
      </c>
      <c r="B20" s="5" t="n">
        <v>161</v>
      </c>
    </row>
    <row r="21" spans="1:3">
      <c r="A21" s="4" t="s">
        <v>503</v>
      </c>
      <c r="B21" s="5" t="n">
        <v>1096</v>
      </c>
    </row>
    <row r="22" spans="1:3">
      <c r="A22" s="4" t="s">
        <v>504</v>
      </c>
      <c r="B22" s="4" t="s">
        <v>30</v>
      </c>
    </row>
    <row r="23" spans="1:3">
      <c r="A23" s="4" t="s">
        <v>299</v>
      </c>
      <c r="B23" s="5" t="n">
        <v>140</v>
      </c>
    </row>
    <row r="24" spans="1:3">
      <c r="A24" s="3" t="s">
        <v>505</v>
      </c>
    </row>
    <row r="25" spans="1:3">
      <c r="A25" s="4" t="s">
        <v>506</v>
      </c>
      <c r="B25" s="5" t="n">
        <v>1201</v>
      </c>
    </row>
    <row r="26" spans="1:3">
      <c r="A26" s="4" t="s">
        <v>507</v>
      </c>
      <c r="B26" s="5" t="n">
        <v>12348</v>
      </c>
    </row>
    <row r="27" spans="1:3">
      <c r="A27" s="4" t="s">
        <v>508</v>
      </c>
      <c r="B27" s="5" t="n">
        <v>958</v>
      </c>
    </row>
    <row r="28" spans="1:3">
      <c r="A28" s="4" t="s">
        <v>509</v>
      </c>
      <c r="B28" s="5" t="n">
        <v>780</v>
      </c>
    </row>
    <row r="29" spans="1:3">
      <c r="A29" s="4" t="s">
        <v>510</v>
      </c>
      <c r="B29" s="4" t="s">
        <v>30</v>
      </c>
    </row>
    <row r="30" spans="1:3">
      <c r="A30" s="4" t="s">
        <v>511</v>
      </c>
      <c r="B30" s="4" t="s">
        <v>30</v>
      </c>
    </row>
    <row r="31" spans="1:3">
      <c r="A31" s="4" t="s">
        <v>512</v>
      </c>
      <c r="B31" s="5" t="n">
        <v>17395</v>
      </c>
      <c r="C31" s="5" t="n">
        <v>20546</v>
      </c>
    </row>
    <row r="32" spans="1:3">
      <c r="A32" s="4" t="s">
        <v>442</v>
      </c>
    </row>
    <row r="33" spans="1:3">
      <c r="A33" s="3" t="s">
        <v>500</v>
      </c>
    </row>
    <row r="34" spans="1:3">
      <c r="A34" s="4" t="s">
        <v>501</v>
      </c>
      <c r="B34" s="4" t="s">
        <v>30</v>
      </c>
    </row>
    <row r="35" spans="1:3">
      <c r="A35" s="4" t="s">
        <v>502</v>
      </c>
      <c r="B35" s="4" t="s">
        <v>30</v>
      </c>
    </row>
    <row r="36" spans="1:3">
      <c r="A36" s="4" t="s">
        <v>503</v>
      </c>
      <c r="B36" s="4" t="s">
        <v>30</v>
      </c>
    </row>
    <row r="37" spans="1:3">
      <c r="A37" s="4" t="s">
        <v>504</v>
      </c>
      <c r="B37" s="5" t="n">
        <v>127</v>
      </c>
    </row>
    <row r="38" spans="1:3">
      <c r="A38" s="4" t="s">
        <v>299</v>
      </c>
      <c r="B38" s="4" t="s">
        <v>30</v>
      </c>
    </row>
    <row r="39" spans="1:3">
      <c r="A39" s="3" t="s">
        <v>505</v>
      </c>
    </row>
    <row r="40" spans="1:3">
      <c r="A40" s="4" t="s">
        <v>506</v>
      </c>
      <c r="B40" s="4" t="s">
        <v>30</v>
      </c>
    </row>
    <row r="41" spans="1:3">
      <c r="A41" s="4" t="s">
        <v>507</v>
      </c>
      <c r="B41" s="4" t="s">
        <v>30</v>
      </c>
    </row>
    <row r="42" spans="1:3">
      <c r="A42" s="4" t="s">
        <v>508</v>
      </c>
      <c r="B42" s="4" t="s">
        <v>30</v>
      </c>
    </row>
    <row r="43" spans="1:3">
      <c r="A43" s="4" t="s">
        <v>509</v>
      </c>
      <c r="B43" s="4" t="s">
        <v>30</v>
      </c>
    </row>
    <row r="44" spans="1:3">
      <c r="A44" s="4" t="s">
        <v>510</v>
      </c>
      <c r="B44" s="5" t="n">
        <v>2433</v>
      </c>
    </row>
    <row r="45" spans="1:3">
      <c r="A45" s="4" t="s">
        <v>511</v>
      </c>
      <c r="B45" s="5" t="n">
        <v>73</v>
      </c>
    </row>
    <row r="46" spans="1:3">
      <c r="A46" s="4" t="s">
        <v>512</v>
      </c>
      <c r="B46" s="5" t="n">
        <v>2633</v>
      </c>
      <c r="C46" s="7" t="n">
        <v>2683</v>
      </c>
    </row>
    <row r="47" spans="1:3">
      <c r="A47" s="4" t="s">
        <v>513</v>
      </c>
    </row>
    <row r="48" spans="1:3">
      <c r="A48" s="3" t="s">
        <v>500</v>
      </c>
    </row>
    <row r="49" spans="1:3">
      <c r="A49" s="4" t="s">
        <v>501</v>
      </c>
      <c r="B49" s="4" t="s">
        <v>30</v>
      </c>
    </row>
    <row r="50" spans="1:3">
      <c r="A50" s="4" t="s">
        <v>502</v>
      </c>
      <c r="B50" s="4" t="s">
        <v>30</v>
      </c>
    </row>
    <row r="51" spans="1:3">
      <c r="A51" s="4" t="s">
        <v>503</v>
      </c>
      <c r="B51" s="4" t="s">
        <v>30</v>
      </c>
    </row>
    <row r="52" spans="1:3">
      <c r="A52" s="4" t="s">
        <v>504</v>
      </c>
      <c r="B52" s="4" t="s">
        <v>30</v>
      </c>
    </row>
    <row r="53" spans="1:3">
      <c r="A53" s="4" t="s">
        <v>299</v>
      </c>
      <c r="B53" s="4" t="s">
        <v>30</v>
      </c>
    </row>
    <row r="54" spans="1:3">
      <c r="A54" s="3" t="s">
        <v>505</v>
      </c>
    </row>
    <row r="55" spans="1:3">
      <c r="A55" s="4" t="s">
        <v>506</v>
      </c>
      <c r="B55" s="4" t="s">
        <v>30</v>
      </c>
    </row>
    <row r="56" spans="1:3">
      <c r="A56" s="4" t="s">
        <v>507</v>
      </c>
      <c r="B56" s="4" t="s">
        <v>30</v>
      </c>
    </row>
    <row r="57" spans="1:3">
      <c r="A57" s="4" t="s">
        <v>508</v>
      </c>
      <c r="B57" s="4" t="s">
        <v>30</v>
      </c>
    </row>
    <row r="58" spans="1:3">
      <c r="A58" s="4" t="s">
        <v>509</v>
      </c>
      <c r="B58" s="4" t="s">
        <v>30</v>
      </c>
    </row>
    <row r="59" spans="1:3">
      <c r="A59" s="4" t="s">
        <v>510</v>
      </c>
      <c r="B59" s="5" t="n">
        <v>-13</v>
      </c>
    </row>
    <row r="60" spans="1:3">
      <c r="A60" s="4" t="s">
        <v>511</v>
      </c>
      <c r="B60" s="4" t="s">
        <v>30</v>
      </c>
    </row>
    <row r="61" spans="1:3">
      <c r="A61" s="4" t="s">
        <v>512</v>
      </c>
      <c r="B61" s="7" t="n">
        <v>-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14</v>
      </c>
      <c r="B1" s="2" t="s">
        <v>2</v>
      </c>
      <c r="D1" s="2" t="s">
        <v>23</v>
      </c>
    </row>
    <row r="2" spans="1:4">
      <c r="A2" s="3" t="s">
        <v>24</v>
      </c>
    </row>
    <row r="3" spans="1:4">
      <c r="A3" s="4" t="s">
        <v>515</v>
      </c>
      <c r="B3" s="4" t="s">
        <v>30</v>
      </c>
      <c r="D3" s="7" t="n">
        <v>1936</v>
      </c>
    </row>
    <row r="4" spans="1:4">
      <c r="A4" s="4" t="s">
        <v>31</v>
      </c>
      <c r="B4" s="5" t="n">
        <v>258</v>
      </c>
      <c r="D4" s="4" t="s">
        <v>30</v>
      </c>
    </row>
    <row r="5" spans="1:4">
      <c r="A5" s="4" t="s">
        <v>32</v>
      </c>
      <c r="B5" s="5" t="n">
        <v>1328</v>
      </c>
      <c r="D5" s="5" t="n">
        <v>2016</v>
      </c>
    </row>
    <row r="6" spans="1:4">
      <c r="A6" s="4" t="s">
        <v>516</v>
      </c>
      <c r="B6" s="5" t="n">
        <v>1840</v>
      </c>
      <c r="D6" s="5" t="n">
        <v>1874</v>
      </c>
    </row>
    <row r="7" spans="1:4">
      <c r="A7" s="4" t="s">
        <v>34</v>
      </c>
      <c r="B7" s="5" t="n">
        <v>61382</v>
      </c>
      <c r="D7" s="5" t="n">
        <v>63141</v>
      </c>
    </row>
    <row r="8" spans="1:4">
      <c r="A8" s="4" t="s">
        <v>38</v>
      </c>
      <c r="B8" s="5" t="n">
        <v>31496</v>
      </c>
      <c r="D8" s="5" t="n">
        <v>31726</v>
      </c>
    </row>
    <row r="9" spans="1:4">
      <c r="A9" s="4" t="s">
        <v>39</v>
      </c>
      <c r="B9" s="5" t="n">
        <v>523</v>
      </c>
      <c r="D9" s="4" t="s">
        <v>30</v>
      </c>
    </row>
    <row r="10" spans="1:4">
      <c r="A10" s="4" t="s">
        <v>41</v>
      </c>
      <c r="B10" s="5" t="n">
        <v>138422</v>
      </c>
      <c r="D10" s="5" t="n">
        <v>141042</v>
      </c>
    </row>
    <row r="11" spans="1:4">
      <c r="A11" s="3" t="s">
        <v>42</v>
      </c>
    </row>
    <row r="12" spans="1:4">
      <c r="A12" s="4" t="s">
        <v>45</v>
      </c>
      <c r="B12" s="4" t="s">
        <v>30</v>
      </c>
      <c r="D12" s="5" t="n">
        <v>42243</v>
      </c>
    </row>
    <row r="13" spans="1:4">
      <c r="A13" s="4" t="s">
        <v>46</v>
      </c>
      <c r="B13" s="5" t="n">
        <v>39957</v>
      </c>
      <c r="D13" s="4" t="s">
        <v>30</v>
      </c>
    </row>
    <row r="14" spans="1:4">
      <c r="A14" s="4" t="s">
        <v>47</v>
      </c>
      <c r="B14" s="5" t="n">
        <v>46105</v>
      </c>
      <c r="D14" s="5" t="n">
        <v>51896</v>
      </c>
    </row>
    <row r="15" spans="1:4">
      <c r="A15" s="4" t="s">
        <v>48</v>
      </c>
      <c r="B15" s="4" t="s">
        <v>30</v>
      </c>
      <c r="C15" s="4" t="s">
        <v>49</v>
      </c>
      <c r="D15" s="5" t="n">
        <v>38797</v>
      </c>
    </row>
    <row r="16" spans="1:4">
      <c r="A16" s="4" t="s">
        <v>50</v>
      </c>
      <c r="B16" s="5" t="n">
        <v>37915</v>
      </c>
      <c r="D16" s="4" t="s">
        <v>30</v>
      </c>
    </row>
    <row r="17" spans="1:4">
      <c r="A17" s="4" t="s">
        <v>52</v>
      </c>
      <c r="B17" s="5" t="n">
        <v>98184</v>
      </c>
      <c r="D17" s="5" t="n">
        <v>104480</v>
      </c>
    </row>
    <row r="18" spans="1:4">
      <c r="A18" s="3" t="s">
        <v>54</v>
      </c>
    </row>
    <row r="19" spans="1:4">
      <c r="A19" s="4" t="s">
        <v>58</v>
      </c>
      <c r="B19" s="5" t="n">
        <v>31458</v>
      </c>
      <c r="D19" s="5" t="n">
        <v>28822</v>
      </c>
    </row>
    <row r="20" spans="1:4">
      <c r="A20" s="4" t="s">
        <v>59</v>
      </c>
      <c r="B20" s="5" t="n">
        <v>40238</v>
      </c>
      <c r="D20" s="5" t="n">
        <v>36562</v>
      </c>
    </row>
    <row r="21" spans="1:4">
      <c r="A21" s="4" t="s">
        <v>60</v>
      </c>
      <c r="B21" s="5" t="n">
        <v>138422</v>
      </c>
      <c r="D21" s="7" t="n">
        <v>141042</v>
      </c>
    </row>
    <row r="22" spans="1:4">
      <c r="A22" s="4" t="s">
        <v>517</v>
      </c>
    </row>
    <row r="23" spans="1:4">
      <c r="A23" s="3" t="s">
        <v>24</v>
      </c>
    </row>
    <row r="24" spans="1:4">
      <c r="A24" s="4" t="s">
        <v>515</v>
      </c>
      <c r="B24" s="4" t="s">
        <v>30</v>
      </c>
    </row>
    <row r="25" spans="1:4">
      <c r="A25" s="4" t="s">
        <v>31</v>
      </c>
      <c r="B25" s="5" t="n">
        <v>258</v>
      </c>
    </row>
    <row r="26" spans="1:4">
      <c r="A26" s="4" t="s">
        <v>32</v>
      </c>
      <c r="B26" s="5" t="n">
        <v>1328</v>
      </c>
    </row>
    <row r="27" spans="1:4">
      <c r="A27" s="4" t="s">
        <v>516</v>
      </c>
      <c r="B27" s="5" t="n">
        <v>59796</v>
      </c>
    </row>
    <row r="28" spans="1:4">
      <c r="A28" s="4" t="s">
        <v>34</v>
      </c>
      <c r="B28" s="5" t="n">
        <v>61382</v>
      </c>
    </row>
    <row r="29" spans="1:4">
      <c r="A29" s="4" t="s">
        <v>38</v>
      </c>
      <c r="B29" s="5" t="n">
        <v>31496</v>
      </c>
    </row>
    <row r="30" spans="1:4">
      <c r="A30" s="4" t="s">
        <v>518</v>
      </c>
      <c r="B30" s="4" t="s">
        <v>30</v>
      </c>
    </row>
    <row r="31" spans="1:4">
      <c r="A31" s="4" t="s">
        <v>39</v>
      </c>
      <c r="B31" s="5" t="n">
        <v>523</v>
      </c>
    </row>
    <row r="32" spans="1:4">
      <c r="A32" s="4" t="s">
        <v>126</v>
      </c>
      <c r="B32" s="5" t="n">
        <v>45021</v>
      </c>
    </row>
    <row r="33" spans="1:4">
      <c r="A33" s="4" t="s">
        <v>41</v>
      </c>
      <c r="B33" s="5" t="n">
        <v>138422</v>
      </c>
    </row>
    <row r="34" spans="1:4">
      <c r="A34" s="3" t="s">
        <v>42</v>
      </c>
    </row>
    <row r="35" spans="1:4">
      <c r="A35" s="4" t="s">
        <v>45</v>
      </c>
      <c r="B35" s="4" t="s">
        <v>30</v>
      </c>
    </row>
    <row r="36" spans="1:4">
      <c r="A36" s="4" t="s">
        <v>46</v>
      </c>
      <c r="B36" s="5" t="n">
        <v>39957</v>
      </c>
    </row>
    <row r="37" spans="1:4">
      <c r="A37" s="4" t="s">
        <v>519</v>
      </c>
      <c r="B37" s="5" t="n">
        <v>6148</v>
      </c>
    </row>
    <row r="38" spans="1:4">
      <c r="A38" s="4" t="s">
        <v>47</v>
      </c>
      <c r="B38" s="5" t="n">
        <v>46105</v>
      </c>
    </row>
    <row r="39" spans="1:4">
      <c r="A39" s="4" t="s">
        <v>48</v>
      </c>
      <c r="B39" s="4" t="s">
        <v>30</v>
      </c>
    </row>
    <row r="40" spans="1:4">
      <c r="A40" s="4" t="s">
        <v>50</v>
      </c>
      <c r="B40" s="5" t="n">
        <v>37915</v>
      </c>
    </row>
    <row r="41" spans="1:4">
      <c r="A41" s="4" t="s">
        <v>51</v>
      </c>
      <c r="B41" s="5" t="n">
        <v>14164</v>
      </c>
    </row>
    <row r="42" spans="1:4">
      <c r="A42" s="4" t="s">
        <v>52</v>
      </c>
      <c r="B42" s="5" t="n">
        <v>98184</v>
      </c>
    </row>
    <row r="43" spans="1:4">
      <c r="A43" s="3" t="s">
        <v>54</v>
      </c>
    </row>
    <row r="44" spans="1:4">
      <c r="A44" s="4" t="s">
        <v>58</v>
      </c>
      <c r="B44" s="5" t="n">
        <v>31458</v>
      </c>
    </row>
    <row r="45" spans="1:4">
      <c r="A45" s="4" t="s">
        <v>520</v>
      </c>
      <c r="B45" s="5" t="n">
        <v>8780</v>
      </c>
    </row>
    <row r="46" spans="1:4">
      <c r="A46" s="4" t="s">
        <v>59</v>
      </c>
      <c r="B46" s="5" t="n">
        <v>40238</v>
      </c>
    </row>
    <row r="47" spans="1:4">
      <c r="A47" s="4" t="s">
        <v>60</v>
      </c>
      <c r="B47" s="5" t="n">
        <v>138422</v>
      </c>
    </row>
    <row r="48" spans="1:4">
      <c r="A48" s="4" t="s">
        <v>521</v>
      </c>
    </row>
    <row r="49" spans="1:4">
      <c r="A49" s="3" t="s">
        <v>24</v>
      </c>
    </row>
    <row r="50" spans="1:4">
      <c r="A50" s="4" t="s">
        <v>515</v>
      </c>
      <c r="B50" s="5" t="n">
        <v>1988</v>
      </c>
    </row>
    <row r="51" spans="1:4">
      <c r="A51" s="4" t="s">
        <v>31</v>
      </c>
      <c r="B51" s="5" t="n">
        <v>-258</v>
      </c>
    </row>
    <row r="52" spans="1:4">
      <c r="A52" s="4" t="s">
        <v>32</v>
      </c>
      <c r="B52" s="5" t="n">
        <v>-77</v>
      </c>
    </row>
    <row r="53" spans="1:4">
      <c r="A53" s="4" t="s">
        <v>516</v>
      </c>
      <c r="B53" s="4" t="s">
        <v>30</v>
      </c>
    </row>
    <row r="54" spans="1:4">
      <c r="A54" s="4" t="s">
        <v>34</v>
      </c>
      <c r="B54" s="5" t="n">
        <v>1653</v>
      </c>
    </row>
    <row r="55" spans="1:4">
      <c r="A55" s="4" t="s">
        <v>518</v>
      </c>
      <c r="B55" s="5" t="n">
        <v>89</v>
      </c>
    </row>
    <row r="56" spans="1:4">
      <c r="A56" s="4" t="s">
        <v>39</v>
      </c>
      <c r="B56" s="5" t="n">
        <v>-523</v>
      </c>
    </row>
    <row r="57" spans="1:4">
      <c r="A57" s="4" t="s">
        <v>126</v>
      </c>
      <c r="B57" s="4" t="s">
        <v>30</v>
      </c>
    </row>
    <row r="58" spans="1:4">
      <c r="A58" s="4" t="s">
        <v>41</v>
      </c>
      <c r="B58" s="5" t="n">
        <v>1219</v>
      </c>
    </row>
    <row r="59" spans="1:4">
      <c r="A59" s="3" t="s">
        <v>42</v>
      </c>
    </row>
    <row r="60" spans="1:4">
      <c r="A60" s="4" t="s">
        <v>45</v>
      </c>
      <c r="B60" s="5" t="n">
        <v>42216</v>
      </c>
    </row>
    <row r="61" spans="1:4">
      <c r="A61" s="4" t="s">
        <v>46</v>
      </c>
      <c r="B61" s="5" t="n">
        <v>-39957</v>
      </c>
    </row>
    <row r="62" spans="1:4">
      <c r="A62" s="4" t="s">
        <v>519</v>
      </c>
      <c r="B62" s="4" t="s">
        <v>30</v>
      </c>
    </row>
    <row r="63" spans="1:4">
      <c r="A63" s="4" t="s">
        <v>47</v>
      </c>
      <c r="B63" s="5" t="n">
        <v>2259</v>
      </c>
    </row>
    <row r="64" spans="1:4">
      <c r="A64" s="4" t="s">
        <v>48</v>
      </c>
      <c r="B64" s="5" t="n">
        <v>37915</v>
      </c>
    </row>
    <row r="65" spans="1:4">
      <c r="A65" s="4" t="s">
        <v>50</v>
      </c>
      <c r="B65" s="5" t="n">
        <v>-37915</v>
      </c>
    </row>
    <row r="66" spans="1:4">
      <c r="A66" s="4" t="s">
        <v>52</v>
      </c>
      <c r="B66" s="5" t="n">
        <v>2259</v>
      </c>
    </row>
    <row r="67" spans="1:4">
      <c r="A67" s="3" t="s">
        <v>54</v>
      </c>
    </row>
    <row r="68" spans="1:4">
      <c r="A68" s="4" t="s">
        <v>58</v>
      </c>
      <c r="B68" s="5" t="n">
        <v>-1040</v>
      </c>
    </row>
    <row r="69" spans="1:4">
      <c r="A69" s="4" t="s">
        <v>520</v>
      </c>
      <c r="B69" s="4" t="s">
        <v>30</v>
      </c>
    </row>
    <row r="70" spans="1:4">
      <c r="A70" s="4" t="s">
        <v>59</v>
      </c>
      <c r="B70" s="5" t="n">
        <v>-1040</v>
      </c>
    </row>
    <row r="71" spans="1:4">
      <c r="A71" s="4" t="s">
        <v>60</v>
      </c>
      <c r="B71" s="5" t="n">
        <v>1219</v>
      </c>
    </row>
    <row r="72" spans="1:4">
      <c r="A72" s="4" t="s">
        <v>522</v>
      </c>
    </row>
    <row r="73" spans="1:4">
      <c r="A73" s="3" t="s">
        <v>24</v>
      </c>
    </row>
    <row r="74" spans="1:4">
      <c r="A74" s="4" t="s">
        <v>515</v>
      </c>
      <c r="B74" s="5" t="n">
        <v>1988</v>
      </c>
    </row>
    <row r="75" spans="1:4">
      <c r="A75" s="4" t="s">
        <v>31</v>
      </c>
      <c r="B75" s="4" t="s">
        <v>30</v>
      </c>
    </row>
    <row r="76" spans="1:4">
      <c r="A76" s="4" t="s">
        <v>32</v>
      </c>
      <c r="B76" s="5" t="n">
        <v>1251</v>
      </c>
    </row>
    <row r="77" spans="1:4">
      <c r="A77" s="4" t="s">
        <v>516</v>
      </c>
      <c r="B77" s="5" t="n">
        <v>59796</v>
      </c>
    </row>
    <row r="78" spans="1:4">
      <c r="A78" s="4" t="s">
        <v>34</v>
      </c>
      <c r="B78" s="5" t="n">
        <v>63035</v>
      </c>
    </row>
    <row r="79" spans="1:4">
      <c r="A79" s="4" t="s">
        <v>38</v>
      </c>
      <c r="B79" s="5" t="n">
        <v>31496</v>
      </c>
    </row>
    <row r="80" spans="1:4">
      <c r="A80" s="4" t="s">
        <v>518</v>
      </c>
      <c r="B80" s="5" t="n">
        <v>89</v>
      </c>
    </row>
    <row r="81" spans="1:4">
      <c r="A81" s="4" t="s">
        <v>39</v>
      </c>
      <c r="B81" s="4" t="s">
        <v>30</v>
      </c>
    </row>
    <row r="82" spans="1:4">
      <c r="A82" s="4" t="s">
        <v>126</v>
      </c>
      <c r="B82" s="5" t="n">
        <v>45021</v>
      </c>
    </row>
    <row r="83" spans="1:4">
      <c r="A83" s="4" t="s">
        <v>41</v>
      </c>
      <c r="B83" s="5" t="n">
        <v>139641</v>
      </c>
    </row>
    <row r="84" spans="1:4">
      <c r="A84" s="3" t="s">
        <v>42</v>
      </c>
    </row>
    <row r="85" spans="1:4">
      <c r="A85" s="4" t="s">
        <v>45</v>
      </c>
      <c r="B85" s="5" t="n">
        <v>42216</v>
      </c>
    </row>
    <row r="86" spans="1:4">
      <c r="A86" s="4" t="s">
        <v>46</v>
      </c>
      <c r="B86" s="4" t="s">
        <v>30</v>
      </c>
    </row>
    <row r="87" spans="1:4">
      <c r="A87" s="4" t="s">
        <v>519</v>
      </c>
      <c r="B87" s="5" t="n">
        <v>6148</v>
      </c>
    </row>
    <row r="88" spans="1:4">
      <c r="A88" s="4" t="s">
        <v>47</v>
      </c>
      <c r="B88" s="5" t="n">
        <v>48364</v>
      </c>
    </row>
    <row r="89" spans="1:4">
      <c r="A89" s="4" t="s">
        <v>48</v>
      </c>
      <c r="B89" s="5" t="n">
        <v>37915</v>
      </c>
    </row>
    <row r="90" spans="1:4">
      <c r="A90" s="4" t="s">
        <v>50</v>
      </c>
      <c r="B90" s="4" t="s">
        <v>30</v>
      </c>
    </row>
    <row r="91" spans="1:4">
      <c r="A91" s="4" t="s">
        <v>51</v>
      </c>
      <c r="B91" s="5" t="n">
        <v>14164</v>
      </c>
    </row>
    <row r="92" spans="1:4">
      <c r="A92" s="4" t="s">
        <v>52</v>
      </c>
      <c r="B92" s="5" t="n">
        <v>100443</v>
      </c>
    </row>
    <row r="93" spans="1:4">
      <c r="A93" s="3" t="s">
        <v>54</v>
      </c>
    </row>
    <row r="94" spans="1:4">
      <c r="A94" s="4" t="s">
        <v>58</v>
      </c>
      <c r="B94" s="5" t="n">
        <v>30418</v>
      </c>
    </row>
    <row r="95" spans="1:4">
      <c r="A95" s="4" t="s">
        <v>520</v>
      </c>
      <c r="B95" s="5" t="n">
        <v>8780</v>
      </c>
    </row>
    <row r="96" spans="1:4">
      <c r="A96" s="4" t="s">
        <v>59</v>
      </c>
      <c r="B96" s="5" t="n">
        <v>39198</v>
      </c>
    </row>
    <row r="97" spans="1:4">
      <c r="A97" s="4" t="s">
        <v>60</v>
      </c>
      <c r="B97" s="7" t="n">
        <v>139641</v>
      </c>
    </row>
    <row r="98" spans="1:4"/>
    <row r="99" spans="1:4">
      <c r="A99" s="4" t="s">
        <v>49</v>
      </c>
      <c r="B99" s="4" t="s">
        <v>61</v>
      </c>
    </row>
  </sheetData>
  <mergeCells count="3">
    <mergeCell ref="B1:C1"/>
    <mergeCell ref="A98:D98"/>
    <mergeCell ref="B99:D9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70</v>
      </c>
    </row>
    <row r="3" spans="1:3">
      <c r="A3" s="4" t="s">
        <v>524</v>
      </c>
      <c r="B3" s="7" t="n">
        <v>20015</v>
      </c>
      <c r="C3" s="7" t="n">
        <v>23197</v>
      </c>
    </row>
    <row r="4" spans="1:3">
      <c r="A4" s="4" t="s">
        <v>73</v>
      </c>
      <c r="B4" s="5" t="n">
        <v>7163</v>
      </c>
      <c r="C4" s="5" t="n">
        <v>9451</v>
      </c>
    </row>
    <row r="5" spans="1:3">
      <c r="A5" s="4" t="s">
        <v>74</v>
      </c>
      <c r="B5" s="5" t="n">
        <v>12852</v>
      </c>
      <c r="C5" s="5" t="n">
        <v>13746</v>
      </c>
    </row>
    <row r="6" spans="1:3">
      <c r="A6" s="3" t="s">
        <v>75</v>
      </c>
    </row>
    <row r="7" spans="1:3">
      <c r="A7" s="4" t="s">
        <v>76</v>
      </c>
      <c r="B7" s="5" t="n">
        <v>1192</v>
      </c>
      <c r="C7" s="5" t="n">
        <v>2407</v>
      </c>
    </row>
    <row r="8" spans="1:3">
      <c r="A8" s="4" t="s">
        <v>77</v>
      </c>
      <c r="B8" s="5" t="n">
        <v>7502</v>
      </c>
      <c r="C8" s="5" t="n">
        <v>12825</v>
      </c>
    </row>
    <row r="9" spans="1:3">
      <c r="A9" s="4" t="s">
        <v>78</v>
      </c>
      <c r="B9" s="5" t="n">
        <v>131</v>
      </c>
      <c r="C9" s="5" t="n">
        <v>31527</v>
      </c>
    </row>
    <row r="10" spans="1:3">
      <c r="A10" s="4" t="s">
        <v>79</v>
      </c>
      <c r="B10" s="5" t="n">
        <v>1457</v>
      </c>
      <c r="C10" s="5" t="n">
        <v>1499</v>
      </c>
    </row>
    <row r="11" spans="1:3">
      <c r="A11" s="4" t="s">
        <v>80</v>
      </c>
      <c r="B11" s="5" t="n">
        <v>10282</v>
      </c>
      <c r="C11" s="5" t="n">
        <v>48258</v>
      </c>
    </row>
    <row r="12" spans="1:3">
      <c r="A12" s="4" t="s">
        <v>81</v>
      </c>
      <c r="B12" s="5" t="n">
        <v>2570</v>
      </c>
      <c r="C12" s="5" t="n">
        <v>-34512</v>
      </c>
    </row>
    <row r="13" spans="1:3">
      <c r="A13" s="4" t="s">
        <v>525</v>
      </c>
      <c r="B13" s="5" t="n">
        <v>91</v>
      </c>
      <c r="C13" s="5" t="n">
        <v>-11</v>
      </c>
    </row>
    <row r="14" spans="1:3">
      <c r="A14" s="4" t="s">
        <v>526</v>
      </c>
      <c r="B14" s="5" t="n">
        <v>2661</v>
      </c>
      <c r="C14" s="5" t="n">
        <v>-34523</v>
      </c>
    </row>
    <row r="15" spans="1:3">
      <c r="A15" s="4" t="s">
        <v>527</v>
      </c>
      <c r="B15" s="5" t="n">
        <v>695</v>
      </c>
      <c r="C15" s="5" t="n">
        <v>-11355</v>
      </c>
    </row>
    <row r="16" spans="1:3">
      <c r="A16" s="4" t="s">
        <v>88</v>
      </c>
      <c r="B16" s="5" t="n">
        <v>1966</v>
      </c>
      <c r="C16" s="7" t="n">
        <v>-23168</v>
      </c>
    </row>
    <row r="17" spans="1:3">
      <c r="A17" s="4" t="s">
        <v>517</v>
      </c>
    </row>
    <row r="18" spans="1:3">
      <c r="A18" s="4" t="s">
        <v>524</v>
      </c>
      <c r="B18" s="5" t="n">
        <v>20015</v>
      </c>
    </row>
    <row r="19" spans="1:3">
      <c r="A19" s="4" t="s">
        <v>73</v>
      </c>
      <c r="B19" s="5" t="n">
        <v>7163</v>
      </c>
    </row>
    <row r="20" spans="1:3">
      <c r="A20" s="4" t="s">
        <v>74</v>
      </c>
      <c r="B20" s="5" t="n">
        <v>12852</v>
      </c>
    </row>
    <row r="21" spans="1:3">
      <c r="A21" s="3" t="s">
        <v>75</v>
      </c>
    </row>
    <row r="22" spans="1:3">
      <c r="A22" s="4" t="s">
        <v>80</v>
      </c>
      <c r="B22" s="5" t="n">
        <v>10282</v>
      </c>
    </row>
    <row r="23" spans="1:3">
      <c r="A23" s="4" t="s">
        <v>81</v>
      </c>
      <c r="B23" s="5" t="n">
        <v>2570</v>
      </c>
    </row>
    <row r="24" spans="1:3">
      <c r="A24" s="4" t="s">
        <v>525</v>
      </c>
      <c r="B24" s="5" t="n">
        <v>91</v>
      </c>
    </row>
    <row r="25" spans="1:3">
      <c r="A25" s="4" t="s">
        <v>526</v>
      </c>
      <c r="B25" s="5" t="n">
        <v>2661</v>
      </c>
    </row>
    <row r="26" spans="1:3">
      <c r="A26" s="4" t="s">
        <v>527</v>
      </c>
      <c r="B26" s="5" t="n">
        <v>695</v>
      </c>
    </row>
    <row r="27" spans="1:3">
      <c r="A27" s="4" t="s">
        <v>88</v>
      </c>
      <c r="B27" s="5" t="n">
        <v>1966</v>
      </c>
    </row>
    <row r="28" spans="1:3">
      <c r="A28" s="4" t="s">
        <v>521</v>
      </c>
    </row>
    <row r="29" spans="1:3">
      <c r="A29" s="4" t="s">
        <v>524</v>
      </c>
      <c r="B29" s="5" t="n">
        <v>462</v>
      </c>
    </row>
    <row r="30" spans="1:3">
      <c r="A30" s="4" t="s">
        <v>73</v>
      </c>
      <c r="B30" s="5" t="n">
        <v>125</v>
      </c>
    </row>
    <row r="31" spans="1:3">
      <c r="A31" s="4" t="s">
        <v>74</v>
      </c>
      <c r="B31" s="5" t="n">
        <v>337</v>
      </c>
    </row>
    <row r="32" spans="1:3">
      <c r="A32" s="3" t="s">
        <v>75</v>
      </c>
    </row>
    <row r="33" spans="1:3">
      <c r="A33" s="4" t="s">
        <v>80</v>
      </c>
      <c r="B33" s="4" t="s">
        <v>30</v>
      </c>
    </row>
    <row r="34" spans="1:3">
      <c r="A34" s="4" t="s">
        <v>81</v>
      </c>
      <c r="B34" s="5" t="n">
        <v>337</v>
      </c>
    </row>
    <row r="35" spans="1:3">
      <c r="A35" s="4" t="s">
        <v>525</v>
      </c>
      <c r="B35" s="4" t="s">
        <v>30</v>
      </c>
    </row>
    <row r="36" spans="1:3">
      <c r="A36" s="4" t="s">
        <v>526</v>
      </c>
      <c r="B36" s="5" t="n">
        <v>337</v>
      </c>
    </row>
    <row r="37" spans="1:3">
      <c r="A37" s="4" t="s">
        <v>527</v>
      </c>
      <c r="B37" s="5" t="n">
        <v>77</v>
      </c>
    </row>
    <row r="38" spans="1:3">
      <c r="A38" s="4" t="s">
        <v>88</v>
      </c>
      <c r="B38" s="5" t="n">
        <v>260</v>
      </c>
    </row>
    <row r="39" spans="1:3">
      <c r="A39" s="4" t="s">
        <v>522</v>
      </c>
    </row>
    <row r="40" spans="1:3">
      <c r="A40" s="4" t="s">
        <v>524</v>
      </c>
      <c r="B40" s="5" t="n">
        <v>20477</v>
      </c>
    </row>
    <row r="41" spans="1:3">
      <c r="A41" s="4" t="s">
        <v>73</v>
      </c>
      <c r="B41" s="5" t="n">
        <v>7288</v>
      </c>
    </row>
    <row r="42" spans="1:3">
      <c r="A42" s="4" t="s">
        <v>74</v>
      </c>
      <c r="B42" s="5" t="n">
        <v>13189</v>
      </c>
    </row>
    <row r="43" spans="1:3">
      <c r="A43" s="3" t="s">
        <v>75</v>
      </c>
    </row>
    <row r="44" spans="1:3">
      <c r="A44" s="4" t="s">
        <v>80</v>
      </c>
      <c r="B44" s="5" t="n">
        <v>10282</v>
      </c>
    </row>
    <row r="45" spans="1:3">
      <c r="A45" s="4" t="s">
        <v>81</v>
      </c>
      <c r="B45" s="5" t="n">
        <v>2907</v>
      </c>
    </row>
    <row r="46" spans="1:3">
      <c r="A46" s="4" t="s">
        <v>525</v>
      </c>
      <c r="B46" s="5" t="n">
        <v>91</v>
      </c>
    </row>
    <row r="47" spans="1:3">
      <c r="A47" s="4" t="s">
        <v>526</v>
      </c>
      <c r="B47" s="5" t="n">
        <v>2998</v>
      </c>
    </row>
    <row r="48" spans="1:3">
      <c r="A48" s="4" t="s">
        <v>527</v>
      </c>
      <c r="B48" s="5" t="n">
        <v>772</v>
      </c>
    </row>
    <row r="49" spans="1:3">
      <c r="A49" s="4" t="s">
        <v>88</v>
      </c>
      <c r="B49" s="7" t="n">
        <v>22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70</v>
      </c>
    </row>
    <row r="3" spans="1:3">
      <c r="A3" s="3" t="s">
        <v>115</v>
      </c>
    </row>
    <row r="4" spans="1:3">
      <c r="A4" s="4" t="s">
        <v>88</v>
      </c>
      <c r="B4" s="7" t="n">
        <v>1966</v>
      </c>
      <c r="C4" s="7" t="n">
        <v>-23168</v>
      </c>
    </row>
    <row r="5" spans="1:3">
      <c r="A5" s="3" t="s">
        <v>529</v>
      </c>
    </row>
    <row r="6" spans="1:3">
      <c r="A6" s="4" t="s">
        <v>120</v>
      </c>
      <c r="B6" s="5" t="n">
        <v>112</v>
      </c>
      <c r="C6" s="5" t="n">
        <v>1427</v>
      </c>
    </row>
    <row r="7" spans="1:3">
      <c r="A7" s="4" t="s">
        <v>121</v>
      </c>
      <c r="B7" s="5" t="n">
        <v>79</v>
      </c>
      <c r="C7" s="5" t="n">
        <v>-10911</v>
      </c>
    </row>
    <row r="8" spans="1:3">
      <c r="A8" s="3" t="s">
        <v>122</v>
      </c>
    </row>
    <row r="9" spans="1:3">
      <c r="A9" s="4" t="s">
        <v>124</v>
      </c>
      <c r="B9" s="5" t="n">
        <v>95</v>
      </c>
      <c r="C9" s="5" t="n">
        <v>-100</v>
      </c>
    </row>
    <row r="10" spans="1:3">
      <c r="A10" s="4" t="s">
        <v>125</v>
      </c>
      <c r="B10" s="5" t="n">
        <v>-465</v>
      </c>
      <c r="C10" s="5" t="n">
        <v>4896</v>
      </c>
    </row>
    <row r="11" spans="1:3">
      <c r="A11" s="4" t="s">
        <v>127</v>
      </c>
      <c r="B11" s="4" t="s">
        <v>30</v>
      </c>
      <c r="C11" s="5" t="n">
        <v>38</v>
      </c>
    </row>
    <row r="12" spans="1:3">
      <c r="A12" s="4" t="s">
        <v>128</v>
      </c>
      <c r="B12" s="5" t="n">
        <v>-618</v>
      </c>
      <c r="C12" s="5" t="n">
        <v>-2103</v>
      </c>
    </row>
    <row r="13" spans="1:3">
      <c r="A13" s="4" t="s">
        <v>530</v>
      </c>
      <c r="B13" s="5" t="n">
        <v>1279</v>
      </c>
      <c r="C13" s="5" t="n">
        <v>-3811</v>
      </c>
    </row>
    <row r="14" spans="1:3">
      <c r="A14" s="4" t="s">
        <v>133</v>
      </c>
      <c r="B14" s="5" t="n">
        <v>-14</v>
      </c>
      <c r="C14" s="5" t="n">
        <v>-273</v>
      </c>
    </row>
    <row r="15" spans="1:3">
      <c r="A15" s="4" t="s">
        <v>136</v>
      </c>
      <c r="B15" s="5" t="n">
        <v>-53</v>
      </c>
      <c r="C15" s="4" t="s">
        <v>30</v>
      </c>
    </row>
    <row r="16" spans="1:3">
      <c r="A16" s="4" t="s">
        <v>531</v>
      </c>
      <c r="B16" s="5" t="n">
        <v>1212</v>
      </c>
      <c r="C16" s="5" t="n">
        <v>-4084</v>
      </c>
    </row>
    <row r="17" spans="1:3">
      <c r="A17" s="4" t="s">
        <v>138</v>
      </c>
      <c r="B17" s="5" t="n">
        <v>52638</v>
      </c>
      <c r="C17" s="5" t="n">
        <v>52394</v>
      </c>
    </row>
    <row r="18" spans="1:3">
      <c r="A18" s="4" t="s">
        <v>139</v>
      </c>
      <c r="B18" s="5" t="n">
        <v>53850</v>
      </c>
      <c r="C18" s="7" t="n">
        <v>48310</v>
      </c>
    </row>
    <row r="19" spans="1:3">
      <c r="A19" s="4" t="s">
        <v>517</v>
      </c>
    </row>
    <row r="20" spans="1:3">
      <c r="A20" s="3" t="s">
        <v>115</v>
      </c>
    </row>
    <row r="21" spans="1:3">
      <c r="A21" s="4" t="s">
        <v>88</v>
      </c>
      <c r="B21" s="5" t="n">
        <v>1966</v>
      </c>
    </row>
    <row r="22" spans="1:3">
      <c r="A22" s="3" t="s">
        <v>529</v>
      </c>
    </row>
    <row r="23" spans="1:3">
      <c r="A23" s="4" t="s">
        <v>532</v>
      </c>
      <c r="B23" s="5" t="n">
        <v>2375</v>
      </c>
    </row>
    <row r="24" spans="1:3">
      <c r="A24" s="3" t="s">
        <v>122</v>
      </c>
    </row>
    <row r="25" spans="1:3">
      <c r="A25" s="4" t="s">
        <v>124</v>
      </c>
      <c r="B25" s="5" t="n">
        <v>-95</v>
      </c>
    </row>
    <row r="26" spans="1:3">
      <c r="A26" s="4" t="s">
        <v>125</v>
      </c>
      <c r="B26" s="5" t="n">
        <v>465</v>
      </c>
    </row>
    <row r="27" spans="1:3">
      <c r="A27" s="4" t="s">
        <v>128</v>
      </c>
      <c r="B27" s="5" t="n">
        <v>-618</v>
      </c>
    </row>
    <row r="28" spans="1:3">
      <c r="A28" s="4" t="s">
        <v>533</v>
      </c>
      <c r="B28" s="5" t="n">
        <v>-2814</v>
      </c>
    </row>
    <row r="29" spans="1:3">
      <c r="A29" s="4" t="s">
        <v>530</v>
      </c>
      <c r="B29" s="5" t="n">
        <v>1279</v>
      </c>
    </row>
    <row r="30" spans="1:3">
      <c r="A30" s="4" t="s">
        <v>133</v>
      </c>
      <c r="B30" s="5" t="n">
        <v>-14</v>
      </c>
    </row>
    <row r="31" spans="1:3">
      <c r="A31" s="4" t="s">
        <v>136</v>
      </c>
      <c r="B31" s="5" t="n">
        <v>-53</v>
      </c>
    </row>
    <row r="32" spans="1:3">
      <c r="A32" s="4" t="s">
        <v>531</v>
      </c>
      <c r="B32" s="5" t="n">
        <v>1212</v>
      </c>
    </row>
    <row r="33" spans="1:3">
      <c r="A33" s="4" t="s">
        <v>138</v>
      </c>
      <c r="B33" s="5" t="n">
        <v>52638</v>
      </c>
    </row>
    <row r="34" spans="1:3">
      <c r="A34" s="4" t="s">
        <v>139</v>
      </c>
      <c r="B34" s="5" t="n">
        <v>53850</v>
      </c>
    </row>
    <row r="35" spans="1:3">
      <c r="A35" s="4" t="s">
        <v>521</v>
      </c>
    </row>
    <row r="36" spans="1:3">
      <c r="A36" s="3" t="s">
        <v>115</v>
      </c>
    </row>
    <row r="37" spans="1:3">
      <c r="A37" s="4" t="s">
        <v>88</v>
      </c>
      <c r="B37" s="5" t="n">
        <v>260</v>
      </c>
    </row>
    <row r="38" spans="1:3">
      <c r="A38" s="3" t="s">
        <v>529</v>
      </c>
    </row>
    <row r="39" spans="1:3">
      <c r="A39" s="4" t="s">
        <v>532</v>
      </c>
      <c r="B39" s="4" t="s">
        <v>30</v>
      </c>
    </row>
    <row r="40" spans="1:3">
      <c r="A40" s="3" t="s">
        <v>122</v>
      </c>
    </row>
    <row r="41" spans="1:3">
      <c r="A41" s="4" t="s">
        <v>124</v>
      </c>
      <c r="B41" s="5" t="n">
        <v>-19</v>
      </c>
    </row>
    <row r="42" spans="1:3">
      <c r="A42" s="4" t="s">
        <v>125</v>
      </c>
      <c r="B42" s="5" t="n">
        <v>77</v>
      </c>
    </row>
    <row r="43" spans="1:3">
      <c r="A43" s="4" t="s">
        <v>128</v>
      </c>
      <c r="B43" s="5" t="n">
        <v>-375</v>
      </c>
    </row>
    <row r="44" spans="1:3">
      <c r="A44" s="4" t="s">
        <v>533</v>
      </c>
      <c r="B44" s="5" t="n">
        <v>57</v>
      </c>
    </row>
    <row r="45" spans="1:3">
      <c r="A45" s="4" t="s">
        <v>530</v>
      </c>
      <c r="B45" s="4" t="s">
        <v>30</v>
      </c>
    </row>
    <row r="46" spans="1:3">
      <c r="A46" s="4" t="s">
        <v>133</v>
      </c>
      <c r="B46" s="4" t="s">
        <v>30</v>
      </c>
    </row>
    <row r="47" spans="1:3">
      <c r="A47" s="4" t="s">
        <v>136</v>
      </c>
      <c r="B47" s="4" t="s">
        <v>30</v>
      </c>
    </row>
    <row r="48" spans="1:3">
      <c r="A48" s="4" t="s">
        <v>531</v>
      </c>
      <c r="B48" s="4" t="s">
        <v>30</v>
      </c>
    </row>
    <row r="49" spans="1:3">
      <c r="A49" s="4" t="s">
        <v>522</v>
      </c>
    </row>
    <row r="50" spans="1:3">
      <c r="A50" s="3" t="s">
        <v>115</v>
      </c>
    </row>
    <row r="51" spans="1:3">
      <c r="A51" s="4" t="s">
        <v>88</v>
      </c>
      <c r="B51" s="5" t="n">
        <v>2226</v>
      </c>
    </row>
    <row r="52" spans="1:3">
      <c r="A52" s="3" t="s">
        <v>529</v>
      </c>
    </row>
    <row r="53" spans="1:3">
      <c r="A53" s="4" t="s">
        <v>532</v>
      </c>
      <c r="B53" s="5" t="n">
        <v>2375</v>
      </c>
    </row>
    <row r="54" spans="1:3">
      <c r="A54" s="3" t="s">
        <v>122</v>
      </c>
    </row>
    <row r="55" spans="1:3">
      <c r="A55" s="4" t="s">
        <v>124</v>
      </c>
      <c r="B55" s="5" t="n">
        <v>-114</v>
      </c>
    </row>
    <row r="56" spans="1:3">
      <c r="A56" s="4" t="s">
        <v>125</v>
      </c>
      <c r="B56" s="5" t="n">
        <v>542</v>
      </c>
    </row>
    <row r="57" spans="1:3">
      <c r="A57" s="4" t="s">
        <v>128</v>
      </c>
      <c r="B57" s="5" t="n">
        <v>-993</v>
      </c>
    </row>
    <row r="58" spans="1:3">
      <c r="A58" s="4" t="s">
        <v>533</v>
      </c>
      <c r="B58" s="5" t="n">
        <v>-2757</v>
      </c>
    </row>
    <row r="59" spans="1:3">
      <c r="A59" s="4" t="s">
        <v>530</v>
      </c>
      <c r="B59" s="5" t="n">
        <v>1279</v>
      </c>
    </row>
    <row r="60" spans="1:3">
      <c r="A60" s="4" t="s">
        <v>133</v>
      </c>
      <c r="B60" s="5" t="n">
        <v>-14</v>
      </c>
    </row>
    <row r="61" spans="1:3">
      <c r="A61" s="4" t="s">
        <v>136</v>
      </c>
      <c r="B61" s="5" t="n">
        <v>-53</v>
      </c>
    </row>
    <row r="62" spans="1:3">
      <c r="A62" s="4" t="s">
        <v>531</v>
      </c>
      <c r="B62" s="5" t="n">
        <v>1212</v>
      </c>
    </row>
    <row r="63" spans="1:3">
      <c r="A63" s="4" t="s">
        <v>138</v>
      </c>
      <c r="B63" s="5" t="n">
        <v>52638</v>
      </c>
    </row>
    <row r="64" spans="1:3">
      <c r="A64" s="4" t="s">
        <v>139</v>
      </c>
      <c r="B64" s="7" t="n">
        <v>538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4"/>
    <col customWidth="1" max="5" min="5" width="14"/>
    <col customWidth="1" max="6" min="6" width="16"/>
  </cols>
  <sheetData>
    <row r="1" spans="1:6">
      <c r="A1" s="1" t="s">
        <v>534</v>
      </c>
      <c r="C1" s="2" t="s">
        <v>1</v>
      </c>
      <c r="F1" s="2" t="s">
        <v>312</v>
      </c>
    </row>
    <row r="2" spans="1:6">
      <c r="C2" s="2" t="s">
        <v>2</v>
      </c>
      <c r="E2" s="2" t="s">
        <v>70</v>
      </c>
      <c r="F2" s="2" t="s">
        <v>23</v>
      </c>
    </row>
    <row r="3" spans="1:6">
      <c r="A3" s="3" t="s">
        <v>535</v>
      </c>
    </row>
    <row r="4" spans="1:6">
      <c r="A4" s="4" t="s">
        <v>536</v>
      </c>
      <c r="B4" s="4" t="s">
        <v>49</v>
      </c>
      <c r="C4" s="4" t="s">
        <v>30</v>
      </c>
      <c r="F4" s="5" t="n">
        <v>2501614</v>
      </c>
    </row>
    <row r="5" spans="1:6">
      <c r="A5" s="4" t="s">
        <v>537</v>
      </c>
      <c r="C5" s="4" t="s">
        <v>30</v>
      </c>
      <c r="D5" s="4" t="s">
        <v>49</v>
      </c>
      <c r="F5" s="8" t="n">
        <v>11.12</v>
      </c>
    </row>
    <row r="6" spans="1:6">
      <c r="A6" s="4" t="s">
        <v>106</v>
      </c>
      <c r="C6" s="7" t="n">
        <v>1093</v>
      </c>
      <c r="E6" s="7" t="n">
        <v>736</v>
      </c>
    </row>
    <row r="7" spans="1:6">
      <c r="A7" s="4" t="s">
        <v>538</v>
      </c>
      <c r="C7" s="4" t="s">
        <v>30</v>
      </c>
      <c r="F7" s="5" t="n">
        <v>2896304</v>
      </c>
    </row>
    <row r="8" spans="1:6">
      <c r="A8" s="4" t="s">
        <v>539</v>
      </c>
      <c r="C8" s="4" t="s">
        <v>30</v>
      </c>
    </row>
    <row r="9" spans="1:6">
      <c r="A9" s="4" t="s">
        <v>540</v>
      </c>
    </row>
    <row r="10" spans="1:6">
      <c r="A10" s="3" t="s">
        <v>535</v>
      </c>
    </row>
    <row r="11" spans="1:6">
      <c r="A11" s="4" t="s">
        <v>541</v>
      </c>
      <c r="C11" s="5" t="n">
        <v>5600000</v>
      </c>
    </row>
    <row r="12" spans="1:6">
      <c r="A12" s="4" t="s">
        <v>542</v>
      </c>
      <c r="C12" s="4" t="s">
        <v>379</v>
      </c>
    </row>
    <row r="13" spans="1:6">
      <c r="A13" s="4" t="s">
        <v>543</v>
      </c>
      <c r="C13" s="4" t="s">
        <v>544</v>
      </c>
    </row>
    <row r="14" spans="1:6">
      <c r="A14" s="4" t="s">
        <v>545</v>
      </c>
      <c r="F14" s="7" t="n">
        <v>2400</v>
      </c>
    </row>
    <row r="15" spans="1:6">
      <c r="A15" s="4" t="s">
        <v>546</v>
      </c>
      <c r="F15" s="5" t="n">
        <v>1244777</v>
      </c>
    </row>
    <row r="16" spans="1:6">
      <c r="A16" s="4" t="s">
        <v>547</v>
      </c>
      <c r="F16" s="8" t="n">
        <v>14.57</v>
      </c>
    </row>
    <row r="17" spans="1:6">
      <c r="A17" s="4" t="s">
        <v>536</v>
      </c>
      <c r="F17" s="5" t="n">
        <v>1256837</v>
      </c>
    </row>
    <row r="18" spans="1:6">
      <c r="A18" s="4" t="s">
        <v>537</v>
      </c>
      <c r="F18" s="8" t="n">
        <v>7.7</v>
      </c>
    </row>
    <row r="19" spans="1:6">
      <c r="A19" s="4" t="s">
        <v>106</v>
      </c>
      <c r="C19" s="7" t="n">
        <v>686</v>
      </c>
      <c r="E19" s="5" t="n">
        <v>383</v>
      </c>
    </row>
    <row r="20" spans="1:6">
      <c r="A20" s="4" t="s">
        <v>548</v>
      </c>
      <c r="C20" s="7" t="n">
        <v>3900</v>
      </c>
    </row>
    <row r="21" spans="1:6">
      <c r="A21" s="4" t="s">
        <v>549</v>
      </c>
      <c r="C21" s="4" t="s">
        <v>550</v>
      </c>
    </row>
    <row r="22" spans="1:6">
      <c r="A22" s="4" t="s">
        <v>551</v>
      </c>
    </row>
    <row r="23" spans="1:6">
      <c r="A23" s="3" t="s">
        <v>535</v>
      </c>
    </row>
    <row r="24" spans="1:6">
      <c r="A24" s="4" t="s">
        <v>106</v>
      </c>
      <c r="C24" s="7" t="n">
        <v>407</v>
      </c>
      <c r="E24" s="7" t="n">
        <v>353</v>
      </c>
    </row>
    <row r="25" spans="1:6">
      <c r="A25" s="4" t="s">
        <v>548</v>
      </c>
      <c r="C25" s="7" t="n">
        <v>1600</v>
      </c>
    </row>
    <row r="26" spans="1:6">
      <c r="A26" s="4" t="s">
        <v>549</v>
      </c>
      <c r="C26" s="4" t="s">
        <v>552</v>
      </c>
    </row>
    <row r="27" spans="1:6"/>
    <row r="28" spans="1:6">
      <c r="A28" s="4" t="s">
        <v>49</v>
      </c>
      <c r="B28" s="4" t="s">
        <v>553</v>
      </c>
    </row>
  </sheetData>
  <mergeCells count="5">
    <mergeCell ref="A1:B2"/>
    <mergeCell ref="C1:E1"/>
    <mergeCell ref="C2:D2"/>
    <mergeCell ref="A27:E27"/>
    <mergeCell ref="B28:E2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0</v>
      </c>
    </row>
    <row r="3" spans="1:3">
      <c r="A3" s="3" t="s">
        <v>115</v>
      </c>
    </row>
    <row r="4" spans="1:3">
      <c r="A4" s="4" t="s">
        <v>88</v>
      </c>
      <c r="B4" s="7" t="n">
        <v>1966</v>
      </c>
      <c r="C4" s="7" t="n">
        <v>-23168</v>
      </c>
    </row>
    <row r="5" spans="1:3">
      <c r="A5" s="3" t="s">
        <v>116</v>
      </c>
    </row>
    <row r="6" spans="1:3">
      <c r="A6" s="4" t="s">
        <v>117</v>
      </c>
      <c r="B6" s="5" t="n">
        <v>1</v>
      </c>
      <c r="C6" s="5" t="n">
        <v>54</v>
      </c>
    </row>
    <row r="7" spans="1:3">
      <c r="A7" s="4" t="s">
        <v>106</v>
      </c>
      <c r="B7" s="5" t="n">
        <v>1093</v>
      </c>
      <c r="C7" s="5" t="n">
        <v>736</v>
      </c>
    </row>
    <row r="8" spans="1:3">
      <c r="A8" s="4" t="s">
        <v>118</v>
      </c>
      <c r="B8" s="5" t="n">
        <v>959</v>
      </c>
      <c r="C8" s="5" t="n">
        <v>1525</v>
      </c>
    </row>
    <row r="9" spans="1:3">
      <c r="A9" s="4" t="s">
        <v>119</v>
      </c>
      <c r="B9" s="5" t="n">
        <v>131</v>
      </c>
      <c r="C9" s="5" t="n">
        <v>31527</v>
      </c>
    </row>
    <row r="10" spans="1:3">
      <c r="A10" s="4" t="s">
        <v>120</v>
      </c>
      <c r="B10" s="5" t="n">
        <v>112</v>
      </c>
      <c r="C10" s="5" t="n">
        <v>1427</v>
      </c>
    </row>
    <row r="11" spans="1:3">
      <c r="A11" s="4" t="s">
        <v>121</v>
      </c>
      <c r="B11" s="5" t="n">
        <v>79</v>
      </c>
      <c r="C11" s="5" t="n">
        <v>-10911</v>
      </c>
    </row>
    <row r="12" spans="1:3">
      <c r="A12" s="3" t="s">
        <v>122</v>
      </c>
    </row>
    <row r="13" spans="1:3">
      <c r="A13" s="4" t="s">
        <v>123</v>
      </c>
      <c r="B13" s="5" t="n">
        <v>390</v>
      </c>
      <c r="C13" s="5" t="n">
        <v>430</v>
      </c>
    </row>
    <row r="14" spans="1:3">
      <c r="A14" s="4" t="s">
        <v>28</v>
      </c>
      <c r="B14" s="5" t="n">
        <v>180</v>
      </c>
      <c r="C14" s="5" t="n">
        <v>1134</v>
      </c>
    </row>
    <row r="15" spans="1:3">
      <c r="A15" s="4" t="s">
        <v>124</v>
      </c>
      <c r="B15" s="5" t="n">
        <v>-95</v>
      </c>
      <c r="C15" s="5" t="n">
        <v>100</v>
      </c>
    </row>
    <row r="16" spans="1:3">
      <c r="A16" s="4" t="s">
        <v>125</v>
      </c>
      <c r="B16" s="5" t="n">
        <v>465</v>
      </c>
      <c r="C16" s="5" t="n">
        <v>-4896</v>
      </c>
    </row>
    <row r="17" spans="1:3">
      <c r="A17" s="4" t="s">
        <v>33</v>
      </c>
      <c r="B17" s="5" t="n">
        <v>34</v>
      </c>
      <c r="C17" s="5" t="n">
        <v>239</v>
      </c>
    </row>
    <row r="18" spans="1:3">
      <c r="A18" s="4" t="s">
        <v>126</v>
      </c>
      <c r="B18" s="5" t="n">
        <v>84</v>
      </c>
      <c r="C18" s="5" t="n">
        <v>-54</v>
      </c>
    </row>
    <row r="19" spans="1:3">
      <c r="A19" s="4" t="s">
        <v>43</v>
      </c>
      <c r="B19" s="5" t="n">
        <v>-1779</v>
      </c>
      <c r="C19" s="5" t="n">
        <v>-44</v>
      </c>
    </row>
    <row r="20" spans="1:3">
      <c r="A20" s="4" t="s">
        <v>127</v>
      </c>
      <c r="B20" s="4" t="s">
        <v>30</v>
      </c>
      <c r="C20" s="5" t="n">
        <v>38</v>
      </c>
    </row>
    <row r="21" spans="1:3">
      <c r="A21" s="4" t="s">
        <v>44</v>
      </c>
      <c r="B21" s="5" t="n">
        <v>-1732</v>
      </c>
      <c r="C21" s="5" t="n">
        <v>265</v>
      </c>
    </row>
    <row r="22" spans="1:3">
      <c r="A22" s="4" t="s">
        <v>128</v>
      </c>
      <c r="B22" s="5" t="n">
        <v>-618</v>
      </c>
      <c r="C22" s="5" t="n">
        <v>-2103</v>
      </c>
    </row>
    <row r="23" spans="1:3">
      <c r="A23" s="4" t="s">
        <v>51</v>
      </c>
      <c r="B23" s="5" t="n">
        <v>9</v>
      </c>
      <c r="C23" s="5" t="n">
        <v>-110</v>
      </c>
    </row>
    <row r="24" spans="1:3">
      <c r="A24" s="4" t="s">
        <v>129</v>
      </c>
      <c r="B24" s="5" t="n">
        <v>1279</v>
      </c>
      <c r="C24" s="5" t="n">
        <v>-3811</v>
      </c>
    </row>
    <row r="25" spans="1:3">
      <c r="A25" s="3" t="s">
        <v>130</v>
      </c>
    </row>
    <row r="26" spans="1:3">
      <c r="A26" s="4" t="s">
        <v>131</v>
      </c>
      <c r="B26" s="5" t="n">
        <v>-14</v>
      </c>
      <c r="C26" s="5" t="n">
        <v>-225</v>
      </c>
    </row>
    <row r="27" spans="1:3">
      <c r="A27" s="4" t="s">
        <v>132</v>
      </c>
      <c r="B27" s="4" t="s">
        <v>30</v>
      </c>
      <c r="C27" s="5" t="n">
        <v>-48</v>
      </c>
    </row>
    <row r="28" spans="1:3">
      <c r="A28" s="4" t="s">
        <v>133</v>
      </c>
      <c r="B28" s="5" t="n">
        <v>-14</v>
      </c>
      <c r="C28" s="5" t="n">
        <v>-273</v>
      </c>
    </row>
    <row r="29" spans="1:3">
      <c r="A29" s="3" t="s">
        <v>134</v>
      </c>
    </row>
    <row r="30" spans="1:3">
      <c r="A30" s="4" t="s">
        <v>135</v>
      </c>
      <c r="B30" s="5" t="n">
        <v>-53</v>
      </c>
      <c r="C30" s="4" t="s">
        <v>30</v>
      </c>
    </row>
    <row r="31" spans="1:3">
      <c r="A31" s="4" t="s">
        <v>136</v>
      </c>
      <c r="B31" s="5" t="n">
        <v>-53</v>
      </c>
      <c r="C31" s="4" t="s">
        <v>30</v>
      </c>
    </row>
    <row r="32" spans="1:3">
      <c r="A32" s="4" t="s">
        <v>137</v>
      </c>
      <c r="B32" s="5" t="n">
        <v>1212</v>
      </c>
      <c r="C32" s="5" t="n">
        <v>-4084</v>
      </c>
    </row>
    <row r="33" spans="1:3">
      <c r="A33" s="4" t="s">
        <v>138</v>
      </c>
      <c r="B33" s="5" t="n">
        <v>52638</v>
      </c>
      <c r="C33" s="5" t="n">
        <v>52394</v>
      </c>
    </row>
    <row r="34" spans="1:3">
      <c r="A34" s="4" t="s">
        <v>139</v>
      </c>
      <c r="B34" s="5" t="n">
        <v>53850</v>
      </c>
      <c r="C34" s="5" t="n">
        <v>48310</v>
      </c>
    </row>
    <row r="35" spans="1:3">
      <c r="A35" s="3" t="s">
        <v>140</v>
      </c>
    </row>
    <row r="36" spans="1:3">
      <c r="A36" s="4" t="s">
        <v>141</v>
      </c>
      <c r="B36" s="7" t="n">
        <v>47</v>
      </c>
      <c r="C36" s="7" t="n">
        <v>31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70</v>
      </c>
    </row>
    <row r="3" spans="1:3">
      <c r="A3" s="3" t="s">
        <v>535</v>
      </c>
    </row>
    <row r="4" spans="1:3">
      <c r="A4" s="4" t="s">
        <v>555</v>
      </c>
      <c r="B4" s="7" t="n">
        <v>1093</v>
      </c>
      <c r="C4" s="7" t="n">
        <v>736</v>
      </c>
    </row>
    <row r="5" spans="1:3">
      <c r="A5" s="4" t="s">
        <v>540</v>
      </c>
    </row>
    <row r="6" spans="1:3">
      <c r="A6" s="3" t="s">
        <v>535</v>
      </c>
    </row>
    <row r="7" spans="1:3">
      <c r="A7" s="4" t="s">
        <v>555</v>
      </c>
      <c r="B7" s="5" t="n">
        <v>686</v>
      </c>
      <c r="C7" s="5" t="n">
        <v>383</v>
      </c>
    </row>
    <row r="8" spans="1:3">
      <c r="A8" s="4" t="s">
        <v>551</v>
      </c>
    </row>
    <row r="9" spans="1:3">
      <c r="A9" s="3" t="s">
        <v>535</v>
      </c>
    </row>
    <row r="10" spans="1:3">
      <c r="A10" s="4" t="s">
        <v>555</v>
      </c>
      <c r="B10" s="7" t="n">
        <v>407</v>
      </c>
      <c r="C10" s="7" t="n">
        <v>35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70</v>
      </c>
    </row>
    <row r="3" spans="1:3">
      <c r="A3" s="3" t="s">
        <v>535</v>
      </c>
    </row>
    <row r="4" spans="1:3">
      <c r="A4" s="4" t="s">
        <v>555</v>
      </c>
      <c r="B4" s="7" t="n">
        <v>1093</v>
      </c>
      <c r="C4" s="7" t="n">
        <v>736</v>
      </c>
    </row>
    <row r="5" spans="1:3">
      <c r="A5" s="4" t="s">
        <v>557</v>
      </c>
    </row>
    <row r="6" spans="1:3">
      <c r="A6" s="3" t="s">
        <v>535</v>
      </c>
    </row>
    <row r="7" spans="1:3">
      <c r="A7" s="4" t="s">
        <v>555</v>
      </c>
      <c r="B7" s="5" t="n">
        <v>33</v>
      </c>
      <c r="C7" s="5" t="n">
        <v>6</v>
      </c>
    </row>
    <row r="8" spans="1:3">
      <c r="A8" s="4" t="s">
        <v>558</v>
      </c>
    </row>
    <row r="9" spans="1:3">
      <c r="A9" s="3" t="s">
        <v>535</v>
      </c>
    </row>
    <row r="10" spans="1:3">
      <c r="A10" s="4" t="s">
        <v>555</v>
      </c>
      <c r="B10" s="5" t="n">
        <v>80</v>
      </c>
      <c r="C10" s="5" t="n">
        <v>4</v>
      </c>
    </row>
    <row r="11" spans="1:3">
      <c r="A11" s="4" t="s">
        <v>301</v>
      </c>
    </row>
    <row r="12" spans="1:3">
      <c r="A12" s="3" t="s">
        <v>535</v>
      </c>
    </row>
    <row r="13" spans="1:3">
      <c r="A13" s="4" t="s">
        <v>555</v>
      </c>
      <c r="B13" s="5" t="n">
        <v>980</v>
      </c>
      <c r="C13" s="5" t="n">
        <v>736</v>
      </c>
    </row>
    <row r="14" spans="1:3">
      <c r="A14" s="4" t="s">
        <v>559</v>
      </c>
    </row>
    <row r="15" spans="1:3">
      <c r="A15" s="3" t="s">
        <v>535</v>
      </c>
    </row>
    <row r="16" spans="1:3">
      <c r="A16" s="4" t="s">
        <v>555</v>
      </c>
      <c r="B16" s="4" t="s">
        <v>30</v>
      </c>
      <c r="C16" s="7" t="n">
        <v>-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4"/>
    <col customWidth="1" max="6" min="6" width="23"/>
  </cols>
  <sheetData>
    <row r="1" spans="1:6">
      <c r="A1" s="1" t="s">
        <v>560</v>
      </c>
      <c r="C1" s="2" t="s">
        <v>1</v>
      </c>
      <c r="E1" s="2" t="s">
        <v>312</v>
      </c>
    </row>
    <row r="2" spans="1:6">
      <c r="C2" s="2" t="s">
        <v>2</v>
      </c>
      <c r="E2" s="2" t="s">
        <v>23</v>
      </c>
      <c r="F2" s="2" t="s">
        <v>287</v>
      </c>
    </row>
    <row r="3" spans="1:6">
      <c r="A3" s="3" t="s">
        <v>561</v>
      </c>
    </row>
    <row r="4" spans="1:6">
      <c r="A4" s="4" t="s">
        <v>562</v>
      </c>
      <c r="C4" s="5" t="n">
        <v>3424647</v>
      </c>
      <c r="E4" s="5" t="n">
        <v>3488059</v>
      </c>
    </row>
    <row r="5" spans="1:6">
      <c r="A5" s="4" t="s">
        <v>563</v>
      </c>
      <c r="C5" s="4" t="s">
        <v>30</v>
      </c>
      <c r="E5" s="5" t="n">
        <v>2896304</v>
      </c>
    </row>
    <row r="6" spans="1:6">
      <c r="A6" s="4" t="s">
        <v>564</v>
      </c>
      <c r="C6" s="4" t="s">
        <v>30</v>
      </c>
      <c r="E6" s="5" t="n">
        <v>-181666</v>
      </c>
    </row>
    <row r="7" spans="1:6">
      <c r="A7" s="4" t="s">
        <v>565</v>
      </c>
      <c r="B7" s="4" t="s">
        <v>49</v>
      </c>
      <c r="C7" s="4" t="s">
        <v>30</v>
      </c>
      <c r="E7" s="5" t="n">
        <v>-2501614</v>
      </c>
    </row>
    <row r="8" spans="1:6">
      <c r="A8" s="4" t="s">
        <v>566</v>
      </c>
      <c r="C8" s="4" t="s">
        <v>30</v>
      </c>
      <c r="E8" s="5" t="n">
        <v>-276436</v>
      </c>
    </row>
    <row r="9" spans="1:6">
      <c r="A9" s="4" t="s">
        <v>567</v>
      </c>
      <c r="C9" s="5" t="n">
        <v>3424647</v>
      </c>
      <c r="E9" s="5" t="n">
        <v>3424647</v>
      </c>
      <c r="F9" s="5" t="n">
        <v>3488059</v>
      </c>
    </row>
    <row r="10" spans="1:6">
      <c r="A10" s="4" t="s">
        <v>568</v>
      </c>
      <c r="C10" s="5" t="n">
        <v>595011</v>
      </c>
    </row>
    <row r="11" spans="1:6">
      <c r="A11" s="3" t="s">
        <v>569</v>
      </c>
    </row>
    <row r="12" spans="1:6">
      <c r="A12" s="4" t="s">
        <v>562</v>
      </c>
      <c r="C12" s="8" t="n">
        <v>9.92</v>
      </c>
      <c r="E12" s="8" t="n">
        <v>11.13</v>
      </c>
    </row>
    <row r="13" spans="1:6">
      <c r="A13" s="4" t="s">
        <v>563</v>
      </c>
      <c r="C13" s="4" t="s">
        <v>30</v>
      </c>
      <c r="E13" s="9" t="n">
        <v>9.42</v>
      </c>
    </row>
    <row r="14" spans="1:6">
      <c r="A14" s="4" t="s">
        <v>564</v>
      </c>
      <c r="C14" s="4" t="s">
        <v>30</v>
      </c>
      <c r="E14" s="9" t="n">
        <v>7.15</v>
      </c>
    </row>
    <row r="15" spans="1:6">
      <c r="A15" s="4" t="s">
        <v>565</v>
      </c>
      <c r="C15" s="4" t="s">
        <v>30</v>
      </c>
      <c r="D15" s="4" t="s">
        <v>49</v>
      </c>
      <c r="E15" s="9" t="n">
        <v>11.12</v>
      </c>
    </row>
    <row r="16" spans="1:6">
      <c r="A16" s="4" t="s">
        <v>566</v>
      </c>
      <c r="C16" s="4" t="s">
        <v>30</v>
      </c>
      <c r="E16" s="9" t="n">
        <v>11.01</v>
      </c>
    </row>
    <row r="17" spans="1:6">
      <c r="A17" s="4" t="s">
        <v>567</v>
      </c>
      <c r="C17" s="9" t="n">
        <v>9.92</v>
      </c>
      <c r="E17" s="8" t="n">
        <v>9.92</v>
      </c>
      <c r="F17" s="8" t="n">
        <v>11.13</v>
      </c>
    </row>
    <row r="18" spans="1:6">
      <c r="A18" s="4" t="s">
        <v>568</v>
      </c>
      <c r="C18" s="7" t="n">
        <v>12</v>
      </c>
    </row>
    <row r="19" spans="1:6">
      <c r="A19" s="3" t="s">
        <v>570</v>
      </c>
    </row>
    <row r="20" spans="1:6">
      <c r="A20" s="4" t="s">
        <v>571</v>
      </c>
      <c r="C20" s="4" t="s">
        <v>572</v>
      </c>
      <c r="E20" s="4" t="s">
        <v>573</v>
      </c>
      <c r="F20" s="4" t="s">
        <v>574</v>
      </c>
    </row>
    <row r="21" spans="1:6">
      <c r="A21" s="4" t="s">
        <v>568</v>
      </c>
      <c r="C21" s="4" t="s">
        <v>575</v>
      </c>
    </row>
    <row r="22" spans="1:6">
      <c r="A22" s="3" t="s">
        <v>576</v>
      </c>
    </row>
    <row r="23" spans="1:6">
      <c r="A23" s="4" t="s">
        <v>562</v>
      </c>
      <c r="B23" s="4" t="s">
        <v>577</v>
      </c>
      <c r="E23" s="4" t="s">
        <v>30</v>
      </c>
    </row>
    <row r="24" spans="1:6">
      <c r="A24" s="4" t="s">
        <v>567</v>
      </c>
      <c r="B24" s="4" t="s">
        <v>577</v>
      </c>
      <c r="C24" s="4" t="s">
        <v>30</v>
      </c>
      <c r="F24" s="4" t="s">
        <v>30</v>
      </c>
    </row>
    <row r="25" spans="1:6">
      <c r="A25" s="4" t="s">
        <v>568</v>
      </c>
      <c r="B25" s="4" t="s">
        <v>577</v>
      </c>
      <c r="C25" s="4" t="s">
        <v>30</v>
      </c>
      <c r="E25" s="8" t="n">
        <v>1.47</v>
      </c>
    </row>
    <row r="26" spans="1:6"/>
    <row r="27" spans="1:6">
      <c r="A27" s="4" t="s">
        <v>49</v>
      </c>
      <c r="B27" s="4" t="s">
        <v>553</v>
      </c>
    </row>
    <row r="28" spans="1:6">
      <c r="A28" s="4" t="s">
        <v>577</v>
      </c>
      <c r="B28" s="4" t="s">
        <v>578</v>
      </c>
    </row>
  </sheetData>
  <mergeCells count="7">
    <mergeCell ref="A1:B2"/>
    <mergeCell ref="C1:D1"/>
    <mergeCell ref="E1:F1"/>
    <mergeCell ref="C2:D2"/>
    <mergeCell ref="A26:E26"/>
    <mergeCell ref="B27:E27"/>
    <mergeCell ref="B28:E2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9</v>
      </c>
      <c r="B1" s="2" t="s">
        <v>1</v>
      </c>
    </row>
    <row r="2" spans="1:2">
      <c r="B2" s="2" t="s">
        <v>580</v>
      </c>
    </row>
    <row r="3" spans="1:2">
      <c r="A3" s="3" t="s">
        <v>581</v>
      </c>
    </row>
    <row r="4" spans="1:2">
      <c r="A4" s="4" t="s">
        <v>582</v>
      </c>
      <c r="B4" s="5" t="n">
        <v>349555</v>
      </c>
    </row>
    <row r="5" spans="1:2">
      <c r="A5" s="4" t="s">
        <v>583</v>
      </c>
      <c r="B5" s="4" t="s">
        <v>30</v>
      </c>
    </row>
    <row r="6" spans="1:2">
      <c r="A6" s="4" t="s">
        <v>584</v>
      </c>
      <c r="B6" s="5" t="n">
        <v>-21897</v>
      </c>
    </row>
    <row r="7" spans="1:2">
      <c r="A7" s="4" t="s">
        <v>585</v>
      </c>
      <c r="B7" s="4" t="s">
        <v>30</v>
      </c>
    </row>
    <row r="8" spans="1:2">
      <c r="A8" s="4" t="s">
        <v>586</v>
      </c>
      <c r="B8" s="5" t="n">
        <v>327658</v>
      </c>
    </row>
    <row r="9" spans="1:2">
      <c r="A9" s="3" t="s">
        <v>587</v>
      </c>
    </row>
    <row r="10" spans="1:2">
      <c r="A10" s="4" t="s">
        <v>588</v>
      </c>
      <c r="B10" s="8" t="n">
        <v>7.65</v>
      </c>
    </row>
    <row r="11" spans="1:2">
      <c r="A11" s="4" t="s">
        <v>589</v>
      </c>
      <c r="B11" s="4" t="s">
        <v>30</v>
      </c>
    </row>
    <row r="12" spans="1:2">
      <c r="A12" s="4" t="s">
        <v>590</v>
      </c>
      <c r="B12" s="9" t="n">
        <v>7.02</v>
      </c>
    </row>
    <row r="13" spans="1:2">
      <c r="A13" s="4" t="s">
        <v>591</v>
      </c>
      <c r="B13" s="4" t="s">
        <v>30</v>
      </c>
    </row>
    <row r="14" spans="1:2">
      <c r="A14" s="4" t="s">
        <v>592</v>
      </c>
      <c r="B14" s="8" t="n">
        <v>7.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93</v>
      </c>
      <c r="B1" s="2" t="s">
        <v>1</v>
      </c>
    </row>
    <row r="2" spans="1:3">
      <c r="B2" s="2" t="s">
        <v>2</v>
      </c>
      <c r="C2" s="2" t="s">
        <v>70</v>
      </c>
    </row>
    <row r="3" spans="1:3">
      <c r="A3" s="3" t="s">
        <v>594</v>
      </c>
    </row>
    <row r="4" spans="1:3">
      <c r="A4" s="4" t="s">
        <v>87</v>
      </c>
      <c r="B4" s="7" t="n">
        <v>695</v>
      </c>
      <c r="C4" s="7" t="n">
        <v>-11355</v>
      </c>
    </row>
    <row r="5" spans="1:3">
      <c r="A5" s="4" t="s">
        <v>595</v>
      </c>
      <c r="B5" s="4" t="s">
        <v>320</v>
      </c>
    </row>
    <row r="6" spans="1:3">
      <c r="A6" s="4" t="s">
        <v>596</v>
      </c>
      <c r="B6" s="4" t="s">
        <v>597</v>
      </c>
    </row>
    <row r="7" spans="1:3">
      <c r="A7" s="4" t="s">
        <v>598</v>
      </c>
      <c r="B7" s="7" t="n">
        <v>600</v>
      </c>
    </row>
    <row r="8" spans="1:3">
      <c r="A8" s="4" t="s">
        <v>599</v>
      </c>
      <c r="B8" s="7" t="n">
        <v>100</v>
      </c>
    </row>
    <row r="9" spans="1:3">
      <c r="A9" s="4" t="s">
        <v>600</v>
      </c>
    </row>
    <row r="10" spans="1:3">
      <c r="A10" s="3" t="s">
        <v>594</v>
      </c>
    </row>
    <row r="11" spans="1:3">
      <c r="A11" s="4" t="s">
        <v>595</v>
      </c>
      <c r="B11" s="4" t="s">
        <v>601</v>
      </c>
      <c r="C11" s="4" t="s">
        <v>6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70</v>
      </c>
    </row>
    <row r="3" spans="1:3">
      <c r="A3" s="3" t="s">
        <v>179</v>
      </c>
    </row>
    <row r="4" spans="1:3">
      <c r="A4" s="4" t="s">
        <v>604</v>
      </c>
      <c r="B4" s="7" t="n">
        <v>2661</v>
      </c>
      <c r="C4" s="7" t="n">
        <v>-34523</v>
      </c>
    </row>
    <row r="5" spans="1:3">
      <c r="A5" s="4" t="s">
        <v>605</v>
      </c>
      <c r="B5" s="7" t="n">
        <v>695</v>
      </c>
      <c r="C5" s="7" t="n">
        <v>-11355</v>
      </c>
    </row>
    <row r="6" spans="1:3">
      <c r="A6" s="4" t="s">
        <v>606</v>
      </c>
      <c r="B6" s="4" t="s">
        <v>607</v>
      </c>
      <c r="C6" s="4" t="s">
        <v>60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70</v>
      </c>
    </row>
    <row r="3" spans="1:3">
      <c r="A3" s="3" t="s">
        <v>91</v>
      </c>
    </row>
    <row r="4" spans="1:3">
      <c r="A4" s="4" t="s">
        <v>610</v>
      </c>
      <c r="B4" s="7" t="n">
        <v>1966</v>
      </c>
      <c r="C4" s="7" t="n">
        <v>-23101</v>
      </c>
    </row>
    <row r="5" spans="1:3">
      <c r="A5" s="4" t="s">
        <v>611</v>
      </c>
      <c r="B5" s="5" t="n">
        <v>16192</v>
      </c>
      <c r="C5" s="5" t="n">
        <v>16034</v>
      </c>
    </row>
    <row r="6" spans="1:3">
      <c r="A6" s="4" t="s">
        <v>612</v>
      </c>
      <c r="B6" s="4" t="s">
        <v>30</v>
      </c>
      <c r="C6" s="4" t="s">
        <v>30</v>
      </c>
    </row>
    <row r="7" spans="1:3">
      <c r="A7" s="4" t="s">
        <v>613</v>
      </c>
      <c r="B7" s="5" t="n">
        <v>19</v>
      </c>
      <c r="C7" s="4" t="s">
        <v>30</v>
      </c>
    </row>
    <row r="8" spans="1:3">
      <c r="A8" s="4" t="s">
        <v>614</v>
      </c>
      <c r="B8" s="5" t="n">
        <v>16211</v>
      </c>
      <c r="C8" s="5" t="n">
        <v>16034</v>
      </c>
    </row>
    <row r="9" spans="1:3">
      <c r="A9" s="3" t="s">
        <v>615</v>
      </c>
    </row>
    <row r="10" spans="1:3">
      <c r="A10" s="4" t="s">
        <v>92</v>
      </c>
      <c r="B10" s="8" t="n">
        <v>0.12</v>
      </c>
      <c r="C10" s="8" t="n">
        <v>-1.44</v>
      </c>
    </row>
    <row r="11" spans="1:3">
      <c r="A11" s="4" t="s">
        <v>93</v>
      </c>
      <c r="B11" s="8" t="n">
        <v>0.12</v>
      </c>
      <c r="C11" s="8" t="n">
        <v>-1.44</v>
      </c>
    </row>
    <row r="12" spans="1:3">
      <c r="A12" s="4" t="s">
        <v>616</v>
      </c>
      <c r="B12" s="5" t="n">
        <v>3752</v>
      </c>
      <c r="C12" s="5" t="n">
        <v>29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 customWidth="1" max="6" min="6" width="16"/>
  </cols>
  <sheetData>
    <row r="1" spans="1:6">
      <c r="A1" s="1" t="s">
        <v>617</v>
      </c>
      <c r="B1" s="2" t="s">
        <v>618</v>
      </c>
      <c r="C1" s="2" t="s">
        <v>1</v>
      </c>
      <c r="F1" s="2" t="s">
        <v>312</v>
      </c>
    </row>
    <row r="2" spans="1:6">
      <c r="B2" s="2" t="s">
        <v>619</v>
      </c>
      <c r="C2" s="2" t="s">
        <v>2</v>
      </c>
      <c r="D2" s="2" t="s">
        <v>70</v>
      </c>
      <c r="E2" s="2" t="s">
        <v>313</v>
      </c>
      <c r="F2" s="2" t="s">
        <v>287</v>
      </c>
    </row>
    <row r="3" spans="1:6">
      <c r="A3" s="4" t="s">
        <v>620</v>
      </c>
      <c r="E3" s="7" t="n">
        <v>38000</v>
      </c>
    </row>
    <row r="4" spans="1:6">
      <c r="A4" s="4" t="s">
        <v>621</v>
      </c>
      <c r="C4" s="7" t="n">
        <v>200</v>
      </c>
      <c r="E4" s="5" t="n">
        <v>200</v>
      </c>
    </row>
    <row r="5" spans="1:6">
      <c r="A5" s="4" t="s">
        <v>622</v>
      </c>
      <c r="E5" s="5" t="n">
        <v>2000</v>
      </c>
    </row>
    <row r="6" spans="1:6">
      <c r="A6" s="4" t="s">
        <v>322</v>
      </c>
      <c r="E6" s="5" t="n">
        <v>15600</v>
      </c>
    </row>
    <row r="7" spans="1:6">
      <c r="A7" s="4" t="s">
        <v>321</v>
      </c>
      <c r="F7" s="7" t="n">
        <v>2000</v>
      </c>
    </row>
    <row r="8" spans="1:6">
      <c r="A8" s="4" t="s">
        <v>623</v>
      </c>
      <c r="E8" s="7" t="n">
        <v>3000</v>
      </c>
    </row>
    <row r="9" spans="1:6">
      <c r="A9" s="4" t="s">
        <v>624</v>
      </c>
      <c r="E9" s="5" t="n">
        <v>233402</v>
      </c>
    </row>
    <row r="10" spans="1:6">
      <c r="A10" s="4" t="s">
        <v>625</v>
      </c>
      <c r="E10" s="7" t="n">
        <v>1700</v>
      </c>
    </row>
    <row r="11" spans="1:6">
      <c r="A11" s="4" t="s">
        <v>626</v>
      </c>
      <c r="F11" s="7" t="n">
        <v>1700</v>
      </c>
    </row>
    <row r="12" spans="1:6">
      <c r="A12" s="4" t="s">
        <v>627</v>
      </c>
      <c r="D12" s="7" t="n">
        <v>31500</v>
      </c>
    </row>
    <row r="13" spans="1:6">
      <c r="A13" s="4" t="s">
        <v>428</v>
      </c>
      <c r="C13" s="5" t="n">
        <v>22246</v>
      </c>
    </row>
    <row r="14" spans="1:6">
      <c r="A14" s="4" t="s">
        <v>628</v>
      </c>
    </row>
    <row r="15" spans="1:6">
      <c r="A15" s="4" t="s">
        <v>321</v>
      </c>
      <c r="B15" s="7" t="n">
        <v>2000</v>
      </c>
    </row>
    <row r="16" spans="1:6">
      <c r="A16" s="4" t="s">
        <v>629</v>
      </c>
      <c r="B16" s="5" t="n">
        <v>3000</v>
      </c>
    </row>
    <row r="17" spans="1:6">
      <c r="A17" s="4" t="s">
        <v>630</v>
      </c>
      <c r="B17" s="5" t="n">
        <v>2000</v>
      </c>
    </row>
    <row r="18" spans="1:6">
      <c r="A18" s="4" t="s">
        <v>631</v>
      </c>
      <c r="B18" s="7" t="n">
        <v>1000</v>
      </c>
    </row>
    <row r="19" spans="1:6">
      <c r="A19" s="4" t="s">
        <v>632</v>
      </c>
      <c r="C19" s="5" t="n">
        <v>2000</v>
      </c>
    </row>
    <row r="20" spans="1:6">
      <c r="A20" s="4" t="s">
        <v>626</v>
      </c>
      <c r="C20" s="7" t="n">
        <v>1000</v>
      </c>
    </row>
    <row r="21" spans="1:6">
      <c r="A21" s="4" t="s">
        <v>428</v>
      </c>
      <c r="D21" s="7" t="n">
        <v>18500</v>
      </c>
    </row>
    <row r="22" spans="1:6">
      <c r="A22" s="4" t="s">
        <v>633</v>
      </c>
    </row>
    <row r="23" spans="1:6">
      <c r="A23" s="4" t="s">
        <v>621</v>
      </c>
      <c r="E23" s="7" t="n">
        <v>1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4</v>
      </c>
      <c r="B1" s="2" t="s">
        <v>70</v>
      </c>
      <c r="C1" s="2" t="s">
        <v>287</v>
      </c>
    </row>
    <row r="2" spans="1:3">
      <c r="A2" s="4" t="s">
        <v>635</v>
      </c>
      <c r="B2" s="4" t="s">
        <v>291</v>
      </c>
      <c r="C2" s="4" t="s">
        <v>292</v>
      </c>
    </row>
    <row r="3" spans="1:3">
      <c r="A3" s="4" t="s">
        <v>444</v>
      </c>
    </row>
    <row r="4" spans="1:3">
      <c r="A4" s="4" t="s">
        <v>635</v>
      </c>
      <c r="B4" s="4" t="s">
        <v>291</v>
      </c>
      <c r="C4" s="4" t="s">
        <v>2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636</v>
      </c>
      <c r="B1" s="2" t="s">
        <v>1</v>
      </c>
      <c r="D1" s="2" t="s">
        <v>312</v>
      </c>
    </row>
    <row r="2" spans="1:5">
      <c r="B2" s="2" t="s">
        <v>2</v>
      </c>
      <c r="C2" s="2" t="s">
        <v>70</v>
      </c>
      <c r="D2" s="2" t="s">
        <v>287</v>
      </c>
      <c r="E2" s="2" t="s">
        <v>23</v>
      </c>
    </row>
    <row r="3" spans="1:5">
      <c r="A3" s="4" t="s">
        <v>524</v>
      </c>
      <c r="B3" s="7" t="n">
        <v>20015</v>
      </c>
      <c r="C3" s="7" t="n">
        <v>23197</v>
      </c>
    </row>
    <row r="4" spans="1:5">
      <c r="A4" s="4" t="s">
        <v>73</v>
      </c>
      <c r="B4" s="5" t="n">
        <v>7163</v>
      </c>
      <c r="C4" s="5" t="n">
        <v>9451</v>
      </c>
    </row>
    <row r="5" spans="1:5">
      <c r="A5" s="4" t="s">
        <v>637</v>
      </c>
      <c r="B5" s="5" t="n">
        <v>12852</v>
      </c>
      <c r="C5" s="5" t="n">
        <v>13746</v>
      </c>
    </row>
    <row r="6" spans="1:5">
      <c r="A6" s="4" t="s">
        <v>76</v>
      </c>
      <c r="B6" s="5" t="n">
        <v>1192</v>
      </c>
      <c r="C6" s="5" t="n">
        <v>2407</v>
      </c>
    </row>
    <row r="7" spans="1:5">
      <c r="A7" s="4" t="s">
        <v>77</v>
      </c>
      <c r="B7" s="5" t="n">
        <v>7502</v>
      </c>
      <c r="C7" s="5" t="n">
        <v>12825</v>
      </c>
    </row>
    <row r="8" spans="1:5">
      <c r="A8" s="4" t="s">
        <v>78</v>
      </c>
      <c r="B8" s="5" t="n">
        <v>131</v>
      </c>
      <c r="C8" s="5" t="n">
        <v>31527</v>
      </c>
    </row>
    <row r="9" spans="1:5">
      <c r="A9" s="4" t="s">
        <v>79</v>
      </c>
      <c r="B9" s="5" t="n">
        <v>1457</v>
      </c>
      <c r="C9" s="5" t="n">
        <v>1499</v>
      </c>
    </row>
    <row r="10" spans="1:5">
      <c r="A10" s="4" t="s">
        <v>626</v>
      </c>
      <c r="D10" s="7" t="n">
        <v>-1700</v>
      </c>
    </row>
    <row r="11" spans="1:5">
      <c r="A11" s="4" t="s">
        <v>638</v>
      </c>
      <c r="B11" s="5" t="n">
        <v>10282</v>
      </c>
      <c r="C11" s="5" t="n">
        <v>48258</v>
      </c>
    </row>
    <row r="12" spans="1:5">
      <c r="A12" s="4" t="s">
        <v>81</v>
      </c>
      <c r="B12" s="5" t="n">
        <v>2570</v>
      </c>
      <c r="C12" s="5" t="n">
        <v>-34512</v>
      </c>
    </row>
    <row r="13" spans="1:5">
      <c r="A13" s="4" t="s">
        <v>83</v>
      </c>
      <c r="B13" s="5" t="n">
        <v>93</v>
      </c>
      <c r="C13" s="5" t="n">
        <v>6</v>
      </c>
    </row>
    <row r="14" spans="1:5">
      <c r="A14" s="4" t="s">
        <v>639</v>
      </c>
      <c r="B14" s="5" t="n">
        <v>-2</v>
      </c>
      <c r="C14" s="5" t="n">
        <v>-17</v>
      </c>
    </row>
    <row r="15" spans="1:5">
      <c r="A15" s="4" t="s">
        <v>86</v>
      </c>
      <c r="B15" s="5" t="n">
        <v>2661</v>
      </c>
      <c r="C15" s="5" t="n">
        <v>-34523</v>
      </c>
    </row>
    <row r="16" spans="1:5">
      <c r="A16" s="4" t="s">
        <v>385</v>
      </c>
      <c r="B16" s="5" t="n">
        <v>271</v>
      </c>
      <c r="C16" s="5" t="n">
        <v>334</v>
      </c>
    </row>
    <row r="17" spans="1:5">
      <c r="A17" s="4" t="s">
        <v>387</v>
      </c>
      <c r="B17" s="5" t="n">
        <v>688</v>
      </c>
      <c r="C17" s="5" t="n">
        <v>1191</v>
      </c>
    </row>
    <row r="18" spans="1:5">
      <c r="A18" s="4" t="s">
        <v>37</v>
      </c>
      <c r="B18" s="5" t="n">
        <v>32304</v>
      </c>
      <c r="C18" s="5" t="n">
        <v>32304</v>
      </c>
      <c r="D18" s="5" t="n">
        <v>47185</v>
      </c>
      <c r="E18" s="7" t="n">
        <v>32304</v>
      </c>
    </row>
    <row r="19" spans="1:5">
      <c r="A19" s="4" t="s">
        <v>41</v>
      </c>
      <c r="B19" s="5" t="n">
        <v>138422</v>
      </c>
      <c r="E19" s="5" t="n">
        <v>141042</v>
      </c>
    </row>
    <row r="20" spans="1:5">
      <c r="A20" s="4" t="s">
        <v>441</v>
      </c>
    </row>
    <row r="21" spans="1:5">
      <c r="A21" s="4" t="s">
        <v>524</v>
      </c>
      <c r="B21" s="5" t="n">
        <v>17395</v>
      </c>
      <c r="C21" s="5" t="n">
        <v>20546</v>
      </c>
    </row>
    <row r="22" spans="1:5">
      <c r="A22" s="4" t="s">
        <v>73</v>
      </c>
      <c r="B22" s="5" t="n">
        <v>5386</v>
      </c>
      <c r="C22" s="5" t="n">
        <v>7288</v>
      </c>
    </row>
    <row r="23" spans="1:5">
      <c r="A23" s="4" t="s">
        <v>637</v>
      </c>
      <c r="B23" s="5" t="n">
        <v>12009</v>
      </c>
      <c r="C23" s="5" t="n">
        <v>13258</v>
      </c>
    </row>
    <row r="24" spans="1:5">
      <c r="A24" s="4" t="s">
        <v>76</v>
      </c>
      <c r="B24" s="5" t="n">
        <v>814</v>
      </c>
      <c r="C24" s="5" t="n">
        <v>2167</v>
      </c>
    </row>
    <row r="25" spans="1:5">
      <c r="A25" s="4" t="s">
        <v>77</v>
      </c>
      <c r="B25" s="5" t="n">
        <v>6715</v>
      </c>
      <c r="C25" s="5" t="n">
        <v>11364</v>
      </c>
    </row>
    <row r="26" spans="1:5">
      <c r="A26" s="4" t="s">
        <v>78</v>
      </c>
      <c r="B26" s="5" t="n">
        <v>131</v>
      </c>
      <c r="C26" s="4" t="s">
        <v>30</v>
      </c>
    </row>
    <row r="27" spans="1:5">
      <c r="A27" s="4" t="s">
        <v>79</v>
      </c>
      <c r="B27" s="5" t="n">
        <v>1457</v>
      </c>
      <c r="C27" s="5" t="n">
        <v>1498</v>
      </c>
    </row>
    <row r="28" spans="1:5">
      <c r="A28" s="4" t="s">
        <v>638</v>
      </c>
      <c r="B28" s="5" t="n">
        <v>9117</v>
      </c>
      <c r="C28" s="5" t="n">
        <v>15029</v>
      </c>
    </row>
    <row r="29" spans="1:5">
      <c r="A29" s="4" t="s">
        <v>81</v>
      </c>
      <c r="B29" s="5" t="n">
        <v>2892</v>
      </c>
      <c r="C29" s="5" t="n">
        <v>-1771</v>
      </c>
    </row>
    <row r="30" spans="1:5">
      <c r="A30" s="4" t="s">
        <v>83</v>
      </c>
      <c r="B30" s="5" t="n">
        <v>92</v>
      </c>
      <c r="C30" s="5" t="n">
        <v>6</v>
      </c>
    </row>
    <row r="31" spans="1:5">
      <c r="A31" s="4" t="s">
        <v>639</v>
      </c>
      <c r="B31" s="5" t="n">
        <v>-2</v>
      </c>
      <c r="C31" s="5" t="n">
        <v>-17</v>
      </c>
    </row>
    <row r="32" spans="1:5">
      <c r="A32" s="4" t="s">
        <v>86</v>
      </c>
      <c r="B32" s="5" t="n">
        <v>2982</v>
      </c>
      <c r="C32" s="5" t="n">
        <v>-1782</v>
      </c>
    </row>
    <row r="33" spans="1:5">
      <c r="A33" s="4" t="s">
        <v>385</v>
      </c>
      <c r="B33" s="5" t="n">
        <v>223</v>
      </c>
      <c r="C33" s="5" t="n">
        <v>285</v>
      </c>
    </row>
    <row r="34" spans="1:5">
      <c r="A34" s="4" t="s">
        <v>387</v>
      </c>
      <c r="B34" s="5" t="n">
        <v>491</v>
      </c>
      <c r="C34" s="5" t="n">
        <v>343</v>
      </c>
    </row>
    <row r="35" spans="1:5">
      <c r="A35" s="4" t="s">
        <v>37</v>
      </c>
      <c r="B35" s="5" t="n">
        <v>32304</v>
      </c>
      <c r="C35" s="5" t="n">
        <v>32304</v>
      </c>
      <c r="D35" s="5" t="n">
        <v>32304</v>
      </c>
      <c r="E35" s="5" t="n">
        <v>32304</v>
      </c>
    </row>
    <row r="36" spans="1:5">
      <c r="A36" s="4" t="s">
        <v>41</v>
      </c>
      <c r="B36" s="5" t="n">
        <v>124395</v>
      </c>
      <c r="E36" s="5" t="n">
        <v>125537</v>
      </c>
    </row>
    <row r="37" spans="1:5">
      <c r="A37" s="4" t="s">
        <v>442</v>
      </c>
    </row>
    <row r="38" spans="1:5">
      <c r="A38" s="4" t="s">
        <v>524</v>
      </c>
      <c r="B38" s="5" t="n">
        <v>2633</v>
      </c>
    </row>
    <row r="39" spans="1:5">
      <c r="A39" s="4" t="s">
        <v>73</v>
      </c>
      <c r="B39" s="5" t="n">
        <v>1777</v>
      </c>
    </row>
    <row r="40" spans="1:5">
      <c r="A40" s="4" t="s">
        <v>637</v>
      </c>
      <c r="B40" s="5" t="n">
        <v>856</v>
      </c>
    </row>
    <row r="41" spans="1:5">
      <c r="A41" s="4" t="s">
        <v>76</v>
      </c>
      <c r="B41" s="5" t="n">
        <v>378</v>
      </c>
    </row>
    <row r="42" spans="1:5">
      <c r="A42" s="4" t="s">
        <v>77</v>
      </c>
      <c r="B42" s="5" t="n">
        <v>800</v>
      </c>
    </row>
    <row r="43" spans="1:5">
      <c r="A43" s="4" t="s">
        <v>78</v>
      </c>
      <c r="B43" s="4" t="s">
        <v>30</v>
      </c>
    </row>
    <row r="44" spans="1:5">
      <c r="A44" s="4" t="s">
        <v>79</v>
      </c>
      <c r="B44" s="4" t="s">
        <v>30</v>
      </c>
    </row>
    <row r="45" spans="1:5">
      <c r="A45" s="4" t="s">
        <v>638</v>
      </c>
      <c r="B45" s="5" t="n">
        <v>1178</v>
      </c>
    </row>
    <row r="46" spans="1:5">
      <c r="A46" s="4" t="s">
        <v>81</v>
      </c>
      <c r="B46" s="5" t="n">
        <v>-322</v>
      </c>
    </row>
    <row r="47" spans="1:5">
      <c r="A47" s="4" t="s">
        <v>83</v>
      </c>
      <c r="B47" s="5" t="n">
        <v>1</v>
      </c>
    </row>
    <row r="48" spans="1:5">
      <c r="A48" s="4" t="s">
        <v>639</v>
      </c>
      <c r="B48" s="4" t="s">
        <v>30</v>
      </c>
    </row>
    <row r="49" spans="1:5">
      <c r="A49" s="4" t="s">
        <v>86</v>
      </c>
      <c r="B49" s="5" t="n">
        <v>-321</v>
      </c>
    </row>
    <row r="50" spans="1:5">
      <c r="A50" s="4" t="s">
        <v>385</v>
      </c>
      <c r="B50" s="5" t="n">
        <v>48</v>
      </c>
    </row>
    <row r="51" spans="1:5">
      <c r="A51" s="4" t="s">
        <v>387</v>
      </c>
      <c r="B51" s="5" t="n">
        <v>197</v>
      </c>
    </row>
    <row r="52" spans="1:5">
      <c r="A52" s="4" t="s">
        <v>37</v>
      </c>
      <c r="B52" s="4" t="s">
        <v>30</v>
      </c>
      <c r="C52" s="4" t="s">
        <v>30</v>
      </c>
      <c r="D52" s="5" t="n">
        <v>14881</v>
      </c>
      <c r="E52" s="4" t="s">
        <v>30</v>
      </c>
    </row>
    <row r="53" spans="1:5">
      <c r="A53" s="4" t="s">
        <v>41</v>
      </c>
      <c r="B53" s="5" t="n">
        <v>14687</v>
      </c>
      <c r="E53" s="5" t="n">
        <v>15601</v>
      </c>
    </row>
    <row r="54" spans="1:5">
      <c r="A54" s="4" t="s">
        <v>444</v>
      </c>
    </row>
    <row r="55" spans="1:5">
      <c r="A55" s="4" t="s">
        <v>524</v>
      </c>
      <c r="C55" s="5" t="n">
        <v>1</v>
      </c>
    </row>
    <row r="56" spans="1:5">
      <c r="A56" s="4" t="s">
        <v>73</v>
      </c>
      <c r="C56" s="5" t="n">
        <v>19</v>
      </c>
    </row>
    <row r="57" spans="1:5">
      <c r="A57" s="4" t="s">
        <v>637</v>
      </c>
      <c r="C57" s="5" t="n">
        <v>-18</v>
      </c>
    </row>
    <row r="58" spans="1:5">
      <c r="A58" s="4" t="s">
        <v>76</v>
      </c>
      <c r="C58" s="5" t="n">
        <v>11</v>
      </c>
    </row>
    <row r="59" spans="1:5">
      <c r="A59" s="4" t="s">
        <v>77</v>
      </c>
      <c r="C59" s="5" t="n">
        <v>137</v>
      </c>
    </row>
    <row r="60" spans="1:5">
      <c r="A60" s="4" t="s">
        <v>78</v>
      </c>
      <c r="C60" s="4" t="s">
        <v>30</v>
      </c>
    </row>
    <row r="61" spans="1:5">
      <c r="A61" s="4" t="s">
        <v>79</v>
      </c>
      <c r="C61" s="4" t="s">
        <v>30</v>
      </c>
    </row>
    <row r="62" spans="1:5">
      <c r="A62" s="4" t="s">
        <v>638</v>
      </c>
      <c r="C62" s="5" t="n">
        <v>148</v>
      </c>
    </row>
    <row r="63" spans="1:5">
      <c r="A63" s="4" t="s">
        <v>81</v>
      </c>
      <c r="C63" s="5" t="n">
        <v>-166</v>
      </c>
    </row>
    <row r="64" spans="1:5">
      <c r="A64" s="4" t="s">
        <v>83</v>
      </c>
      <c r="C64" s="4" t="s">
        <v>30</v>
      </c>
    </row>
    <row r="65" spans="1:5">
      <c r="A65" s="4" t="s">
        <v>639</v>
      </c>
      <c r="C65" s="4" t="s">
        <v>30</v>
      </c>
    </row>
    <row r="66" spans="1:5">
      <c r="A66" s="4" t="s">
        <v>86</v>
      </c>
      <c r="C66" s="5" t="n">
        <v>-166</v>
      </c>
    </row>
    <row r="67" spans="1:5">
      <c r="A67" s="4" t="s">
        <v>385</v>
      </c>
      <c r="C67" s="5" t="n">
        <v>2</v>
      </c>
    </row>
    <row r="68" spans="1:5">
      <c r="A68" s="4" t="s">
        <v>387</v>
      </c>
      <c r="C68" s="4" t="s">
        <v>30</v>
      </c>
    </row>
    <row r="69" spans="1:5">
      <c r="A69" s="4" t="s">
        <v>37</v>
      </c>
      <c r="C69" s="4" t="s">
        <v>30</v>
      </c>
      <c r="D69" s="4" t="s">
        <v>30</v>
      </c>
      <c r="E69" s="4" t="s">
        <v>30</v>
      </c>
    </row>
    <row r="70" spans="1:5">
      <c r="A70" s="4" t="s">
        <v>41</v>
      </c>
      <c r="E70" s="4" t="s">
        <v>30</v>
      </c>
    </row>
    <row r="71" spans="1:5">
      <c r="A71" s="4" t="s">
        <v>640</v>
      </c>
    </row>
    <row r="72" spans="1:5">
      <c r="A72" s="4" t="s">
        <v>524</v>
      </c>
      <c r="C72" s="5" t="n">
        <v>20430</v>
      </c>
    </row>
    <row r="73" spans="1:5">
      <c r="A73" s="4" t="s">
        <v>73</v>
      </c>
      <c r="C73" s="5" t="n">
        <v>7157</v>
      </c>
    </row>
    <row r="74" spans="1:5">
      <c r="A74" s="4" t="s">
        <v>637</v>
      </c>
      <c r="C74" s="5" t="n">
        <v>13273</v>
      </c>
    </row>
    <row r="75" spans="1:5">
      <c r="A75" s="4" t="s">
        <v>76</v>
      </c>
      <c r="C75" s="5" t="n">
        <v>1078</v>
      </c>
    </row>
    <row r="76" spans="1:5">
      <c r="A76" s="4" t="s">
        <v>77</v>
      </c>
      <c r="C76" s="5" t="n">
        <v>10308</v>
      </c>
    </row>
    <row r="77" spans="1:5">
      <c r="A77" s="4" t="s">
        <v>78</v>
      </c>
      <c r="C77" s="4" t="s">
        <v>30</v>
      </c>
    </row>
    <row r="78" spans="1:5">
      <c r="A78" s="4" t="s">
        <v>79</v>
      </c>
      <c r="C78" s="5" t="n">
        <v>902</v>
      </c>
    </row>
    <row r="79" spans="1:5">
      <c r="A79" s="4" t="s">
        <v>638</v>
      </c>
      <c r="C79" s="5" t="n">
        <v>12288</v>
      </c>
    </row>
    <row r="80" spans="1:5">
      <c r="A80" s="4" t="s">
        <v>81</v>
      </c>
      <c r="C80" s="5" t="n">
        <v>985</v>
      </c>
    </row>
    <row r="81" spans="1:5">
      <c r="A81" s="4" t="s">
        <v>83</v>
      </c>
      <c r="C81" s="5" t="n">
        <v>6</v>
      </c>
    </row>
    <row r="82" spans="1:5">
      <c r="A82" s="4" t="s">
        <v>639</v>
      </c>
      <c r="C82" s="5" t="n">
        <v>-17</v>
      </c>
    </row>
    <row r="83" spans="1:5">
      <c r="A83" s="4" t="s">
        <v>86</v>
      </c>
      <c r="C83" s="5" t="n">
        <v>974</v>
      </c>
    </row>
    <row r="84" spans="1:5">
      <c r="A84" s="4" t="s">
        <v>385</v>
      </c>
      <c r="C84" s="5" t="n">
        <v>264</v>
      </c>
    </row>
    <row r="85" spans="1:5">
      <c r="A85" s="4" t="s">
        <v>387</v>
      </c>
      <c r="C85" s="5" t="n">
        <v>343</v>
      </c>
    </row>
    <row r="86" spans="1:5">
      <c r="A86" s="4" t="s">
        <v>443</v>
      </c>
    </row>
    <row r="87" spans="1:5">
      <c r="A87" s="4" t="s">
        <v>524</v>
      </c>
      <c r="C87" s="5" t="n">
        <v>116</v>
      </c>
    </row>
    <row r="88" spans="1:5">
      <c r="A88" s="4" t="s">
        <v>73</v>
      </c>
      <c r="C88" s="5" t="n">
        <v>131</v>
      </c>
    </row>
    <row r="89" spans="1:5">
      <c r="A89" s="4" t="s">
        <v>637</v>
      </c>
      <c r="C89" s="5" t="n">
        <v>-15</v>
      </c>
    </row>
    <row r="90" spans="1:5">
      <c r="A90" s="4" t="s">
        <v>76</v>
      </c>
      <c r="C90" s="5" t="n">
        <v>1089</v>
      </c>
    </row>
    <row r="91" spans="1:5">
      <c r="A91" s="4" t="s">
        <v>77</v>
      </c>
      <c r="C91" s="5" t="n">
        <v>1056</v>
      </c>
    </row>
    <row r="92" spans="1:5">
      <c r="A92" s="4" t="s">
        <v>78</v>
      </c>
      <c r="C92" s="4" t="s">
        <v>30</v>
      </c>
    </row>
    <row r="93" spans="1:5">
      <c r="A93" s="4" t="s">
        <v>79</v>
      </c>
      <c r="C93" s="5" t="n">
        <v>596</v>
      </c>
    </row>
    <row r="94" spans="1:5">
      <c r="A94" s="4" t="s">
        <v>638</v>
      </c>
      <c r="C94" s="5" t="n">
        <v>2741</v>
      </c>
    </row>
    <row r="95" spans="1:5">
      <c r="A95" s="4" t="s">
        <v>81</v>
      </c>
      <c r="C95" s="5" t="n">
        <v>-2756</v>
      </c>
    </row>
    <row r="96" spans="1:5">
      <c r="A96" s="4" t="s">
        <v>83</v>
      </c>
      <c r="C96" s="4" t="s">
        <v>30</v>
      </c>
    </row>
    <row r="97" spans="1:5">
      <c r="A97" s="4" t="s">
        <v>639</v>
      </c>
      <c r="C97" s="4" t="s">
        <v>30</v>
      </c>
    </row>
    <row r="98" spans="1:5">
      <c r="A98" s="4" t="s">
        <v>86</v>
      </c>
      <c r="C98" s="5" t="n">
        <v>-2756</v>
      </c>
    </row>
    <row r="99" spans="1:5">
      <c r="A99" s="4" t="s">
        <v>385</v>
      </c>
      <c r="C99" s="5" t="n">
        <v>21</v>
      </c>
    </row>
    <row r="100" spans="1:5">
      <c r="A100" s="4" t="s">
        <v>387</v>
      </c>
      <c r="C100" s="4" t="s">
        <v>30</v>
      </c>
    </row>
    <row r="101" spans="1:5">
      <c r="A101" s="4" t="s">
        <v>37</v>
      </c>
      <c r="C101" s="4" t="s">
        <v>30</v>
      </c>
      <c r="D101" s="4" t="s">
        <v>30</v>
      </c>
    </row>
    <row r="102" spans="1:5">
      <c r="A102" s="4" t="s">
        <v>442</v>
      </c>
    </row>
    <row r="103" spans="1:5">
      <c r="A103" s="4" t="s">
        <v>524</v>
      </c>
      <c r="B103" s="5" t="n">
        <v>2633</v>
      </c>
      <c r="C103" s="5" t="n">
        <v>2683</v>
      </c>
    </row>
    <row r="104" spans="1:5">
      <c r="A104" s="4" t="s">
        <v>73</v>
      </c>
      <c r="C104" s="5" t="n">
        <v>2144</v>
      </c>
    </row>
    <row r="105" spans="1:5">
      <c r="A105" s="4" t="s">
        <v>637</v>
      </c>
      <c r="C105" s="5" t="n">
        <v>539</v>
      </c>
    </row>
    <row r="106" spans="1:5">
      <c r="A106" s="4" t="s">
        <v>76</v>
      </c>
      <c r="C106" s="5" t="n">
        <v>229</v>
      </c>
    </row>
    <row r="107" spans="1:5">
      <c r="A107" s="4" t="s">
        <v>77</v>
      </c>
      <c r="C107" s="5" t="n">
        <v>1357</v>
      </c>
    </row>
    <row r="108" spans="1:5">
      <c r="A108" s="4" t="s">
        <v>78</v>
      </c>
      <c r="C108" s="5" t="n">
        <v>31527</v>
      </c>
    </row>
    <row r="109" spans="1:5">
      <c r="A109" s="4" t="s">
        <v>79</v>
      </c>
      <c r="C109" s="5" t="n">
        <v>1</v>
      </c>
    </row>
    <row r="110" spans="1:5">
      <c r="A110" s="4" t="s">
        <v>638</v>
      </c>
      <c r="C110" s="5" t="n">
        <v>33114</v>
      </c>
    </row>
    <row r="111" spans="1:5">
      <c r="A111" s="4" t="s">
        <v>81</v>
      </c>
      <c r="C111" s="5" t="n">
        <v>-32575</v>
      </c>
    </row>
    <row r="112" spans="1:5">
      <c r="A112" s="4" t="s">
        <v>83</v>
      </c>
      <c r="C112" s="4" t="s">
        <v>30</v>
      </c>
    </row>
    <row r="113" spans="1:5">
      <c r="A113" s="4" t="s">
        <v>639</v>
      </c>
      <c r="C113" s="4" t="s">
        <v>30</v>
      </c>
    </row>
    <row r="114" spans="1:5">
      <c r="A114" s="4" t="s">
        <v>86</v>
      </c>
      <c r="C114" s="5" t="n">
        <v>-32575</v>
      </c>
    </row>
    <row r="115" spans="1:5">
      <c r="A115" s="4" t="s">
        <v>385</v>
      </c>
      <c r="C115" s="5" t="n">
        <v>47</v>
      </c>
    </row>
    <row r="116" spans="1:5">
      <c r="A116" s="4" t="s">
        <v>387</v>
      </c>
      <c r="C116" s="5" t="n">
        <v>848</v>
      </c>
    </row>
    <row r="117" spans="1:5">
      <c r="A117" s="4" t="s">
        <v>513</v>
      </c>
    </row>
    <row r="118" spans="1:5">
      <c r="A118" s="4" t="s">
        <v>524</v>
      </c>
      <c r="C118" s="5" t="n">
        <v>-33</v>
      </c>
    </row>
    <row r="119" spans="1:5">
      <c r="A119" s="4" t="s">
        <v>73</v>
      </c>
      <c r="C119" s="4" t="s">
        <v>30</v>
      </c>
    </row>
    <row r="120" spans="1:5">
      <c r="A120" s="4" t="s">
        <v>637</v>
      </c>
      <c r="C120" s="5" t="n">
        <v>-33</v>
      </c>
    </row>
    <row r="121" spans="1:5">
      <c r="A121" s="4" t="s">
        <v>76</v>
      </c>
      <c r="C121" s="4" t="s">
        <v>30</v>
      </c>
    </row>
    <row r="122" spans="1:5">
      <c r="A122" s="4" t="s">
        <v>77</v>
      </c>
      <c r="C122" s="5" t="n">
        <v>-33</v>
      </c>
    </row>
    <row r="123" spans="1:5">
      <c r="A123" s="4" t="s">
        <v>78</v>
      </c>
      <c r="C123" s="4" t="s">
        <v>30</v>
      </c>
    </row>
    <row r="124" spans="1:5">
      <c r="A124" s="4" t="s">
        <v>79</v>
      </c>
      <c r="C124" s="4" t="s">
        <v>30</v>
      </c>
    </row>
    <row r="125" spans="1:5">
      <c r="A125" s="4" t="s">
        <v>638</v>
      </c>
      <c r="C125" s="5" t="n">
        <v>-33</v>
      </c>
    </row>
    <row r="126" spans="1:5">
      <c r="A126" s="4" t="s">
        <v>81</v>
      </c>
      <c r="C126" s="4" t="s">
        <v>30</v>
      </c>
    </row>
    <row r="127" spans="1:5">
      <c r="A127" s="4" t="s">
        <v>83</v>
      </c>
      <c r="C127" s="4" t="s">
        <v>30</v>
      </c>
    </row>
    <row r="128" spans="1:5">
      <c r="A128" s="4" t="s">
        <v>639</v>
      </c>
      <c r="C128" s="4" t="s">
        <v>30</v>
      </c>
    </row>
    <row r="129" spans="1:5">
      <c r="A129" s="4" t="s">
        <v>86</v>
      </c>
      <c r="C129" s="4" t="s">
        <v>30</v>
      </c>
    </row>
    <row r="130" spans="1:5">
      <c r="A130" s="4" t="s">
        <v>385</v>
      </c>
      <c r="C130" s="4" t="s">
        <v>30</v>
      </c>
    </row>
    <row r="131" spans="1:5">
      <c r="A131" s="4" t="s">
        <v>387</v>
      </c>
      <c r="C131" s="4" t="s">
        <v>30</v>
      </c>
    </row>
    <row r="132" spans="1:5">
      <c r="A132" s="4" t="s">
        <v>513</v>
      </c>
    </row>
    <row r="133" spans="1:5">
      <c r="A133" s="4" t="s">
        <v>524</v>
      </c>
      <c r="B133" s="5" t="n">
        <v>-13</v>
      </c>
    </row>
    <row r="134" spans="1:5">
      <c r="A134" s="4" t="s">
        <v>73</v>
      </c>
      <c r="B134" s="4" t="s">
        <v>30</v>
      </c>
    </row>
    <row r="135" spans="1:5">
      <c r="A135" s="4" t="s">
        <v>637</v>
      </c>
      <c r="B135" s="5" t="n">
        <v>-13</v>
      </c>
    </row>
    <row r="136" spans="1:5">
      <c r="A136" s="4" t="s">
        <v>76</v>
      </c>
      <c r="B136" s="4" t="s">
        <v>30</v>
      </c>
    </row>
    <row r="137" spans="1:5">
      <c r="A137" s="4" t="s">
        <v>77</v>
      </c>
      <c r="B137" s="5" t="n">
        <v>-13</v>
      </c>
    </row>
    <row r="138" spans="1:5">
      <c r="A138" s="4" t="s">
        <v>78</v>
      </c>
      <c r="B138" s="4" t="s">
        <v>30</v>
      </c>
    </row>
    <row r="139" spans="1:5">
      <c r="A139" s="4" t="s">
        <v>79</v>
      </c>
      <c r="B139" s="4" t="s">
        <v>30</v>
      </c>
    </row>
    <row r="140" spans="1:5">
      <c r="A140" s="4" t="s">
        <v>638</v>
      </c>
      <c r="B140" s="5" t="n">
        <v>-13</v>
      </c>
    </row>
    <row r="141" spans="1:5">
      <c r="A141" s="4" t="s">
        <v>81</v>
      </c>
      <c r="B141" s="4" t="s">
        <v>30</v>
      </c>
    </row>
    <row r="142" spans="1:5">
      <c r="A142" s="4" t="s">
        <v>83</v>
      </c>
      <c r="B142" s="4" t="s">
        <v>30</v>
      </c>
    </row>
    <row r="143" spans="1:5">
      <c r="A143" s="4" t="s">
        <v>639</v>
      </c>
      <c r="B143" s="4" t="s">
        <v>30</v>
      </c>
    </row>
    <row r="144" spans="1:5">
      <c r="A144" s="4" t="s">
        <v>86</v>
      </c>
      <c r="B144" s="4" t="s">
        <v>30</v>
      </c>
    </row>
    <row r="145" spans="1:5">
      <c r="A145" s="4" t="s">
        <v>385</v>
      </c>
      <c r="B145" s="4" t="s">
        <v>30</v>
      </c>
    </row>
    <row r="146" spans="1:5">
      <c r="A146" s="4" t="s">
        <v>387</v>
      </c>
      <c r="B146" s="4" t="s">
        <v>30</v>
      </c>
    </row>
    <row r="147" spans="1:5">
      <c r="A147" s="4" t="s">
        <v>37</v>
      </c>
      <c r="B147" s="4" t="s">
        <v>30</v>
      </c>
      <c r="E147" s="4" t="s">
        <v>30</v>
      </c>
    </row>
    <row r="148" spans="1:5">
      <c r="A148" s="4" t="s">
        <v>41</v>
      </c>
      <c r="B148" s="7" t="n">
        <v>-660</v>
      </c>
      <c r="E148" s="7" t="n">
        <v>-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31:52Z</dcterms:created>
  <dcterms:modified xmlns:dcterms="http://purl.org/dc/terms/" xmlns:xsi="http://www.w3.org/2001/XMLSchema-instance" xsi:type="dcterms:W3CDTF">2018-05-10T16:31:52Z</dcterms:modified>
</cp:coreProperties>
</file>